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INVESTMENT SECURITIES" sheetId="11" r:id="rId11"/>
    <s:sheet name="LOANS AND LEASES" sheetId="12" r:id="rId12"/>
    <s:sheet name="ALLOWANCE FOR LOAN AND LEASE LO" sheetId="13" r:id="rId13"/>
    <s:sheet name="SECURITIZATIONS" sheetId="14" r:id="rId14"/>
    <s:sheet name="INVESTMENTS IN UNCONSOLIDATED S" sheetId="15" r:id="rId15"/>
    <s:sheet name="OTHER INTANGIBLE ASSETS" sheetId="16" r:id="rId16"/>
    <s:sheet name="DERIVATIVES" sheetId="17" r:id="rId17"/>
    <s:sheet name="SHORT-TERM BORROWINGS AND LONG-" sheetId="18" r:id="rId18"/>
    <s:sheet name="EQUITY" sheetId="19" r:id="rId19"/>
    <s:sheet name="SHARE-BASED COMPENSATION" sheetId="20" r:id="rId20"/>
    <s:sheet name="ACCUMULATED OTHER COMPREHENSIVE" sheetId="21" r:id="rId21"/>
    <s:sheet name="PENSION AND SUPPLEMENTAL EXECUT" sheetId="22" r:id="rId22"/>
    <s:sheet name="INCOME AND FRANCHISE TAXES" sheetId="23" r:id="rId23"/>
    <s:sheet name="EARNINGS PER SHARE" sheetId="24" r:id="rId24"/>
    <s:sheet name="FAIR VALUE OF FINANCIAL ASSETS " sheetId="25" r:id="rId25"/>
    <s:sheet name="SEGMENT INFORMATION" sheetId="26" r:id="rId26"/>
    <s:sheet name="LEGAL PROCEEDINGS" sheetId="27" r:id="rId27"/>
    <s:sheet name="RECENT ACCOUNTING PRONOUNCEME28" sheetId="28" r:id="rId28"/>
    <s:sheet name="INVESTMENT SECURITIES (Tables)" sheetId="29" r:id="rId29"/>
    <s:sheet name="LOANS AND LEASES (Tables)" sheetId="30" r:id="rId30"/>
    <s:sheet name="ALLOWANCE FOR LOAN AND LEASE 31" sheetId="31" r:id="rId31"/>
    <s:sheet name="INVESTMENTS IN UNCONSOLIDATED32" sheetId="32" r:id="rId32"/>
    <s:sheet name="OTHER INTANGIBLE ASSETS (Tables" sheetId="33" r:id="rId33"/>
    <s:sheet name="DERIVATIVES (Tables)" sheetId="34" r:id="rId34"/>
    <s:sheet name="SHARE-BASED COMPENSATION (Table" sheetId="35" r:id="rId35"/>
    <s:sheet name="ACCUMULATED OTHER COMPREHENSI36" sheetId="36" r:id="rId36"/>
    <s:sheet name="PENSION AND SUPPLEMENTAL EXEC37" sheetId="37" r:id="rId37"/>
    <s:sheet name="INCOME AND FRANCHISE TAXES (Tab" sheetId="38" r:id="rId38"/>
    <s:sheet name="EARNINGS PER SHARE (Tables)" sheetId="39" r:id="rId39"/>
    <s:sheet name="FAIR VALUE OF FINANCIAL ASSET40" sheetId="40" r:id="rId40"/>
    <s:sheet name="SEGMENT INFORMATION (Tables)" sheetId="41" r:id="rId41"/>
    <s:sheet name="INVESTMENT SECURITIES (Details)" sheetId="42" r:id="rId42"/>
    <s:sheet name="INVESTMENT SECURITIES (Details " sheetId="43" r:id="rId43"/>
    <s:sheet name="INVESTMENT SECURITIES (Detail44" sheetId="44" r:id="rId44"/>
    <s:sheet name="LOANS AND LEASES (Details)" sheetId="45" r:id="rId45"/>
    <s:sheet name="LOANS AND LEASES (Details 2)" sheetId="46" r:id="rId46"/>
    <s:sheet name="LOANS AND LEASES (Details 3)" sheetId="47" r:id="rId47"/>
    <s:sheet name="LOANS AND LEASES (Details 4)" sheetId="48" r:id="rId48"/>
    <s:sheet name="LOANS AND LEASES (Details 5)" sheetId="49" r:id="rId49"/>
    <s:sheet name="LOANS AND LEASES (Details 6)" sheetId="50" r:id="rId50"/>
    <s:sheet name="ALLOWANCE FOR LOAN AND LEASE 51" sheetId="51" r:id="rId51"/>
    <s:sheet name="SECURITIZATIONS (Details)" sheetId="52" r:id="rId52"/>
    <s:sheet name="INVESTMENTS IN UNCONSOLIDATED53" sheetId="53" r:id="rId53"/>
    <s:sheet name="OTHER INTANGIBLE ASSETS (Detail" sheetId="54" r:id="rId54"/>
    <s:sheet name="DERIVATIVES (Details)" sheetId="55" r:id="rId55"/>
    <s:sheet name="DERIVATIVES (Details 2)" sheetId="56" r:id="rId56"/>
    <s:sheet name="DERIVATIVES (Details 3)" sheetId="57" r:id="rId57"/>
    <s:sheet name="SHORT-TERM BORROWINGS AND LON58" sheetId="58" r:id="rId58"/>
    <s:sheet name="EQUITY (Details)" sheetId="59" r:id="rId59"/>
    <s:sheet name="SHARE-BASED COMPENSATION (Detai" sheetId="60" r:id="rId60"/>
    <s:sheet name="ACCUMULATED OTHER COMPREHENSI61" sheetId="61" r:id="rId61"/>
    <s:sheet name="ACCUMULATED OTHER COMPREHENSI62" sheetId="62" r:id="rId62"/>
    <s:sheet name="ACCUMULATED OTHER COMPREHENSI63" sheetId="63" r:id="rId63"/>
    <s:sheet name="PENSION AND SUPPLEMENTAL EXEC64" sheetId="64" r:id="rId64"/>
    <s:sheet name="INCOME AND FRANCHISE TAXES (Det" sheetId="65" r:id="rId65"/>
    <s:sheet name="INCOME AND FRANCHISE TAXES (D66" sheetId="66" r:id="rId66"/>
    <s:sheet name="INCOME AND FRANCHISE TAXES (D67" sheetId="67" r:id="rId67"/>
    <s:sheet name="EARNINGS PER SHARE (Details)" sheetId="68" r:id="rId68"/>
    <s:sheet name="FAIR VALUE OF FINANCIAL ASSET69" sheetId="69" r:id="rId69"/>
    <s:sheet name="FAIR VALUE OF FINANCIAL ASSET70" sheetId="70" r:id="rId70"/>
    <s:sheet name="FAIR VALUE OF FINANCIAL ASSET71" sheetId="71" r:id="rId71"/>
    <s:sheet name="FAIR VALUE OF FINANCIAL ASSET72" sheetId="72" r:id="rId72"/>
    <s:sheet name="SEGMENT INFORMATION (Details)" sheetId="73" r:id="rId73"/>
    <s:sheet name="Uncategorized Items - cpf-20150" sheetId="74" r:id="rId74"/>
  </s:sheets>
  <s:definedNames/>
  <s:calcPr calcId="124519" calcMode="auto" fullCalcOnLoad="1"/>
</s:workbook>
</file>

<file path=xl/sharedStrings.xml><?xml version="1.0" encoding="utf-8"?>
<sst xmlns="http://schemas.openxmlformats.org/spreadsheetml/2006/main" uniqueCount="793">
  <si>
    <t>Document and Entity Information - shares</t>
  </si>
  <si>
    <t>6 Months Ended</t>
  </si>
  <si>
    <t>Jun. 30, 2015</t>
  </si>
  <si>
    <t>Jul. 29, 2015</t>
  </si>
  <si>
    <t>Document and Entity Information</t>
  </si>
  <si>
    <t>Entity Registrant Name</t>
  </si>
  <si>
    <t>CENTRAL PACIFIC FINANCIAL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4</t>
  </si>
  <si>
    <t>Assets</t>
  </si>
  <si>
    <t>Cash and due from banks</t>
  </si>
  <si>
    <t>Interest-bearing deposits in other banks</t>
  </si>
  <si>
    <t>Investment securities:</t>
  </si>
  <si>
    <t>Available for sale, at fair value</t>
  </si>
  <si>
    <t>Held to maturity, at amortized cost (fair value of $259,150 at June 30, 2015 and $235,597 at December 31, 2014)</t>
  </si>
  <si>
    <t>Total investment securities</t>
  </si>
  <si>
    <t>Loans held for sale</t>
  </si>
  <si>
    <t>Loans and leases</t>
  </si>
  <si>
    <t>Allowance for loan and lease losses</t>
  </si>
  <si>
    <t>Net loans and leases</t>
  </si>
  <si>
    <t>Premises and equipment, net</t>
  </si>
  <si>
    <t>Accrued interest receivable</t>
  </si>
  <si>
    <t>Investment in unconsolidated subsidiaries</t>
  </si>
  <si>
    <t>Other real estate</t>
  </si>
  <si>
    <t>Other intangible assets</t>
  </si>
  <si>
    <t>Bank-owned life insurance</t>
  </si>
  <si>
    <t>Federal Home Loan Bank stock</t>
  </si>
  <si>
    <t>Other assets</t>
  </si>
  <si>
    <t>Total assets</t>
  </si>
  <si>
    <t>Deposits:</t>
  </si>
  <si>
    <t>Noninterest-bearing demand</t>
  </si>
  <si>
    <t>Interest-bearing demand</t>
  </si>
  <si>
    <t>Savings and money market</t>
  </si>
  <si>
    <t>Time</t>
  </si>
  <si>
    <t>Total deposits</t>
  </si>
  <si>
    <t>Short-term borrowings</t>
  </si>
  <si>
    <t>Long-term debt</t>
  </si>
  <si>
    <t>Other liabilities</t>
  </si>
  <si>
    <t>Total liabilities</t>
  </si>
  <si>
    <t>Equity:</t>
  </si>
  <si>
    <t>Preferred stock, no par value, authorized 1,100,000 shares, issued and outstanding none at June 30, 2015 and December 31, 2014, respectively</t>
  </si>
  <si>
    <t>Common stock, no par value, authorized 185,000,000 shares, issued and outstanding 31,501,633 and 35,233,674 shares at June 30, 2015 and December 31, 2014, respectively</t>
  </si>
  <si>
    <t>Surplus</t>
  </si>
  <si>
    <t>Accumulated deficit</t>
  </si>
  <si>
    <t>Accumulated other comprehensive income (loss)</t>
  </si>
  <si>
    <t>Total equity</t>
  </si>
  <si>
    <t>Total liabilities and equity</t>
  </si>
  <si>
    <t>CONSOLIDATED BALANCE SHEETS (Parenthetical) - USD ($) $ in Thousands</t>
  </si>
  <si>
    <t>CONSOLIDATED BALANCE SHEETS</t>
  </si>
  <si>
    <t>Held to maturity, fair value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shares in Thousands, $ in Thousands</t>
  </si>
  <si>
    <t>3 Months Ended</t>
  </si>
  <si>
    <t>Jun. 30, 2014</t>
  </si>
  <si>
    <t>Interest income:</t>
  </si>
  <si>
    <t>Interest and fees on loans and leases</t>
  </si>
  <si>
    <t>Interest and dividends on investment securities:</t>
  </si>
  <si>
    <t>Taxable interest</t>
  </si>
  <si>
    <t>Tax-exempt interest</t>
  </si>
  <si>
    <t>Dividends</t>
  </si>
  <si>
    <t>Interest on deposits in other banks</t>
  </si>
  <si>
    <t>Dividends on Federal Home Loan Bank stock</t>
  </si>
  <si>
    <t>Total interest income</t>
  </si>
  <si>
    <t>Interest on deposits:</t>
  </si>
  <si>
    <t>Demand</t>
  </si>
  <si>
    <t>Interest on short-term borrowings</t>
  </si>
  <si>
    <t>Interest on long-term debt</t>
  </si>
  <si>
    <t>Total interest expense</t>
  </si>
  <si>
    <t>Net interest income</t>
  </si>
  <si>
    <t>Provision (credit) for loan and lease losses</t>
  </si>
  <si>
    <t>Net interest income after credit for loan and lease losses</t>
  </si>
  <si>
    <t>Other operating income:</t>
  </si>
  <si>
    <t>Service charges on deposit accounts</t>
  </si>
  <si>
    <t>Loan servicing fees</t>
  </si>
  <si>
    <t>Other service charges and fees</t>
  </si>
  <si>
    <t>Income from fiduciary activities</t>
  </si>
  <si>
    <t>Equity in earnings of unconsolidated subsidiaries</t>
  </si>
  <si>
    <t>Fees on foreign exchange</t>
  </si>
  <si>
    <t>Investment securities gains (losses)</t>
  </si>
  <si>
    <t>Income from bank-owned life insurance</t>
  </si>
  <si>
    <t>Loan placement fees</t>
  </si>
  <si>
    <t>Net gain on sales of residential loans</t>
  </si>
  <si>
    <t>Net gain on sales of foreclosed assets</t>
  </si>
  <si>
    <t>Other</t>
  </si>
  <si>
    <t>Total other operating income</t>
  </si>
  <si>
    <t>Other operating expense:</t>
  </si>
  <si>
    <t>Salaries and employee benefits</t>
  </si>
  <si>
    <t>Net occupancy</t>
  </si>
  <si>
    <t>Equipment</t>
  </si>
  <si>
    <t>Amortization of other intangible assets</t>
  </si>
  <si>
    <t>Communication expense</t>
  </si>
  <si>
    <t>Legal and professional services</t>
  </si>
  <si>
    <t>Computer software expense</t>
  </si>
  <si>
    <t>Advertising expense</t>
  </si>
  <si>
    <t>Foreclosed asset expense</t>
  </si>
  <si>
    <t>Total other operating expense</t>
  </si>
  <si>
    <t>Income before income taxes</t>
  </si>
  <si>
    <t>Income tax expense</t>
  </si>
  <si>
    <t>Net income</t>
  </si>
  <si>
    <t>Per common share data:</t>
  </si>
  <si>
    <t>Basic earnings per share (in dollars per share)</t>
  </si>
  <si>
    <t>Diluted earnings per share (in dollars per share)</t>
  </si>
  <si>
    <t>Cash dividends declared (in dollars per share)</t>
  </si>
  <si>
    <t>Shares used in computation:</t>
  </si>
  <si>
    <t>Basic shares (in shares)</t>
  </si>
  <si>
    <t>Diluted shares (in shares)</t>
  </si>
  <si>
    <t>CONSOLIDATED STATEMENTS OF COMPREHENSIVE INCOME - USD ($) $ in Thousands</t>
  </si>
  <si>
    <t>CONSOLIDATED STATEMENTS OF COMPREHENSIVE INCOME</t>
  </si>
  <si>
    <t>Other comprehensive income (loss), net of tax</t>
  </si>
  <si>
    <t>Net change in unrealized gain (loss) on investment securities</t>
  </si>
  <si>
    <t>Minimum pension liability adjustment</t>
  </si>
  <si>
    <t>Comprehensive income</t>
  </si>
  <si>
    <t>CONSOLIDATED STATEMENTS OF CHANGES IN EQUITY - USD ($) $ in Thousands</t>
  </si>
  <si>
    <t>Common shares outstanding</t>
  </si>
  <si>
    <t>Common Stock</t>
  </si>
  <si>
    <t>Accumulated Deficit</t>
  </si>
  <si>
    <t>Accumulated Other Comprehensive Income (Loss)</t>
  </si>
  <si>
    <t>Non-Controlling Interests</t>
  </si>
  <si>
    <t>Total</t>
  </si>
  <si>
    <t>Balance at Dec. 31, 2013</t>
  </si>
  <si>
    <t>Balance (in shares) at Dec. 31, 2013</t>
  </si>
  <si>
    <t>Increase (Decrease) in Shareholders' Equity</t>
  </si>
  <si>
    <t>Other comprehensive income</t>
  </si>
  <si>
    <t>Cash dividends ($0.24 and $0.16 per share) for June 30, 2015 and 2014 respectively</t>
  </si>
  <si>
    <t>8,159 and 1,118 net shares of common stock sold by directors' deferred compensation plan for the June 30, 2015 and June 30, 2014 respectively</t>
  </si>
  <si>
    <t>3,950,781 and 6,369,266 shares of common stock repurchased and other related costs for the June 30, 2015 and June 30, 2014 respectively</t>
  </si>
  <si>
    <t>Shares of common stock repurchased</t>
  </si>
  <si>
    <t>Share-based compensation</t>
  </si>
  <si>
    <t>Share-based compensation (in shares)</t>
  </si>
  <si>
    <t>Non-controlling interests</t>
  </si>
  <si>
    <t>Balance at Jun. 30, 2014</t>
  </si>
  <si>
    <t>Balance (in shares) at Jun. 30, 2014</t>
  </si>
  <si>
    <t>Balance at Dec. 31, 2014</t>
  </si>
  <si>
    <t>Balance (in shares) at Dec. 31, 2014</t>
  </si>
  <si>
    <t>Balance at Jun. 30, 2015</t>
  </si>
  <si>
    <t>Balance (in shares) at Jun. 30, 2015</t>
  </si>
  <si>
    <t>CONSOLIDATED STATEMENTS OF CHANGES IN EQUITY (Parenthetical) - $ / shares</t>
  </si>
  <si>
    <t>CONSOLIDATED STATEMENTS OF CHANGES IN EQUITY</t>
  </si>
  <si>
    <t>Cash dividends (in dollars per share)</t>
  </si>
  <si>
    <t>Common stock (purchased) sold by directors' deferred compensation plan (in net shares)</t>
  </si>
  <si>
    <t>CONSOLIDATED STATEMENTS OF CASH FLOWS - USD ($) $ in Thousands</t>
  </si>
  <si>
    <t>Cash flows from operating activities:</t>
  </si>
  <si>
    <t>Adjustments to reconcile net income to net cash provided by operating activities:</t>
  </si>
  <si>
    <t>Depreciation and amortization</t>
  </si>
  <si>
    <t>Write down of other real estate, net of gain on sale</t>
  </si>
  <si>
    <t>Net amortization of investment securities</t>
  </si>
  <si>
    <t>Net (gain) loss on investment securities</t>
  </si>
  <si>
    <t>Proceeds from sales of loans held for sale</t>
  </si>
  <si>
    <t>Originations of loans held for sale</t>
  </si>
  <si>
    <t>Increase in cash surrender value of bank-owned life insurance</t>
  </si>
  <si>
    <t>Deferred income taxes</t>
  </si>
  <si>
    <t>Net change in other assets and liabilities</t>
  </si>
  <si>
    <t>Net cash provided by operating activities</t>
  </si>
  <si>
    <t>Cash flows from investing activities:</t>
  </si>
  <si>
    <t>Proceeds from maturities of and calls on investment securities available for sale</t>
  </si>
  <si>
    <t>Proceeds from sales of investment securities available for sale</t>
  </si>
  <si>
    <t>Purchases of investment securities available for sale</t>
  </si>
  <si>
    <t>Proceeds from maturities of and calls on investment securities held to maturity</t>
  </si>
  <si>
    <t>Purchases of investment securities held to maturity</t>
  </si>
  <si>
    <t>Net loan originations</t>
  </si>
  <si>
    <t>Purchase of loan portfolio</t>
  </si>
  <si>
    <t>Proceeds from sales of loans originated for investment</t>
  </si>
  <si>
    <t>Proceeds from sale of other real estate</t>
  </si>
  <si>
    <t>Proceeds from bank-owned life insurance</t>
  </si>
  <si>
    <t>Purchases of premises and equipment</t>
  </si>
  <si>
    <t>Net return of capital from unconsolidated subsidiaries</t>
  </si>
  <si>
    <t>Net Proceeds from redemption of FHLB stock</t>
  </si>
  <si>
    <t>Net cash provided by (used in) investing activities</t>
  </si>
  <si>
    <t>Cash flows from financing activities:</t>
  </si>
  <si>
    <t>Net increase in deposits</t>
  </si>
  <si>
    <t>Repayments of long-term debt</t>
  </si>
  <si>
    <t>Net increase in short-term borrowings</t>
  </si>
  <si>
    <t>Cash dividends paid on common stock</t>
  </si>
  <si>
    <t>Repurchases of common stock and other related costs</t>
  </si>
  <si>
    <t>Net proceeds from issuance of common stock and stock option exercise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Cash received during the period for:</t>
  </si>
  <si>
    <t>Supplemental disclosure of noncash investing and financing activities:</t>
  </si>
  <si>
    <t>Net change in common stock held by directors' deferred compensation plan</t>
  </si>
  <si>
    <t>Net reclassification of loans to other real estate</t>
  </si>
  <si>
    <t>Net transfer of loans to loans held for sale</t>
  </si>
  <si>
    <t>BASIS OF PRESENTATION</t>
  </si>
  <si>
    <t>1.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with the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14. In the opinion of management, all adjustments necessary for a fair presentation have been made and include all normal recurring adjustments. Interim results of operations are not necessarily indicative of results to be expected for the year. Certain prior period amounts in the consolidated financial statements and the notes thereto have been reclassified to conform to the current period presentation. Such reclassifications had no effect on net income or shareholders’ equity for any periods presented.</t>
  </si>
  <si>
    <t>RECENT ACCOUNTING PRONOUNCEMENTS</t>
  </si>
  <si>
    <t>2. RECENT ACCOUNTING PRONOUNCEMENTS In January 2014, the Financial Accounting Standards Board (“FASB”) issued Accounting Standards Update (“ASU”) 2014-01, “Investments — Equity Method and Joint Ventures: Accounting for Investments in Qualified Affordable Housing Projects.” In January 2014, the FASB issued ASU 2014-04, “Receivables — Troubled Debt Restructurings by Creditors — Reclassification of Residential Real Estate Collateralized Consumer Mortgage Loans upon Foreclosure.” In June 2014, the FASB issued ASU 2014-11, “Repurchase-to-Maturity Transactions, Repurchase Financings, and Disclosures.” In August 2014, the FASB issued ASU 2014-14, “Receivables — Troubled Debt Restructurings by Creditors Subtopic 310-40): Classification of Certain Government-Guaranteed Mortgage Loans upon Foreclosure.”</t>
  </si>
  <si>
    <t>INVESTMENT SECURITIES</t>
  </si>
  <si>
    <t>INVESTMENT SECURITIES.</t>
  </si>
  <si>
    <t>3. INVESTMENT SECURITIES A summary of available for sale and held to maturity investment securities are as follows:
Gross
Gross
Estimated
Amortized
Unrealized
Unrealized
Fair
Cost
Gains
Losses
Value
(Dollars in thousands)
At June 30, 2015:
Held to Maturity:
Mortgage-backed securities:
Residential - U.S. Government sponsored entities
$
166,200
$
111
$
(3,081
)
$
163,230
Commercial - U.S. Government sponsored entities
96,578
—
(658
)
95,920
Total
$
262,778
$
111
$
(3,739
)
$
259,150
Available for Sale:
Debt securities:
States and political subdivisions
$
188,899
$
2,169
$
(2,811
)
$
188,257
Corporate securities
98,454
1,262
(154
)
99,562
Mortgage-backed securities:
Residential - U.S. Government sponsored entities
776,223
7,559
(5,715
)
778,067
Residential - Non-government agencies
69,603
1,273
(519
)
70,357
Commercial - Non-government agencies
135,535
2,566
(950
)
137,151
Other
817
101
—
918
Total
$
1,269,531
$
14,930
$
(10,149
)
$
1,274,312
At December 31, 2014:
Held to Maturity:
Mortgage-backed securities:
Residential - U.S. Government sponsored entities
$
140,741
$
196
$
(2,150
)
$
138,787
Commercial - U.S. Government sponsored entities
97,546
—
(736
)
96,810
Total
$
238,287
$
196
$
(2,886
)
$
235,597
Available for Sale:
Debt securities:
States and political subdivisions
$
191,280
$
2,054
$
(1,689
)
$
191,645
Corporate securities
99,237
1,492
(125
)
100,604
Mortgage-backed securities:
Residential - U.S. Government sponsored entities
744,527
11,064
(4,033
)
751,558
Residential - Non-government agencies
45,275
1,510
(92
)
46,693
Commercial - Non-government agencies
135,630
2,946
(935
)
137,641
Other
757
120
—
877
Total
$
1,216,706
$
19,186
$
(6,874
)
$
1,229,018
The amortized cost and estimated fair value of investment securities at June 30, 2015 by contractual maturity are shown below. Expected maturities will differ from contractual maturities because issuers may have the right to call or prepay obligations with or without call or prepayment penalties.
June 30, 2015
Amortized
Estimated Fair
(Dollars in thousands)
Held to Maturity
Mortage-backed securities:
Residential - U.S. Government sponsored entities
$
166,200
$
163,230
Commercial - U.S. Government sponsored entities
96,578
95,920
Total
$
262,778
$
259,150
Available for Sale
Due in one year or less
$
2,567
$
2,660
Due after one year through five years
76,206
77,321
Due after five years through ten years
96,501
96,678
Due after ten years
112,079
111,160
Mortage-backed securities:
Residential - U.S. Government sponsored entities
776,223
778,067
Residential - Non-government agencies
69,603
70,357
Commercial - Non-government agencies
135,535
137,151
Other
817
918
Total
$
1,269,531
$
1,274,312
During the three months ended June 30, 2015, we sold certain available for sale investment securities for gross proceeds of $117.5 million. Gross realized losses on the sales of the available for sale investment securities were $1.9 million during the three months ended June 30, 2015. We did not sell any available for sale securities during the first quarter of 2015. The specific identification method was used as the basis for determining the cost of all securities sold. During the three months ended June 30, 2014, we sold certain available for sale investment securities for gross proceeds of $162.5 million. Gross realized gains and losses on the sales of the available for sale investment securities were $0.9 million and $0.7 million, respectively, during the three months ended June 30, 2014. We did not sell any available for sale securities during the first quarter of 2014. The specific identification method was used as the basis for determining the cost of all securities sold. Investment securities of $959.0 million and $900.5 million at June 30, 2015 and December 31, 2014, respectively, were pledged to secure public funds on deposit and other long-term and short-term borrowings. Provided below is a summary of the 216 and 195 investment securities which were in an unrealized loss position at June 30, 2015 and December 31, 2014, respectively.
Less than 12 months
12 months or longer
Total
Unrealized
Unrealized
Unrealized
Description of Securities
Fair Value
Losses
Fair Value
Losses
Fair Value
Losses
(Dollars in thousands)
At June 30, 2015:
Debt securities:
States and political subdivisions
$
66,678
$
(1,558
)
$
22,780
$
(1,253
)
$
89,458
$
(2,811
)
Corporate securities
26,349
(154
)
—
—
26,349
(154
)
Mortgage-backed securities:
Residential - U.S. Government sponsored entities
464,847
(6,464
)
87,126
(2,332
)
551,973
(8,796
)
Residential - Non-government agencies
30,478
(519
)
—
—
30,478
(519
)
Commercial - U.S. Government sponsored entities
95,920
(658
)
—
—
95,920
(658
)
Commercial - Non-government agencies
57,620
(794
)
4,653
(156
)
62,273
(950
)
Total temporarily impaired securities
$
741,892
$
(10,147
)
$
114,559
$
(3,741
)
$
856,451
$
(13,888
)
At December 31, 2014:
Debt securities:
States and political subdivisions
$
23,591
$
(145
)
$
68,622
$
(1,544
)
$
92,213
$
(1,689
)
Corporate securities
23,938
(125
)
—
—
23,938
(125
)
Mortgage-backed securities:
Residential - U.S. Government sponsored entities
107,755
(487
)
318,571
(5,696
)
426,326
(6,183
)
Residential - Non-government agencies
15,895
(92
)
—
—
15,895
(92
)
Commercial - U.S. Government sponsored entities
11,455
(34
)
85,355
(702
)
96,810
(736
)
Commercial - Non-government agencies
4,962
(8
)
47,539
(927
)
52,501
(935
)
Total temporarily impaired securities
$
187,596
$
(891
)
$
520,087
$
(8,869
)
$
707,683
$
(9,760
) Other-Than-Temporary Impairment (“OTTI”) Unrealized losses for all investment securities are reviewed to determine whether the losses are deemed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we evaluate a number of factors including, but not limited to: · · · · · · ·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anticipated credit losses. Because we have no intent to sell securities in an unrealized loss position and it is not more likely than not that we will be required to sell such securities before recovery of its amortized cost basis, we do not consider our investments to be other-than-temporarily impaired.</t>
  </si>
  <si>
    <t>LOANS AND LEASES</t>
  </si>
  <si>
    <t>4. LOANS AND LEASES Loans and leases, excluding loans held for sale, consisted of the following:
June 30,
December 31,
2015
2014
(Dollars in thousands)
Commercial, financial and agricultural
$
499,078
$
463,070
Real estate:
Construction
83,833
115,023
Mortgage - residential
1,349,594
1,280,089
Mortgage - commercial
695,995
704,099
Consumer
373,588
365,662
Leases
2,589
3,140
3,004,677
2,931,083
Net deferred costs
1,378
1,115
Total loans and leases
$
3,006,055
$
2,932,198
During the six months ended June 30, 2015, we transferred the collateral in six portfolio loans with a carrying value of $1.6 million to other real estate and two portfolio loans to a single borrower with a carrying value of $6.6 million to the held-for-sale category. In June 2015, we purchased participation interest in auto loans totaling $28.1 million, which included a $1.0 million premium over the $27.1 million outstanding balance. At the time of purchase, the auto loans had a weighted average remaining term of 79 months. No portfolio loans were sold during the six months ended June 30, 2015. During the six months ended June 30, 2014, we transferred three loans with a carrying value of $1.5 million to other real estate. We did not transfer any portfolio loans to the held-for-sale category and no portfolio loans were sold during the six months ended June 30, 2014. In May 2014, we purchased participation interest in auto loans totaling $11.2 million, which included a $0.3 million premium over the $10.9 million outstanding balance. At the time of purchase, the auto loans had a weighted average remaining term of 71 months. In May 2014, we also purchased participation interest in student loans totaling $11.5 million, which represented the outstanding balance at the time of purchase. At the time of purchase, the student loans had a weighted average remaining term of 123 months. Impaired Loans The following table presents by class, the balance in the allowance for loan and lease losses and the recorded investment in loans and leases based on the Company’s impairment measurement method as of June 30, 2015 and December 31, 2014:
Commercial,
Real Estate
Financial &amp;
Construction
Mortgage -Residential
Mortgage -Commercial
Consumer
Leases
Total
(Dollars in thousands)
June 30, 2015
Allowance for loan and lease losses:
Ending balance attributable to loans:
Individually evaluated for impairment
$
58
$
—
$
—
$
—
$
—
$
—
$
58
Collectively evaluated for impairment
7,511
10,670
17,846
20,008
7,330
1
63,366
7,569
10,670
17,846
20,008
7,330
1
63,424
Unallocated
3,500
Total ending balance
$
7,569
$
10,670
$
17,846
$
20,008
$
7,330
$
1
$
66,924
Loans and leases:
Individually evaluated for impairment
$
3,513
$
4,474
$
26,654
$
14,850
$
—
$
—
$
49,491
Collectively evaluated for impairment
495,565
79,359
1,322,940
681,145
373,588
2,589
2,955,186
499,078
83,833
1,349,594
695,995
373,588
2,589
3,004,677
Net deferred costs (income)
523
(278
)
2,368
(802
)
(433
)
—
1,378
Total ending balance
$
499,601
$
83,555
$
1,351,962
$
695,193
$
373,155
$
2,589
$
3,006,055
December 31, 2014
Allowance for loan and lease losses:
Ending balance attributable to loans:
Individually evaluated for impairment
$
1,533
$
—
$
—
$
—
$
—
$
—
$
1,533
Collectively evaluated for impairment
7,421
14,969
17,927
20,869
7,314
7
68,507
8,954
14,969
17,927
20,869
7,314
7
70,040
Unallocated
4,000
Total ending balance
$
8,954
$
14,969
$
17,927
$
20,869
$
7,314
$
7
$
74,040
Loans and leases:
Individually evaluated for impairment
$
13,369
$
4,888
$
30,893
$
23,126
$
—
$
—
$
72,276
Collectively evaluated for impairment
449,701
110,135
1,249,196
680,973
365,662
3,140
2,858,807
463,070
115,023
1,280,089
704,099
365,662
3,140
2,931,083
Net deferred costs (income)
693
(469
)
2,235
(826
)
(518
)
—
1,115
Total ending balance
$
463,763
$
114,554
$
1,282,324
$
703,273
$
365,144
$
3,140
$
2,932,198
The following table presents by class, impaired loans as of June 30, 2015 and December 31, 2014:
Unpaid Principal
Recorded
Allowance
(Dollars in thousands)
June 30, 2015
Impaired loans with no related allowance recorded:
Commercial, financial &amp; agricultural
$
1,303
$
1,192
$
—
Real estate:
Construction
10,820
4,474
—
Mortgage - residential
28,967
26,654
—
Mortgage - commercial
17,967
14,850
—
Total impaired loans with no related allowance recorded
59,057
47,170
—
Impaired loans with an allowance recorded:
Commercial, financial &amp; agricultural
3,789
2,321
58
Total impaired loans with an allowance recorded
3,789
2,321
58
Total
$
62,846
$
49,491
$
58
December 31, 2014
Impaired loans with no related allowance recorded:
Commercial, financial &amp; agricultural
$
738
$
738
$
—
Real estate:
Construction
11,275
4,888
—
Mortgage - residential
34,131
30,893
—
Mortgage - commercial
30,249
23,126
—
Total impaired loans with no related allowance recorded
76,393
59,645
—
Impaired loans with an allowance recorded:
Commercial, financial &amp; agricultural
16,630
12,631
1,533
Total impaired loans with an allowance recorded
16,630
12,631
1,533
Total
$
93,023
$
72,276
$
1,533
The following table presents by class, the average recorded investment and interest income recognized on impaired loans for the three and six months ended June 30, 2015 and 2014:
Three Months Ended June 30,
Six Months Ended June 30,
2015
2014
2015
2014
Average
Interest Income
Average
Interest Income
Average
Interest Income
Average
Interest Income
(Dollars in thousands)
Commercial, financial &amp; agricultural
$
6,911
$
5
$
17,300
$
6
$
10,278
$
10
$
12,858
$
11
Real estate:
Construction
4,518
26
5,225
44
4,608
112
6,024
76
Mortgage - residential
27,312
(7
)
33,419
274
28,134
(6
)
34,913
437
Mortgage - commercial
16,438
175
16,201
76
19,595
339
16,123
115
Total
$
55,179
$
199
$
72,145
$
400
$
62,615
$
455
$
69,918
$
639
The Company had $3.0 million of consumer mortgage loans collateralized by residential real estate property that were in the process of foreclosure at June 30, 2015. Aging Analysis of Accruing and Non-Accruing Loans and Leases For all loan types, the Company determines delinquency status by considering the number of days full payments required by the contractual terms of the loan are past due. The following table presents by class, the aging of the recorded investment in past due loans and leases as of June 30, 2015 and December 31, 2014:
Accruing
Accruing
Accruing Loans
Nonaccrual
Total
Loans and
Total
(Dollars in thousands)
June 30, 2015
Commercial, financial &amp; agricultural
$
128
$
52
$
—
$
3,175
$
3,355
$
496,246
$
499,601
Real estate:
Construction
—
—
—
133
133
83,422
83,555
Mortgage - residential
724
183
—
10,032
10,939
1,341,023
1,351,962
Mortgage - commercial
—
—
—
13,490
13,490
681,703
695,193
Consumer
1,236
431
45
—
1,712
371,443
373,155
Leases
—
—
—
—
—
2,589
2,589
Total
$
2,088
$
666
$
45
$
26,830
$
29,629
$
2,976,426
$
3,006,055
December 31, 2014
Commercial, financial &amp; agricultural
$
183
$
85
$
—
$
13,007
$
13,275
$
450,488
$
463,763
Real estate:
Construction
—
—
—
310
310
114,244
114,554
Mortgage - residential
3,078
379
—
13,048
16,505
1,265,819
1,282,324
Mortgage - commercial
68
—
—
12,722
12,790
690,483
703,273
Consumer
1,500
417
77
—
1,994
363,150
365,144
Leases
—
—
—
—
—
3,140
3,140
Total
$
4,829
$
881
$
77
$
39,087
$
44,874
$
2,887,324
$
2,932,198
Modifications Troubled debt restructurings (“TDRs”) included in nonperforming assets at June 30, 2015 consisted of 30 Hawaii residential mortgage loans with a combined principal balance of $6.1 million, a Hawaii commercial mortgage loan of $1.0 million, two Hawaii commercial loans with a combined principal balance of $0.9 million, and a Hawaii construction loan of $34 thousand. Concessions made to the original contractual terms of these loans consisted primarily of the deferral of interest and/or principal payments due to deterioration in the borrowers’ financial condition. The principal balances on these TDRs had matured and/or were in default at the time of restructure and we have no commitments to lend additional funds to any of these borrowers. There were $19.0 million of TDRs still accruing interest at June 30, 2015, none of which were more than 90 days delinquent. At December 31, 2014, there were $29.5 million of TDRs still accruing interest, none of which were more than 90 days delinquent. Some loans modified in a TDR may already be on nonaccrual status and partial charge-offs may have already been taken against the outstanding loan balance. Thus, these loans have already been identified as impaired and have already been evaluated under the Company’s allowance for loan and lease losses (the “Allowance”) methodology. As a result, some loans modified in a TDR may have the financial effect of increasing the specific allowance associated with the loan. The loans modified in a TDR did not have a material effect on our provision for loan and lease losses (the “Provision”) and the Allowance during the three and six months ended June 30, 2015. The following table presents by class, information related to loans modified in a TDR during the three and six months ended June 30, 2015 and 2014. No loans were modified in a TDR during the three months ended June 30, 2014.
Number
Recorded
Increase
(Dollars in thousands)
Three Months Ended June 30, 2015
Commercial, financial &amp; agricultural
1
$
535
$
—
Six Months Ended June 30, 2015
Commercial, financial &amp; agricultural
1
$
535
$
—
Real estate mortgage - residential
1
964
—
Total
2
$
1,499
$
—
Six Months Ended June 30, 2014
Real estate mortgage - residential
9
$
600
$
—
No loans were modified as a TDR within the previous twelve months that subsequently defaulted during the three and six months ended June 30, 2015 and 2014.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non-homogeneous loans and leases, such as commercial and commercial real estate loans. This analysis is performed on a quarterly basis. The Company uses the following definitions for risk ratings: Special Mention. Substandard. Doubtful. Loss. Loans and leases not meeting the criteria above are considered to be pass-rated. The following table presents by class and credit indicator, the recorded investment in the Company’s loans and leases as of June 30, 2015 and December 31, 2014:
Pass
Special
Substandard
Subtotal
Net Deferred
Total
(Dollars in thousands)
June 30, 2015
Commercial, financial &amp; agricultural
$
487,885
$
4,855
$
6,338
$
499,078
$
523
$
499,601
Real estate:
Construction
81,221
1,640
972
83,833
(278
)
83,555
Mortgage - residential
1,339,067
—
10,527
1,349,594
2,368
1,351,962
Mortgage - commercial
668,926
4,047
23,022
695,995
(802
)
695,193
Consumer
373,543
—
45
373,588
(433
)
373,155
Leases
2,589
—
—
2,589
—
2,589
Total
$
2,953,231
$
10,542
$
40,904
$
3,004,677
$
1,378
$
3,006,055
December 31, 2014
Commercial, financial &amp; agricultural
$
432,892
$
14,655
$
15,523
$
463,070
$
693
$
463,763
Real estate:
Construction
111,370
—
3,653
115,023
(469
)
114,554
Mortgage - residential
1,265,470
352
14,267
1,280,089
2,235
1,282,324
Mortgage - commercial
660,492
10,498
33,109
704,099
(826
)
703,273
Consumer
365,332
294
36
365,662
(518
)
365,144
Leases
3,140
—
—
3,140
—
3,140
Total
$
2,838,696
$
25,799
$
66,588
$
2,931,083
$
1,115
$
2,932,198
In accordance with applicable Interagency Guidance issued by our primary bank regulators, we define subprime borrowers as typically having weakened credit histories that include payment delinquencies and possibly more severe problems such as charge-offs, judgments, and bankruptcies. They may also display reduced repayment capacity as measured by credit scores, debt-to-income ratios, or other criteria that may encompass borrowers with incomplete credit histories. Subprime loans are loans to borrowers displaying one or more of these characteristics at the time of origination or purchase. Such loans have a higher risk of default than loans to prime borrowers. At June 30, 2015 and December 31, 2014, we did not have any loans that we considered to be subprime.</t>
  </si>
  <si>
    <t>ALLOWANCE FOR LOAN AND LEASE LOSSES</t>
  </si>
  <si>
    <t>5. ALLOWANCE FOR LOAN AND LEASE LOSSES The following table presents by class, the activity in the Allowance for the periods indicated:
Commercial,
Real estate
Financial &amp;
Mortgage -
Mortgage -
Agricultural
Construction
Residential
Commercial
Consumer
Leases
Unallocated
Total
(Dollars in thousands)
Three Months Ended June 30, 2015
Beginning balance
$
8,791
$
14,305
$
17,057
$
20,161
$
7,119
$
—
$
4,000
$
71,433
Provision (credit) for loan and lease losses
(498
)
(4,099
)
442
(3,715
)
1,050
1
(500
)
(7,319
)
8,293
10,206
17,499
16,446
8,169
1
3,500
64,114
Charge-offs
4,003
—
50
—
1,214
—
—
5,267
Recoveries
3,279
464
397
3,562
375
—
—
8,077
Net charge-offs (recoveries)
724
(464
)
(347
)
(3,562
)
839
—
—
(2,810
)
Ending balance
$
7,569
$
10,670
$
17,846
$
20,008
$
7,330
$
1
$
3,500
$
66,924
Three Months Ended June 30, 2014
Beginning balance
$
12,786
$
14,940
$
17,812
$
25,925
$
5,687
$
12
$
6,000
$
83,162
Provision (credit) for loan and lease losses
405
243
959
988
1,402
(2
)
(2,000
)
1,995
13,191
15,183
18,771
26,913
7,089
10
4,000
85,157
Charge-offs
1,482
—
102
1,041
671
—
—
3,296
Recoveries
546
342
529
13
305
3
—
1,738
Net charge-offs (recoveries)
936
(342
)
(427
)
1,028
366
(3
)
—
1,558
Ending balance
$
12,255
$
15,525
$
19,198
$
25,885
$
6,723
$
13
$
4,000
$
83,599
Six Months Ended June 30, 2015
Beginning balance
$
8,954
$
14,969
$
17,927
$
20,869
$
7,314
$
7
$
4,000
$
74,040
Provision (credit) for loan and lease losses
(324
)
(4,886
)
(1,902
)
(4,436
)
1,988
(6
)
(500
)
(10,066
)
8,630
10,083
16,025
16,433
9,302
1
3,500
63,974
Charge-offs
4,934
—
64
—
3,055
—
—
8,053
Recoveries
3,873
587
1,885
3,575
1,083
—
—
11,003
Net charge-offs (recoveries)
1,061
(587
)
(1,821
)
(3,575
)
1,972
—
—
(2,950
)
Ending balance
$
7,569
$
10,670
$
17,846
$
20,008
$
7,330
$
1
$
3,500
$
66,924
Six Months Ended June 30, 2014
Beginning balance
$
13,196
$
2,774
$
25,272
$
29,947
$
6,576
$
55
$
6,000
$
83,820
Provision (credit) for loan and lease losses
(538
)
12,007
(6,558
)
(3,047
)
854
(39
)
(2,000
)
679
12,658
14,781
18,714
26,900
7,430
16
4,000
84,499
Charge-offs
1,555
—
139
1,041
1,251
8
—
3,994
Recoveries
1,152
744
623
26
544
5
—
3,094
Net charge-offs (recoveries)
403
(744
)
(484
)
1,015
707
3
—
900
Ending balance
$
12,255
$
15,525
$
19,198
$
25,885
$
6,723
$
13
$
4,000
$
83,599
Loans held for sale and other real estate assets are not included in our assessment of the Allowance. Our Provisions were credits of $7.3 million and $10.1 million in the three and six months ended June 30, 2015, respectively, compared to Provisions of $2.0 million and $0.7 million in the three and six months ended June 30, 2014, respectively. In determining the amount of our Allowance, we rely on an analysis of our loan portfolio, our experience and our evaluation of general economic conditions, as well as regulatory requirements and input. If our assumptions prove to be incorrect, our current Allowance may not be sufficient to cover future loan losses and we may experience significant increases to our Provision.</t>
  </si>
  <si>
    <t>SECURITIZATIONS</t>
  </si>
  <si>
    <t>6. SECURITIZATIONS In prior years, we securitized certain residential mortgage loans with a U.S. Government sponsored entity and continue to service the residential mortgage loans. The servicing assets were recorded at their respective fair values at the time of securitization. All unsold mortgage-backed securities from prior securitizations were categorized as available for sale securities and were therefore recorded at their fair values of $3.0 million and $3.5 million at June 30, 2015 and December 31, 2014, respectively. The fair values of these mortgage-backed securities were based on quoted prices of similar instruments in active markets. Unrealized gains of $0.2 million and $0.3 million on unsold mortgage-backed securities were recorded in accumulated other comprehensive income (“AOCI”) at June 30, 2015 and December 31, 2014, respectively.</t>
  </si>
  <si>
    <t>INVESTMENTS IN UNCONSOLIDATED SUBSIDIARIES</t>
  </si>
  <si>
    <t>7. INVESTMENTS IN UNCONSOLIDATED SUBSIDIARIES The components of the Company’s investments in unconsolidated subsidiaries were as follows:
June 30,
December 31,
2015
2014
(Dollars in thousands)
Investments in low income housing tax credit partnerships
$
3,216
$
3,781
Trust preferred investments
2,792
2,792
Investments in affiliates
596
557
Other
116
116
$
6,720
$
7,246
Investments in low income housing tax credit (“LIHTC”) partnerships are accounted for using the cost method. For the three and six months ended June 30, 2015, the Company recognized amortization expense in pre-tax income of $0.3 million and $0.6 million, respectively. For the three and six months ended June 30, 2014, the Company recognized amortization expense in pre-tax income of $0.4 million and $0.8 million, respectively. For the three and six months ended June 30, 2015, the Company recognized $0.3 million and $0.6 million in tax credits associated with our investments in LIHTC partnerships, respectively. For the three months ended June 30, 2014, the Company recognized $0.9 million in tax credits associated with our investments in LIHTC partnerships. The Company did not recognize any tax credits associated with our investments in LIHTC partnerships during the three months ended March 31, 2014.</t>
  </si>
  <si>
    <t>OTHER INTANGIBLE ASSETS</t>
  </si>
  <si>
    <t>8. OTHER INTANGIBLE ASSETS Other intangible assets include a core deposit premium and mortgage servicing rights. The following table presents changes in other intangible assets for the six months ended June 30, 2015:
Core
Mortgage
Deposit
Servicing
Premium
Rights
Total
(Dollars in thousands)
Balance, beginning of period
$
10,029
$
19,668
$
29,697
Additions
—
1,245
1,245
Amortization
(1,337
)
(2,327
)
(3,664
)
Balance, end of period
$
8,692
$
18,586
$
27,278
Income generated as the result of new mortgage servicing rights is reported as gains on sales of loans and totaled $0.6 million and $1.2 million for the three and six months ended June 30, 2015, respectively, compared to $0.5 million and $0.9 million for the comparable prior year periods. Amortization of mortgage servicing rights was $0.9 million and $2.3 million for the three and six months ended June 30, 2015, respectively, compared to $0.6 million and $1.2 million for the comparable prior year periods. The following table presents the fair market value and key assumptions used in determining the fair market value of our mortgage servicing rights:
Six Months Ended June 30,
2015
2014
(Dollars in thousands)
Fair market value, beginning of period
$
19,975
$
21,399
Fair market value, end of period
19,202
20,341
Weighted average discount rate
9.5
%
8.0
%
Weighted average prepayment speed assumption
13.8
15.1
The gross carrying value and accumulated amortization related to our intangible assets are presented below:
June 30, 2015
December 31, 2014
Gross
Net
Gross
Net
Carrying
Accumulated
Carrying
Carrying
Accumulated
Carrying
Value
Amortization
Value
Value
Amortization
Value
(Dollars in thousands)
Core deposit premium
$
44,642
$
(35,950
)
$
8,692
$
44,642
$
(34,613
)
$
10,029
Mortgage servicing rights
56,194
(37,608
)
18,586
56,687
(37,019
)
19,668
$
100,836
$
(73,558
)
$
27,278
$
101,329
$
(71,632
)
$
29,697
Based on the core deposit premium and mortgage servicing rights held as of June 30, 2015, estimated amortization expense for the remainder of fiscal year 2015, the next five succeeding fiscal years and all years thereafter are as follows:
Estimated Amortization Expense
Core
Mortgage
Deposit
Servicing
Premium
Rights
Total
(Dollars in thousands)
2015 (remainder)
$
1,337
$
1,482
$
2,819
2016
2,674
2,322
4,996
2017
2,674
1,646
4,320
2018
2,007
1,157
3,164
2019
—
778
778
2020
—
434
434
Thereafter
—
10,767
10,767
$
8,692
$
18,586
$
27,278
We perform an impairment assessment of our other intangible assets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si>
  <si>
    <t>DERIVATIVES</t>
  </si>
  <si>
    <t>DERIVATIVES.</t>
  </si>
  <si>
    <t>9. 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In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s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June 30, 2015, we were a party to interest rate lock and forward sale commitments on $34.0 million and $33.5 million of mortgage loans, respectively. The following table presents the location of all assets and liabilities associated with our derivative instruments within the consolidated balance sheets:
Asset Derivatives
Liability Derivatives
Derivatives Not Designated
Balance Sheet
Fair Value at
Fair Value at
Fair Value at
Fair Value at
(Dollars in thousands)
Interest rate contracts
Other assets / other liabilities
$
906
$
504
$
256
$
122
The following table presents the impact of derivative instruments and their location within the consolidated statements of income:
Derivatives Not in Cash Flow
Location of Gain (Loss)
Amount of Gain (Loss)
(Dollars in thousands)
Three Months Ended June 30, 2015
Interest rate contracts
Other operating income
$
(198
)
Three Months Ended June 30, 2014
Interest rate contracts
Other operating income
413
Six Months Ended June 30, 2015
Interest rate contracts
Other operating income
268
Six Months Ended June 30, 2014
Interest rate contracts
Other operating income
353</t>
  </si>
  <si>
    <t>SHORT-TERM BORROWINGS AND LONG-TERM DEBT</t>
  </si>
  <si>
    <t>10. SHORT-TERM BORROWINGS AND LONG-TERM DEBT The bank was a member of the Federal Home Loan Bank of Seattle until its merger with the Federal Home Loan Bank of Des Moines on June 1, 2015. We are now a member of the Federal Home Loan Bank of Des Moines (the “FHLB”) and maintained a $1.2 billion line of credit as of June 30, 2015. Short-term borrowings under this arrangement totaled $157.0 million at June 30, 2015, compared to $38.0 million at December 31, 2014. There were no long-term borrowings under this arrangement at June 30, 2015 and December 31, 2014. FHLB advances outstanding at June 30, 2015 were secured by unencumbered investment securities with a fair value of $0.7 million and certain real estate loans with a carrying value of $1.6 billion in accordance with the collateral provisions of the Advances, Security and Deposit Agreement with the FHLB. At June 30, 2015, $1.0 billion was undrawn under this arrangement. At June 30, 2015 and December 31, 2014, our bank had additional unused borrowings available at the Federal Reserve discount window of $27.5 million and $33.3 million, respectively. As of June 30, 2015 and December 31, 2014, certain commercial and commercial real estate loans with a carrying value totaling $54.3 million and $72.9 million, respectively, were pledged as collateral on our line of credit with the Federal Reserve discount window. The Federal Reserve does not have the right to sell or repledge these loans.</t>
  </si>
  <si>
    <t>EQUITY</t>
  </si>
  <si>
    <t>11. EQUITY We have generated considerable tax benefits, including net operating loss carry-forwards and federal and state tax credits. Our use of the tax benefits in the future would be significantly limited if we experience an “ownership change” for U.S. federal income tax purposes. In general, an “ownership change” will occur if there is a cumulative increase in the Company’s ownership by “5-percent shareholders” (as defined under U.S. income tax laws) that exceeds 50 percentage points over a rolling three-year period. On November 23, 2010, our Board of Directors declared a dividend of preferred share purchase rights (“Rights”) in respect to our common stock which were issued pursuant to a Tax Benefits Preservation Plan, dated as of November 23, 2010 (the “Tax Benefits Preservation Plan”), between the Company and Wells Fargo Bank, National Association, as rights agent. Each Right represents the right to purchase, upon the terms and subject to the conditions in the Plan, 1/10,000th of a share of our Junior Participating Preferred Stock, Series C, no par value, for $6.00, subject to adjustment. The Tax Benefits Preservation Plan is designed to reduce the likelihood that the Company will experience an ownership change by discouraging any person from becoming a beneficial owner of 4.99% or more of our common stock (a “Threshold Holder”). On January 29, 2014, our Board of Directors approved an amendment to the Tax Benefits Preservation Plan to extend it for up to an additional two years (until February 18, 2016). To further protect our tax benefits, on January 26, 2011, our Board of Directors approved an amendment to our restated articles of incorporation to restrict transfers of our stock if the effect of an attempted transfer would cause the transferee to become a Threshold Holder or to cause the beneficial ownership of a Threshold Holder to increase (the “Protective Charter Amendment”). At our annual meeting of shareholders on April 27, 2011, we proposed the amendment which shareholders approved. On January 29, 2014, our Board of Directors approved an amendment to the Protective Charter Amendment to extend it for up to an additional two years (until May 2, 2016). Our shareholders approved the Protective Charter Amendment on April 25, 2014. There is no guarantee, however, that the Tax Benefits Preservation Plan or the Protective Charter Amendment will prevent the Company from experiencing an ownership change. As a Hawaii state-chartered bank, Central Pacific Bank may only pay dividends to the extent it has retained earnings as defined under Hawaii banking law (“Statutory Retained Earnings”), which differs from GAAP retained earnings. As of June 30, 2015, the bank had Statutory Retained Earnings of $58.7 million.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On February 21, 2014, we announced a tender offer to purchase for cash up to $68.8 million in value of shares of our common stock at a price not greater than $21.00 nor less than $18.50 per share (the “Tender Offer”). The Tender Offer expired on March 21, 2014 and 3,369,850 shares of our common stock were properly tendered and not withdrawn at or below the purchase price of $20.20 per share (“Purchase Price”). In addition, 167,572 shares were tendered through notice of guaranteed delivery at or below the Purchase Price. Based on these results, we accepted for purchase 3,405,888 shares, at the Purchase Price for a total cost of $68.8 million, excluding fees and expenses related to the Tender Offer. The Tender Offer closed on March 28, 2014. Due to the oversubscription of the Tender Offer, we accepted for purchase on a pro rata basis approximately 96.6% of the shares properly tendered and not properly withdrawn at or below the Purchase Price by each tendering shareholder, except for tenders of odd lots, which were accepted in full, and except for certain conditional tenders automatically regarded as withdrawn pursuant to the terms of the Tender Offer. On February 20, 2014, we also entered into repurchase agreements (the “Repurchase Agreements”) with each of Carlyle Financial Services Harbor, L.P. (“Carlyle”) and ACMO-CPF, L.L.C. (“Anchorage” and together with Carlyle, the “Lead Investors”), each of whom was the owner of 9,463,095 shares (representing 22.5% of the outstanding shares or 44.9% in the aggregate at that time) of our common stock, pursuant to which we agreed to purchase up to $28.1 million of shares of common stock from each of the Lead Investors at the Purchase Price of the Tender Offer (the “Private Repurchases”) (or an aggregate of $56.2 million of shares). Conditions to the Private Repurchases were satisfied and we purchased 1,391,089 shares from each of Carlyle and Anchorage at the Purchase Price for a total cost of $56.2 million, excluding fees and expenses related to the Private Repurchases. The Private Repurchases closed on April 7, 2014, the eleventh business day following the expiration of the Tender Offer. The completion of the Tender Offer and the Private Repurchases resulted in the aggregate repurchase by us of 6,188,066 shares totaling $125 million, or 14.7% of our issued and outstanding shares of our common stock prior to the completion of the Tender Offer and the Private Repurchases. Upon completion of the Tender Offer and Private Repurchases, we had approximately 35.9 million shares outstanding. On March 26, 2015, the Company, Carlyle and Anchorage (together the “Selling Shareholders”), and Citigroup Global Markets, Inc. (the “Underwriter”) entered into a secondary offering underwriting agreement (the “March 2015 Underwriting Agreement”) pursuant to which the Selling Shareholders agreed to each sell 3,802,694 shares for a total of 7,605,388 shares of CPF common stock, no par value per share, to the Underwriter at a price of $23.01 per common share for a total of approximately $175 million. In connection with the March 2015 Underwriting Agreement, the Company repurchased 3,259,452 shares of its common stock from the Underwriter at a price of $23.01 per share for an aggregate cost of approximately $75 million, excluding fees and expenses. The transactions were consummated on April 1, 2015. The Company did not receive any of the proceeds from the sale of these shares by the Selling Shareholders and no shares were sold by the Company. The Company incurred $0.4 million in costs recorded in other operating expenses related to the secondary offering by the Selling Shareholders. In addition, the Company incurred $0.2 million in costs recorded in equity related to the repurchase of its common stock from the Underwriter. On June 4, 2015, the Company, the Selling Shareholders, and the Underwriter entered into another secondary offering underwriting agreement (the “June 2015 Underwriting Agreement”) pursuant to which the Selling Shareholders agreed to each sell 1,500,000 shares for a total of 3,000,000 shares of CPF common stock, no par value per share, to the Underwriter at a price of $22.15 per common share for a total of approximately $66.5 million. The Company did not receive any of the proceeds from the sale of these shares by the Selling Shareholders and no shares were sold by the Company. In the second quarter of 2015, the Company accrued $0.3 million of costs recorded in other operating expenses related to the secondary offering by the Selling Shareholders. In January 2008, our Board of Directors authorized the repurchase and retirement of up to 60,000 shares of the Company’s common stock (the “2008 Repurchase Plan”). Repurchases under the 2008 Repurchase Plan may be made from time to time on the open market or in privately negotiated transactions. A total of 55,000 shares remained available for repurchase under the 2008 Repurchase Plan at December 31, 2013. In January 2014, the 2008 Repurchase Plan and the remaining 55,000 shares were superseded by the Tender Offer and Repurchase Agreements with our Lead Investors. On May 20, 2014, our Board of Directors authorized the repurchase and retirement of up to $30.0 million of the Company’s outstanding common stock (the “CPF Repurchase Plan”). Repurchases under the CPF Repurchase Plan may be made from time to time on the open market or in privately negotiated transactions. In 2014, 857,554 shares of common stock, at a cost of $16.5 million, were repurchased under this program. In January 2015, our Board of Directors increased the authorization under the CPF Repurchase Plan by $25.0 million. In March 2015, our Board of Directors increased the authorization under the CPF Repurchase Plan by an additional $75.0 million in connection with the March 2015 Underwriting Agreement. In the six months ended June 30, 2015, an additional 3,950,781 shares of common stock, at a cost of $89.3 million, excluding fees and expenses, were repurchased under this program. A total of $24.2 million remained available for repurchase under the CPF Repurchase Plan at June 30, 2015.</t>
  </si>
  <si>
    <t>SHARE-BASED COMPENSATION</t>
  </si>
  <si>
    <t>SHARE-BASED COMPENSATION.</t>
  </si>
  <si>
    <t>12. SHARE-BASED COMPENSATION Restricted Stock Awards and Units The table below presents the activity of restricted stock awards and units for the six months ended June 30, 2015:
Weighted
Average
Grant Date
Shares
Fair Value
Nonvested at January 1, 2015
715,460
$
15.77
Changes during the period:
Granted
137,878
18.67
Vested
(336,417
)
15.19
Forfeited
(44,210
)
16.25
Nonvested at June 30, 2015
472,711
16.98</t>
  </si>
  <si>
    <t>ACCUMULATED OTHER COMPREHENSIVE INCOME (LOSS)</t>
  </si>
  <si>
    <t>ACCUMULATED OTHER COMPREHENSIVE INCOME (LOSS).</t>
  </si>
  <si>
    <t>13. ACCUMULATED OTHER COMPREHENSIVE INCOME (LOSS) The following table presents the components of other comprehensive income for the three and six months ended June 30, 2015 and 2014, by component:
Before Tax
Tax Effect
Net of Tax
(Dollars in thousands)
Three Months Ended June 30, 2015
Net unrealized losses on investment securities:
Net unrealized losses arising during the period
$
(20,752
)
$
(8,259
)
$
(12,493
)
Less: Reclassification adjustment for losses realized in net income
1,866
743
1,123
Net unrealized losses on investment securities
(18,886
)
(7,516
)
(11,370
)
Defined benefit plans:
Amortization of net actuarial losses
421
170
251
Amortization of net transition obligation
4
2
2
Amortization of prior service cost
5
2
3
Defined benefit plans, net
430
174
256
Other comprehensive loss
$
(18,456
)
$
(7,342
)
$
(11,114
)
Three Months Ended June 30, 2014
Net unrealized gains on investment securities:
Net unrealized gains arising during the period
$
17,251
$
6,797
$
10,454
Less: Reclassification adjustment for losses realized in net income
(240
)
(96
)
(144
)
Net unrealized gains on investment securities
17,011
6,701
10,310
Defined benefit plans:
Amortization of net actuarial losses
305
120
185
Amortization of net transition obligation
4
2
2
Amortization of prior service cost
5
2
3
Defined benefit plans, net
314
124
190
Other comprehensive income
$
17,325
$
6,825
$
10,500
Before Tax
Tax Effect
Net of Tax
(Dollars in thousands)
Six Months Ended June 30, 2015
Net unrealized losses on investment securities:
Net unrealized losses arising during the period
$
(9,276
)
$
(3,692
)
$
(5,584
)
Less: Reclassification adjustment for losses realized in net income
1,866
743
1,123
Net unrealized losses on investment securities
(7,410
)
(2,949
)
(4,461
)
Defined benefit plans:
Amortization of net actuarial losses
841
335
506
Amortization of net transition obligation
8
4
4
Amortization of prior service cost
10
4
6
Defined benefit plans, net
859
343
516
Other comprehensive loss
$
(6,551
)
$
(2,606
)
$
(3,945
)
Six Months Ended June 30, 2014
Net unrealized gains on investment securities:
Net unrealized gains arising during the period
$
33,195
$
13,165
$
20,030
Less: Reclassification adjustment for losses realized in net income
(240
)
(96
)
(144
)
Net unrealized gains on investment securities
32,955
13,069
19,886
Defined benefit plans:
Amortization of net actuarial losses
610
243
367
Amortization of net transition obligation
8
4
4
Amortization of prior service cost
10
4
6
Defined benefit plans, net
628
251
377
Other comprehensive income
$
33,583
$
13,320
$
20,263
The following table presents the changes in each component of AOCI, net of tax, for the three and six months ended June 30, 2015 and 2014:
Investment
Defined
Accumulated
(Dollars in thousands)
Three Months Ended June 30, 2015
Balance at beginning of period
$
20,495
$
(10,167
)
$
10,328
Other comprehensive loss before reclassifications
(12,493
)
—
(12,493
)
Amounts reclassified from AOCI
1,123
256
1,379
Total other comprehensive income (loss)
(11,370
)
256
(11,114
)
Balance at end of period
$
9,125
$
(9,911
)
$
(786
)
Three Months Ended June 30, 2014
Balance at beginning of period
$
451
$
(6,533
)
$
(6,082
)
Other comprehensive income before reclassifications
10,454
—
10,454
Amounts reclassified from AOCI
(144
)
190
46
Total other comprehensive income
10,310
190
10,500
Balance at end of period
$
10,761
$
(6,343
)
$
4,418
Six Months Ended June 30, 2015
Balance at beginning of period
$
13,586
$
(10,427
)
$
3,159
Other comprehensive loss before reclassifications
(5,584
)
—
(5,584
)
Amounts reclassified from AOCI
1,123
516
1,639
Total other comprehensive income (loss)
(4,461
)
516
(3,945
)
Balance at end of period
$
9,125
$
(9,911
)
$
(786
)
Six Months Ended June 30, 2014
Balance at beginning of period
$
(9,125
)
$
(6,720
)
$
(15,845
)
Other comprehensive income before reclassifications
20,030
—
20,030
Amounts reclassified from AOCI
(144
)
377
233
Total other comprehensive income
19,886
377
20,263
Balance at end of period
$
10,761
$
(6,343
)
$
4,418
The following table presents the amounts reclassified out of each component of AOCI for the three and six months ended June 30, 2015 and 2014:
Amount Reclassified from AOCI
Affected Line Item in the
Three Months Ended June 30,
Statement Where Net
Details about AOCI Components
2015
2014
Income is Presented
(Dollars in thousands)
Sale of investment securities available for sale
$
(1,866
)
$
240
Investment securities gains (losses)
743
(96
)
Tax benefit
$
(1,123
)
$
144
Net of tax
Amortization of defined benefit plan items
Net actuarial losses
$
(421
)
$
(305
)
(1)
Net transition obligation
(4
)
(4
)
(1)
Prior service cost
(5
)
(5
)
(1)
(430
)
(314
)
Total before tax
174
124
Tax benefit
$
(256
)
$
(190
)
Net of tax
Total reclassifications for the period
$
(1,379
)
$
(46
)
Net of tax
Six Months Ended June 30,
2015
2014
Sale of investment securities available for sale
$
(1,866
)
$
240
Investment securities gains (losses)
743
(96
)
Tax benefit
$
(1,123
)
$
144
Net of tax
Amortization of defined benefit plan items
Net actuarial losses
$
(841
)
$
(610
)
(1)
Net transition obligation
(8
)
(8
)
(1)
Prior service cost
(10
)
(10
)
(1)
(859
)
(628
)
Total before tax
343
251
Tax benefit
$
(516
)
$
(377
)
Net of tax
Total reclassifications for the period
$
(1,639
)
$
(233
)
Net of tax
(1) These accumulated other comprehensive income components are included in the computation of net periodic pension cost (see Note 14 for additional details).</t>
  </si>
  <si>
    <t>PENSION AND SUPPLEMENTAL EXECUTIVE RETIREMENT PLANS</t>
  </si>
  <si>
    <t>14. PENSION AND SUPPLEMENTAL EXECUTIVE RETIREMENT PLANS Central Pacific Bank has a defined benefit retirement plan (the “Pension Plan”) which covers certain eligible employees. The plan was curtailed effective December 31, 2002, and accordingly, plan benefits were fixed as of that date. The following table sets forth the components of net periodic benefit cost for the Pension Plan:
Three Months Ended
Six Months Ended
June 30,
June 30,
2015
2014
2015
2014
(Dollars in thousands)
(Dollars in thousands)
Interest cost
$
348
$
366
$
696
$
732
Expected return on assets
(472
)
(524
)
(944
)
(1,048
)
Amortization of net actuarial losses
393
304
786
608
Net periodic cost
$
269
$
146
$
538
$
292
Our bank also established Supplemental Executive Retirement Plans (“SERPs”), which provide certain (current and former) officers of our bank with supplemental retirement benefits. The following table sets forth the components of net periodic benefit cost for the SERPs:
Three Months Ended
Six Months Ended
June 30,
June 30,
2015
2014
2015
2014
(Dollars in thousands)
Interest cost
$
110
$
113
$
220
$
226
Amortization of net transition obligation
4
4
8
8
Amortization of prior service cost
5
5
10
10
Amortization of net actuarial losses
28
1
55
2
Net periodic cost
$
147
$
123
$
293
$
246</t>
  </si>
  <si>
    <t>INCOME AND FRANCHISE TAXES</t>
  </si>
  <si>
    <t>15. INCOME AND FRANCHISE TAXES In assessing the need for a valuation allowance on our deferred tax assets (“DTA”), management considers whether it is more likely than not that some portion or all of the DTA will not be realized. The ultimate realization of DTA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At June 30, 2015, the Company had net operating loss carryforwards for Federal income tax purposes of $97.3 million, that are available to offset future Federal taxable income, if any, through 2030. At June 30, 2015, the Company had net operating loss carryforwards for Hawaii and California state income tax purposes of $56.9 million and $39.3 million, respectively, which are available to offset future state taxable income, if any, through 2030. In addition, the Company has state tax credit carryforwards of $14.9 million that do not expire, and federal tax credit carryforwards of $17.3 million, of which $14.0 million will expire within 20 years, and $3.3 million will not expire. Income tax expense for the periods presented differed from the “expected” tax expense (computed by applying the U.S. Federal corporate tax rate of 35% to income (loss) before income taxes) for the following reasons:
Three Months Ended
Six Months Ended
June 30,
June 30,
2015
2014
2015
2014
(Dollars in thousands)
Computed “expected” tax expense
$
7,097
$
4,560
$
12,751
$
9,924
Increase (decrease) in taxes resulting from:
Tax-exempt interest
(357
)
(354
)
(709
)
(705
)
Other tax-exempt income
(161
)
(267
)
(397
)
(502
)
Income tax credits
(313
)
(675
)
(640
)
(870
)
State income taxes, net of Federal income tax effect, excluding impact of deferred tax valuation allowance
1,526
573
2,265
1,173
Change in the beginning-of-the-year balance of the valuation allowance for deferred tax assets allocated to income tax expense
1
(3
)
19
132
Other
151
43
414
243
Total
$
7,944
$
3,877
$
13,703
$
9,395</t>
  </si>
  <si>
    <t>EARNINGS PER SHARE</t>
  </si>
  <si>
    <t>16. EARNINGS PER SHARE The following table presents the information used to compute basic and diluted earnings per common share for the periods indicated:
Three Months Ended
Six Months Ended
June 30,
June 30,
2015
2014
2015
2014
(In thousands, except per share data)
Net income
$
12,335
$
9,150
$
22,730
$
18,958
Weighted average shares outstanding - basic
31,525
36,117
33,167
39,000
Dilutive effect of employee stock options and awards
428
539
421
405
Weighted average shares outstanding - diluted
31,953
36,656
33,588
39,405
Basic earnings per share
$
0.39
$
0.25
$
0.69
$
0.49
Diluted earnings per share
$
0.39
$
0.25
$
0.68
$
0.48
A total of 12,996 potentially dilutive securities have been excluded from the dilutive share calculation for the three and six months ended June 30, 2015, as their effect was antidilutive, compared to 22,864 for the three and six months ended June 30, 2014.</t>
  </si>
  <si>
    <t>FAIR VALUE OF FINANCIAL ASSETS AND LIABILITIES</t>
  </si>
  <si>
    <t xml:space="preserve">17.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banks, interest-bearing deposits in other banks, accrued interest receivable, short-term borrowings, and accrued interest payable. Investment Securities The fair value of investment securities is based on market price quotations received from securities dealers.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fair value of loans are not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net of applicable selling costs on our consolidated balance sheets. Other Interest Earning Assets The equity investment in common stock of the FHLB, which is redeemable for cash at par value, is reported at its par value.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For derivative financial instruments, the fair values are based upon current settlement values, if available. If there are no relevant comparables, fair values are based on pricing models using current assumptions for interest rate swaps and option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In addition, the tax ramifications related to the realization of the unrealized gains and losses can have a significant effect on fair value estimates and have not been considered in many of the estimates.
Fair Value Measurement Using
Quoted Prices
Significant
in Active
Other
Significant
Markets for
Observable
Unobservable
Carrying
Estimated
Identical Assets
Inputs
Inputs
Amount
Fair Value
(Level 1)
(Level 2)
(Level 3)
(Dollars in thousands)
June 30, 2015
Financial assets
Cash and due from banks
$
66,715
$
66,715
$
66,715
$
—
$
—
Interest-bearing deposits in other banks
14,775
14,775
14,775
—
—
Investment securities
1,537,090
1,533,462
918
1,519,916
12,628
Loans held for sale
22,917
22,917
—
—
22,917
Net loans and leases
2,939,131
2,885,053
—
49,433
2,835,620
Accrued interest receivable
14,021
14,021
14,021
—
—
Financial liabilities
Deposits:
Noninterest-bearing deposits
1,080,428
1,080,428
1,080,428
—
—
Interest-bearing demand and savings deposits
2,069,031
2,069,031
2,069,031
—
—
Time deposits
1,032,863
1,034,242
—
—
1,034,242
Short-term debt
157,000
157,000
—
157,000
—
Long-term debt
92,785
69,035
—
69,035
—
Accrued interest payable (included in other liabilities)
927
927
927
—
—
Off-balance sheet financial instruments
Commitments to extend credit
740,072
3,700
—
3,700
—
Standby letters of credit and financial guarantees written
16,061
120
—
120
—
Interest rate options
34,007
360
—
360
—
Forward interest rate contracts
33,531
290
—
290
—
December 31, 2014
Financial assets
Cash and due from banks
$
72,316
$
72,316
$
72,316
$
—
$
—
Interest-bearing deposits in other banks
13,691
13,691
13,691
—
—
Investment securities
1,467,305
1,464,615
877
1,450,643
13,095
Loans held for sale
9,683
9,683
—
—
9,683
Net loans and leases
2,858,158
2,752,420
—
70,743
2,681,677
Accrued interest receivable
13,584
13,584
13,584
—
—
Financial liabilities
Deposits:
Noninterest-bearing deposits
1,034,146
1,034,146
1,034,146
—
—
Interest-bearing demand and savings deposits
2,030,870
2,030,870
2,030,870
—
—
Time deposits
1,045,284
1,047,322
—
—
1,047,322
Short-term debt
38,000
38,000
—
38,000
—
Long-term debt
92,785
42,454
—
42,454
—
Accrued interest payable (included in other liabilities)
1,018
1,018
1,018
—
—
Off-balance sheet financial instruments
Commitments to extend credit
720,255
3,601
—
3,601
—
Standby letters of credit and financial guarantees written
18,797
141
—
141
—
Interest rate options
44,266
444
—
444
—
Forward interest rate contracts
23,919
(62
)
—
(62
)
—
Fair Value Measurements We group our financial assets and liabilities at fair value into three levels based on the markets in which the financial assets and liabilities are traded and the reliability of the assumptions used to determine fair value as follows: · · ·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 for sale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 assets and liabilities between Level 1 and Level 2 of the fair value hierarchy during the three and six months ended June 30, 2015. The following table presents the balances of assets and liabilities measured at fair value on a recurring basis as of June 30, 2015 and December 31, 2014:
Fair Value at Reporting Date Using
Quoted
Prices in
Significant
Active Markets
Other
Significant
for Identical
Observable
Unobservable
Assets
Inputs
Inputs
Fair Value
(Level 1)
(Level 2)
(Level 3)
(Dollars in thousands)
June 30, 2015
Available for sale securities:
Debt securities:
States and political subdivisions
$
188,257
$
—
$
175,629
$
12,628
Corporate securities
99,562
—
99,562
—
Mortgage-backed securities:
Residential - U.S. Government sponsored entities
778,067
—
778,067
—
Residential - Non-government agencies
70,357
—
70,357
—
Commerical - Non-government agencies
137,151
—
137,151
—
Other
918
918
—
—
Total available for sale securities
1,274,312
918
1,260,766
12,628
Derivatives - Interest rate contracts
650
—
650
—
Total
$
1,274,962
$
918
$
1,261,416
$
12,628
December 31, 2014
Available for sale securities:
Debt securities:
States and political subdivisions
$
191,645
$
—
$
178,550
$
13,095
Corporate securities
100,604
—
100,604
—
Mortgage-backed securities:
Residential - U.S. Government sponsored entities
751,558
—
751,558
—
Residential - Non-government agencies
46,693
—
46,693
—
Commerical - Non-government agencies
137,641
—
137,641
—
Other
877
877
—
—
Total available for sale securities
1,229,018
877
1,215,046
13,095
Derivatives - Interest rate contracts
382
—
382
—
Total
$
1,229,400
$
877
$
1,215,428
$
13,095
For the six months ended June 30, 2015 and 2014, the changes in Level 3 assets and liabilities measured at fair value on a recurring basis are summarized as follows:
Available for Sale
(Dollars in thousands)
Balance at December 31, 2014
$
13,095
Principal payments received
(812
)
Unrealized net gain included in other comprehensive income
345
Balance at June 30, 2015
$
12,628
Balance at December 31, 2013
$
10,518
Principal payments received
(139
)
Unrealized net gain included in other comprehensive income
76
Purchases
2,269
Balance at June 30, 2014
$
12,724
Within the state and political subdivisions debt securities category, the Company holds four mortgage revenue bonds issued by the City &amp; County of Honolulu with an aggregate fair value of $12.6 million and $12.7 million at June 30, 2015 and June 30, 2014, respectively. The Company estimates the fair value of its mortgage revenue bonds by using a discounted cash flow model to calculate the present value of estimated future principal and interest payments. The significant unobservable input used in the fair value measurement of the Company’s mortgage revenue bonds is the weighted average discount rate. As of June 30, 2015, the weighted average discount rate utilized was 4.17%, which was derived by incorporating a credit spread over the FHLB Fixed-Rate Advance curve. Significant increases (decreases) in the weighted average discount rate could result in a significantly lower (higher) fair value measurement. For assets measured at fair value on a nonrecurring basis that were recorded at fair value on our balance sheet at June 30, 2015 and December 31, 2014, the following table provides the level of valuation assumptions used to determine the respective fair values:
Fair Value Measurements Using
Quoted Prices
Significant
Significant
Fair Value
(Level 1)
(Level 2)
(Level 3)
(Dollars in thousands)
June 30, 2015
Impaired loans (1)
$
49,433
$
—
$
49,433
$
—
Other real estate (2)
5,278
—
5,278
—
December 31, 2014
Impaired loans (1)
$
70,743
$
—
$
70,743
$
—
Other real estate (2)
2,948
—
2,948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 </t>
  </si>
  <si>
    <t>SEGMENT INFORMATION</t>
  </si>
  <si>
    <t>18. SEGMENT INFORMATION We have the following three reportable segments: Banking Operations, Treasury and All Others. These segments are consistent with our internal functional reporting lines and are managed separately because each unit has different target markets, technological requirements, marketing strategies and specialized skills. The Banking Operations segment includes construction and real estate development lending, commercial lending, residential mortgage lending, indirect auto lending, trust services, retail brokerage services and our retail branch offices, which provide a full range of deposit and loan products, as well as various other banking services. The Treasury segment is responsible for managing the Company’s investment securities portfolio and wholesale funding activities. The All Others segment consists of all activities not captured by the Banking Operations or Treasury segments described above and includes activities such as electronic banking, data processing and management of bank owned properties. The accounting policies of the segments are consistent with the Company’s accounting policies that are described in Note 1 to the consolidated financial statements in the Annual Report on Form 10-K for the year ended December 31, 2014 filed with the SEC. The majority of the Company’s net income is derived from net interest income. Accordingly, management focuses primarily on net interest income, rather than gross interest income and expense amounts, in evaluating segment profitability. Intersegment net interest income (expense) was allocated to each segment based upon a funds transfer pricing process that assigns costs of funds to assets and earnings credits to liabilities based on market interest rates that reflect interest rate sensitivity and maturity characteristics. All administrative and overhead expenses are allocated to the segments at cost. Cash, investment securities, loans and leases and their related balances are allocated to the segment responsible for acquisition and maintenance of those assets. Segment assets also include all premises and equipment used directly in segment operations. Segment profits and assets are provided in the following table for the periods indicated.
Banking
Operations
Treasury
All Others
Total
(Dollars in thousands)
Three Months Ended June 30, 2015:
Net interest income
$
28,837
$
8,457
$
—
$
37,294
Intersegment net interest income (expense)
11,348
(8,067
)
(3,281
)
—
Credit for loan and lease losses
7,319
—
—
7,319
Other operating income
6,008
(1,322
)
3,438
8,124
Other operating expense
(15,354
)
(493
)
(16,611
)
(32,458
)
Administrative and overhead expense allocation
(15,937
)
(266
)
16,203
—
Income tax (expense) benefit
(7,776
)
591
(759
)
(7,944
)
Net income (loss)
$
14,445
$
(1,100
)
$
(1,010
)
$
12,335
Three Months Ended June 30, 2014:
Net interest income
$
27,356
$
8,550
$
—
$
35,906
Intersegment net interest income (expense)
6,149
(7,107
)
958
—
Provision for loan and lease losses
(1,995
)
—
—
(1,995
)
Other operating income
6,750
1,092
4,162
12,004
Other operating expense
(14,372
)
(538
)
(17,978
)
(32,888
)
Administrative and overhead expense allocation
(13,734
)
(267
)
14,001
—
Income tax expense
(3,076
)
(490
)
(311
)
(3,877
)
Net income
$
7,078
$
1,240
$
832
$
9,150
Six Months Ended June 30, 2015:
Net interest income
$
56,691
$
16,838
$
—
$
73,529
Intersegment net interest income (expense)
21,650
(16,765
)
(4,885
)
—
Credit for loan and lease losses
10,066
—
—
10,066
Other operating income
12,454
(295
)
7,155
19,314
Other operating expense
(30,178
)
(971
)
(35,327
)
(66,476
)
Administrative and overhead expense allocation
(28,041
)
(554
)
28,595
—
Income tax (expense) benefit
(14,924
)
611
610
(13,703
)
Net income (loss)
$
27,718
$
(1,136
)
$
(3,852
)
$
22,730
Six Months Ended June 30, 2014:
Net interest income
$
53,543
$
18,159
$
—
$
71,702
Intersegment net interest income (expense)
12,156
(13,719
)
1,563
—
Provision for loan and lease losses
(679
)
—
—
(679
)
Other operating income
12,399
1,837
7,912
22,148
Other operating expense
(29,690
)
(1,089
)
(34,039
)
(64,818
)
Administrative and overhead expense allocation
(27,538
)
(539
)
28,077
—
Income tax expense
(6,690
)
(1,541
)
(1,164
)
(9,395
)
Net income
$
13,501
$
3,108
$
2,349
$
18,958
At June 30, 2015:
Investment securities
$
—
$
1,537,090
$
—
$
1,537,090
Loans and leases (including loans held for sale)
3,028,972
—
—
3,028,972
Other
92,461
226,214
83,114
401,789
Total assets
$
3,121,433
$
1,763,304
$
83,114
$
4,967,851
At December 31, 2014:
Investment securities
$
—
$
1,467,305
$
—
$
1,467,305
Loans and leases (including loans held for sale)
2,941,881
—
—
2,941,881
Other
111,071
248,455
84,275
443,801
Total assets</t>
  </si>
  <si>
    <t>LEGAL PROCEEDINGS</t>
  </si>
  <si>
    <t>19. LEGAL PROCEEDINGS We are involved in legal actions arising in the ordinary course of business. Management, after consultation with our legal counsel, believes the ultimate disposition of those matters will not have a material adverse effect on our consolidated financial statements.</t>
  </si>
  <si>
    <t>RECENT ACCOUNTING PRONOUNCEMENTS (Policies)</t>
  </si>
  <si>
    <t>RECENT ACCOUNTING PRONOUNCEMENTS POLICIES</t>
  </si>
  <si>
    <t>Recent Accounting Pronouncements</t>
  </si>
  <si>
    <t>In January 2014, the Financial Accounting Standards Board (“FASB”) issued Accounting Standards Update (“ASU”) 2014-01, “Investments — Equity Method and Joint Ventures: Accounting for Investments in Qualified Affordable Housing Projects.” In January 2014, the FASB issued ASU 2014-04, “Receivables — Troubled Debt Restructurings by Creditors — Reclassification of Residential Real Estate Collateralized Consumer Mortgage Loans upon Foreclosure.” In June 2014, the FASB issued ASU 2014-11, “Repurchase-to-Maturity Transactions, Repurchase Financings, and Disclosures.” In August 2014, the FASB issued ASU 2014-14, “Receivables — Troubled Debt Restructurings by Creditors Subtopic 310-40): Classification of Certain Government-Guaranteed Mortgage Loans upon Foreclosure.”</t>
  </si>
  <si>
    <t>INVESTMENT SECURITIES (Tables)</t>
  </si>
  <si>
    <t>Summary of available for sale and held to maturity investment securities</t>
  </si>
  <si>
    <t>Gross
Gross
Estimated
Amortized
Unrealized
Unrealized
Fair
Cost
Gains
Losses
Value
(Dollars in thousands)
At June 30, 2015:
Held to Maturity:
Mortgage-backed securities:
Residential - U.S. Government sponsored entities
$
166,200
$
111
$
(3,081
)
$
163,230
Commercial - U.S. Government sponsored entities
96,578
—
(658
)
95,920
Total
$
262,778
$
111
$
(3,739
)
$
259,150
Available for Sale:
Debt securities:
States and political subdivisions
$
188,899
$
2,169
$
(2,811
)
$
188,257
Corporate securities
98,454
1,262
(154
)
99,562
Mortgage-backed securities:
Residential - U.S. Government sponsored entities
776,223
7,559
(5,715
)
778,067
Residential - Non-government agencies
69,603
1,273
(519
)
70,357
Commercial - Non-government agencies
135,535
2,566
(950
)
137,151
Other
817
101
—
918
Total
$
1,269,531
$
14,930
$
(10,149
)
$
1,274,312
At December 31, 2014:
Held to Maturity:
Mortgage-backed securities:
Residential - U.S. Government sponsored entities
$
140,741
$
196
$
(2,150
)
$
138,787
Commercial - U.S. Government sponsored entities
97,546
—
(736
)
96,810
Total
$
238,287
$
196
$
(2,886
)
$
235,597
Available for Sale:
Debt securities:
States and political subdivisions
$
191,280
$
2,054
$
(1,689
)
$
191,645
Corporate securities
99,237
1,492
(125
)
100,604
Mortgage-backed securities:
Residential - U.S. Government sponsored entities
744,527
11,064
(4,033
)
751,558
Residential - Non-government agencies
45,275
1,510
(92
)
46,693
Commercial - Non-government agencies
135,630
2,946
(935
)
137,641
Other
757
120
—
877
Total
$
1,216,706
$
19,186
$
(6,874
)
$
1,229,018</t>
  </si>
  <si>
    <t>Schedule of amortized cost and estimated fair value of investment securities by contractual maturity</t>
  </si>
  <si>
    <t>June 30, 2015
Amortized
Estimated Fair
(Dollars in thousands)
Held to Maturity
Mortage-backed securities:
Residential - U.S. Government sponsored entities
$
166,200
$
163,230
Commercial - U.S. Government sponsored entities
96,578
95,920
Total
$
262,778
$
259,150
Available for Sale
Due in one year or less
$
2,567
$
2,660
Due after one year through five years
76,206
77,321
Due after five years through ten years
96,501
96,678
Due after ten years
112,079
111,160
Mortage-backed securities:
Residential - U.S. Government sponsored entities
776,223
778,067
Residential - Non-government agencies
69,603
70,357
Commercial - Non-government agencies
135,535
137,151
Other
817
918
Total
$
1,269,531
$
1,274,312</t>
  </si>
  <si>
    <t>Schedule of investment securities in an unrealized loss position</t>
  </si>
  <si>
    <t xml:space="preserve">Less than 12 months
12 months or longer
Total
Unrealized
Unrealized
Unrealized
Description of Securities
Fair Value
Losses
Fair Value
Losses
Fair Value
Losses
(Dollars in thousands)
At June 30, 2015:
Debt securities:
States and political subdivisions
$
66,678
$
(1,558
)
$
22,780
$
(1,253
)
$
89,458
$
(2,811
)
Corporate securities
26,349
(154
)
—
—
26,349
(154
)
Mortgage-backed securities:
Residential - U.S. Government sponsored entities
464,847
(6,464
)
87,126
(2,332
)
551,973
(8,796
)
Residential - Non-government agencies
30,478
(519
)
—
—
30,478
(519
)
Commercial - U.S. Government sponsored entities
95,920
(658
)
—
—
95,920
(658
)
Commercial - Non-government agencies
57,620
(794
)
4,653
(156
)
62,273
(950
)
Total temporarily impaired securities
$
741,892
$
(10,147
)
$
114,559
$
(3,741
)
$
856,451
$
(13,888
)
At December 31, 2014:
Debt securities:
States and political subdivisions
$
23,591
$
(145
)
$
68,622
$
(1,544
)
$
92,213
$
(1,689
)
Corporate securities
23,938
(125
)
—
—
23,938
(125
)
Mortgage-backed securities:
Residential - U.S. Government sponsored entities
107,755
(487
)
318,571
(5,696
)
426,326
(6,183
)
Residential - Non-government agencies
15,895
(92
)
—
—
15,895
(92
)
Commercial - U.S. Government sponsored entities
11,455
(34
)
85,355
(702
)
96,810
(736
)
Commercial - Non-government agencies
4,962
(8
)
47,539
(927
)
52,501
(935
)
Total temporarily impaired securities
$
187,596
$
(891
)
$
520,087
$
(8,869
)
$
707,683
$
(9,760
) </t>
  </si>
  <si>
    <t>LOANS AND LEASES (Tables)</t>
  </si>
  <si>
    <t>Schedule of loans and leases, excluding loans held for sale</t>
  </si>
  <si>
    <t>June 30,
December 31,
2015
2014
(Dollars in thousands)
Commercial, financial and agricultural
$
499,078
$
463,070
Real estate:
Construction
83,833
115,023
Mortgage - residential
1,349,594
1,280,089
Mortgage - commercial
695,995
704,099
Consumer
373,588
365,662
Leases
2,589
3,140
3,004,677
2,931,083
Net deferred costs
1,378
1,115
Total loans and leases
$
3,006,055
$
2,932,198</t>
  </si>
  <si>
    <t>Schedule of balance in the allowance for loan and lease losses and the recorded investment in loans and leases based on the impairment measurement methods, by class</t>
  </si>
  <si>
    <t>Commercial,
Real Estate
Financial &amp;
Construction
Mortgage -Residential
Mortgage -Commercial
Consumer
Leases
Total
(Dollars in thousands)
June 30, 2015
Allowance for loan and lease losses:
Ending balance attributable to loans:
Individually evaluated for impairment
$
58
$
—
$
—
$
—
$
—
$
—
$
58
Collectively evaluated for impairment
7,511
10,670
17,846
20,008
7,330
1
63,366
7,569
10,670
17,846
20,008
7,330
1
63,424
Unallocated
3,500
Total ending balance
$
7,569
$
10,670
$
17,846
$
20,008
$
7,330
$
1
$
66,924
Loans and leases:
Individually evaluated for impairment
$
3,513
$
4,474
$
26,654
$
14,850
$
—
$
—
$
49,491
Collectively evaluated for impairment
495,565
79,359
1,322,940
681,145
373,588
2,589
2,955,186
499,078
83,833
1,349,594
695,995
373,588
2,589
3,004,677
Net deferred costs (income)
523
(278
)
2,368
(802
)
(433
)
—
1,378
Total ending balance
$
499,601
$
83,555
$
1,351,962
$
695,193
$
373,155
$
2,589
$
3,006,055
December 31, 2014
Allowance for loan and lease losses:
Ending balance attributable to loans:
Individually evaluated for impairment
$
1,533
$
—
$
—
$
—
$
—
$
—
$
1,533
Collectively evaluated for impairment
7,421
14,969
17,927
20,869
7,314
7
68,507
8,954
14,969
17,927
20,869
7,314
7
70,040
Unallocated
4,000
Total ending balance
$
8,954
$
14,969
$
17,927
$
20,869
$
7,314
$
7
$
74,040
Loans and leases:
Individually evaluated for impairment
$
13,369
$
4,888
$
30,893
$
23,126
$
—
$
—
$
72,276
Collectively evaluated for impairment
449,701
110,135
1,249,196
680,973
365,662
3,140
2,858,807
463,070
115,023
1,280,089
704,099
365,662
3,140
2,931,083
Net deferred costs (income)
693
(469
)
2,235
(826
)
(518
)
—
1,115
Total ending balance
$
463,763
$
114,554
$
1,282,324
$
703,273
$
365,144
$
3,140
$
2,932,198</t>
  </si>
  <si>
    <t>Schedule of impaired loans, by class</t>
  </si>
  <si>
    <t>Unpaid Principal
Recorded
Allowance
(Dollars in thousands)
June 30, 2015
Impaired loans with no related allowance recorded:
Commercial, financial &amp; agricultural
$
1,303
$
1,192
$
—
Real estate:
Construction
10,820
4,474
—
Mortgage - residential
28,967
26,654
—
Mortgage - commercial
17,967
14,850
—
Total impaired loans with no related allowance recorded
59,057
47,170
—
Impaired loans with an allowance recorded:
Commercial, financial &amp; agricultural
3,789
2,321
58
Total impaired loans with an allowance recorded
3,789
2,321
58
Total
$
62,846
$
49,491
$
58
December 31, 2014
Impaired loans with no related allowance recorded:
Commercial, financial &amp; agricultural
$
738
$
738
$
—
Real estate:
Construction
11,275
4,888
—
Mortgage - residential
34,131
30,893
—
Mortgage - commercial
30,249
23,126
—
Total impaired loans with no related allowance recorded
76,393
59,645
—
Impaired loans with an allowance recorded:
Commercial, financial &amp; agricultural
16,630
12,631
1,533
Total impaired loans with an allowance recorded
16,630
12,631
1,533
Total
$
93,023
$
72,276
$
1,533</t>
  </si>
  <si>
    <t>Schedule of average recorded investment and interest income recognized on impaired loans, by class</t>
  </si>
  <si>
    <t>Three Months Ended June 30,
Six Months Ended June 30,
2015
2014
2015
2014
Average
Interest Income
Average
Interest Income
Average
Interest Income
Average
Interest Income
(Dollars in thousands)
Commercial, financial &amp; agricultural
$
6,911
$
5
$
17,300
$
6
$
10,278
$
10
$
12,858
$
11
Real estate:
Construction
4,518
26
5,225
44
4,608
112
6,024
76
Mortgage - residential
27,312
(7
)
33,419
274
28,134
(6
)
34,913
437
Mortgage - commercial
16,438
175
16,201
76
19,595
339
16,123
115
Total
$
55,179
$
199
$
72,145
$
400
$
62,615
$
455
$
69,918
$
639</t>
  </si>
  <si>
    <t>Schedule of aging of the recorded investment in past due loans and leases, by class</t>
  </si>
  <si>
    <t>Accruing
Accruing
Accruing Loans
Nonaccrual
Total
Loans and
Total
(Dollars in thousands)
June 30, 2015
Commercial, financial &amp; agricultural
$
128
$
52
$
—
$
3,175
$
3,355
$
496,246
$
499,601
Real estate:
Construction
—
—
—
133
133
83,422
83,555
Mortgage - residential
724
183
—
10,032
10,939
1,341,023
1,351,962
Mortgage - commercial
—
—
—
13,490
13,490
681,703
695,193
Consumer
1,236
431
45
—
1,712
371,443
373,155
Leases
—
—
—
—
—
2,589
2,589
Total
$
2,088
$
666
$
45
$
26,830
$
29,629
$
2,976,426
$
3,006,055
December 31, 2014
Commercial, financial &amp; agricultural
$
183
$
85
$
—
$
13,007
$
13,275
$
450,488
$
463,763
Real estate:
Construction
—
—
—
310
310
114,244
114,554
Mortgage - residential
3,078
379
—
13,048
16,505
1,265,819
1,282,324
Mortgage - commercial
68
—
—
12,722
12,790
690,483
703,273
Consumer
1,500
417
77
—
1,994
363,150
365,144
Leases
—
—
—
—
—
3,140
3,140
Total
$
4,829
$
881
$
77
$
39,087
$
44,874
$
2,887,324
$
2,932,198</t>
  </si>
  <si>
    <t>Schedule of information related to loans modified in a TDR, by class</t>
  </si>
  <si>
    <t>Number
Recorded
Increase
(Dollars in thousands)
Three Months Ended June 30, 2015
Commercial, financial &amp; agricultural
1
$
535
$
—
Six Months Ended June 30, 2015
Commercial, financial &amp; agricultural
1
$
535
$
—
Real estate mortgage - residential
1
964
—
Total
2
$
1,499
$
—
Six Months Ended June 30, 2014
Real estate mortgage - residential
9
$
600
$
—</t>
  </si>
  <si>
    <t>Schedule of recorded investment in loans and leases, by class and credit indicator</t>
  </si>
  <si>
    <t>Pass
Special
Substandard
Subtotal
Net Deferred
Total
(Dollars in thousands)
June 30, 2015
Commercial, financial &amp; agricultural
$
487,885
$
4,855
$
6,338
$
499,078
$
523
$
499,601
Real estate:
Construction
81,221
1,640
972
83,833
(278
)
83,555
Mortgage - residential
1,339,067
—
10,527
1,349,594
2,368
1,351,962
Mortgage - commercial
668,926
4,047
23,022
695,995
(802
)
695,193
Consumer
373,543
—
45
373,588
(433
)
373,155
Leases
2,589
—
—
2,589
—
2,589
Total
$
2,953,231
$
10,542
$
40,904
$
3,004,677
$
1,378
$
3,006,055
December 31, 2014
Commercial, financial &amp; agricultural
$
432,892
$
14,655
$
15,523
$
463,070
$
693
$
463,763
Real estate:
Construction
111,370
—
3,653
115,023
(469
)
114,554
Mortgage - residential
1,265,470
352
14,267
1,280,089
2,235
1,282,324
Mortgage - commercial
660,492
10,498
33,109
704,099
(826
)
703,273
Consumer
365,332
294
36
365,662
(518
)
365,144
Leases
3,140
—
—
3,140
—
3,140
Total
$
2,838,696
$
25,799
$
66,588
$
2,931,083
$
1,115
$
2,932,198</t>
  </si>
  <si>
    <t>ALLOWANCE FOR LOAN AND LEASE LOSSES (Tables)</t>
  </si>
  <si>
    <t>Schedule of activity in the allowance, by class</t>
  </si>
  <si>
    <t>Commercial,
Real estate
Financial &amp;
Mortgage -
Mortgage -
Agricultural
Construction
Residential
Commercial
Consumer
Leases
Unallocated
Total
(Dollars in thousands)
Three Months Ended June 30, 2015
Beginning balance
$
8,791
$
14,305
$
17,057
$
20,161
$
7,119
$
—
$
4,000
$
71,433
Provision (credit) for loan and lease losses
(498
)
(4,099
)
442
(3,715
)
1,050
1
(500
)
(7,319
)
8,293
10,206
17,499
16,446
8,169
1
3,500
64,114
Charge-offs
4,003
—
50
—
1,214
—
—
5,267
Recoveries
3,279
464
397
3,562
375
—
—
8,077
Net charge-offs (recoveries)
724
(464
)
(347
)
(3,562
)
839
—
—
(2,810
)
Ending balance
$
7,569
$
10,670
$
17,846
$
20,008
$
7,330
$
1
$
3,500
$
66,924
Three Months Ended June 30, 2014
Beginning balance
$
12,786
$
14,940
$
17,812
$
25,925
$
5,687
$
12
$
6,000
$
83,162
Provision (credit) for loan and lease losses
405
243
959
988
1,402
(2
)
(2,000
)
1,995
13,191
15,183
18,771
26,913
7,089
10
4,000
85,157
Charge-offs
1,482
—
102
1,041
671
—
—
3,296
Recoveries
546
342
529
13
305
3
—
1,738
Net charge-offs (recoveries)
936
(342
)
(427
)
1,028
366
(3
)
—
1,558
Ending balance
$
12,255
$
15,525
$
19,198
$
25,885
$
6,723
$
13
$
4,000
$
83,599
Six Months Ended June 30, 2015
Beginning balance
$
8,954
$
14,969
$
17,927
$
20,869
$
7,314
$
7
$
4,000
$
74,040
Provision (credit) for loan and lease losses
(324
)
(4,886
)
(1,902
)
(4,436
)
1,988
(6
)
(500
)
(10,066
)
8,630
10,083
16,025
16,433
9,302
1
3,500
63,974
Charge-offs
4,934
—
64
—
3,055
—
—
8,053
Recoveries
3,873
587
1,885
3,575
1,083
—
—
11,003
Net charge-offs (recoveries)
1,061
(587
)
(1,821
)
(3,575
)
1,972
—
—
(2,950
)
Ending balance
$
7,569
$
10,670
$
17,846
$
20,008
$
7,330
$
1
$
3,500
$
66,924
Six Months Ended June 30, 2014
Beginning balance
$
13,196
$
2,774
$
25,272
$
29,947
$
6,576
$
55
$
6,000
$
83,820
Provision (credit) for loan and lease losses
(538
)
12,007
(6,558
)
(3,047
)
854
(39
)
(2,000
)
679
12,658
14,781
18,714
26,900
7,430
16
4,000
84,499
Charge-offs
1,555
—
139
1,041
1,251
8
—
3,994
Recoveries
1,152
744
623
26
544
5
—
3,094
Net charge-offs (recoveries)
403
(744
)
(484
)
1,015
707
3
—
900
Ending balance
$
12,255
$
15,525
$
19,198
$
25,885
$
6,723
$
13
$
4,000
$
83,599</t>
  </si>
  <si>
    <t>INVESTMENTS IN UNCONSOLIDATED SUBSIDIARIES (Tables)</t>
  </si>
  <si>
    <t>Schedule of investment in unconsolidated subsidiaries</t>
  </si>
  <si>
    <t>June 30,
December 31,
2015
2014
(Dollars in thousands)
Investments in low income housing tax credit partnerships
$
3,216
$
3,781
Trust preferred investments
2,792
2,792
Investments in affiliates
596
557
Other
116
116
$
6,720
$
7,246</t>
  </si>
  <si>
    <t>OTHER INTANGIBLE ASSETS (Tables)</t>
  </si>
  <si>
    <t>Schedule of changes in other intangible assets</t>
  </si>
  <si>
    <t>Core
Mortgage
Deposit
Servicing
Premium
Rights
Total
(Dollars in thousands)
Balance, beginning of period
$
10,029
$
19,668
$
29,697
Additions
—
1,245
1,245
Amortization
(1,337
)
(2,327
)
(3,664
)
Balance, end of period
$
8,692
$
18,586
$
27,278</t>
  </si>
  <si>
    <t>Schedule of fair market value and key assumptions used in determining the fair market value of our mortgage servicing rights</t>
  </si>
  <si>
    <t>Six Months Ended June 30,
2015
2014
(Dollars in thousands)
Fair market value, beginning of period
$
19,975
$
21,399
Fair market value, end of period
19,202
20,341
Weighted average discount rate
9.5
%
8.0
%
Weighted average prepayment speed assumption
13.8
15.1</t>
  </si>
  <si>
    <t>Schedule of gross carrying value and accumulated amortization related to intangible assets</t>
  </si>
  <si>
    <t>June 30, 2015
December 31, 2014
Gross
Net
Gross
Net
Carrying
Accumulated
Carrying
Carrying
Accumulated
Carrying
Value
Amortization
Value
Value
Amortization
Value
(Dollars in thousands)
Core deposit premium
$
44,642
$
(35,950
)
$
8,692
$
44,642
$
(34,613
)
$
10,029
Mortgage servicing rights
56,194
(37,608
)
18,586
56,687
(37,019
)
19,668
$
100,836
$
(73,558
)
$
27,278
$
101,329
$
(71,632
)
$
29,697</t>
  </si>
  <si>
    <t>Schedule of estimated amortization expense</t>
  </si>
  <si>
    <t>Estimated Amortization Expense
Core
Mortgage
Deposit
Servicing
Premium
Rights
Total
(Dollars in thousands)
2015 (remainder)
$
1,337
$
1,482
$
2,819
2016
2,674
2,322
4,996
2017
2,674
1,646
4,320
2018
2,007
1,157
3,164
2019
—
778
778
2020
—
434
434
Thereafter
—
10,767
10,767
$
8,692
$
18,586
$
27,278</t>
  </si>
  <si>
    <t>DERIVATIVES (Tables)</t>
  </si>
  <si>
    <t>Schedule of the location of all assets and liabilities associated with derivative instruments within the consolidated balance sheets</t>
  </si>
  <si>
    <t>Asset Derivatives
Liability Derivatives
Derivatives Not Designated
Balance Sheet
Fair Value at
Fair Value at
Fair Value at
Fair Value at
(Dollars in thousands)
Interest rate contracts
Other assets / other liabilities
$
906
$
504
$
256
$
122</t>
  </si>
  <si>
    <t>Schedule of the impact of derivative instruments and their location within the consolidated statements of income</t>
  </si>
  <si>
    <t>Derivatives Not in Cash Flow
Location of Gain (Loss)
Amount of Gain (Loss)
(Dollars in thousands)
Three Months Ended June 30, 2015
Interest rate contracts
Other operating income
$
(198
)
Three Months Ended June 30, 2014
Interest rate contracts
Other operating income
413
Six Months Ended June 30, 2015
Interest rate contracts
Other operating income
268
Six Months Ended June 30, 2014
Interest rate contracts
Other operating income
353</t>
  </si>
  <si>
    <t>SHARE-BASED COMPENSATION (Tables)</t>
  </si>
  <si>
    <t>Schedule of activity of restricted stock awards and units</t>
  </si>
  <si>
    <t>Weighted
Average
Grant Date
Shares
Fair Value
Nonvested at January 1, 2015
715,460
$
15.77
Changes during the period:
Granted
137,878
18.67
Vested
(336,417
)
15.19
Forfeited
(44,210
)
16.25
Nonvested at June 30, 2015
472,711
16.98</t>
  </si>
  <si>
    <t>ACCUMULATED OTHER COMPREHENSIVE INCOME (LOSS) (Tables)</t>
  </si>
  <si>
    <t>Schedule of components of other comprehensive income (loss)</t>
  </si>
  <si>
    <t>Before Tax
Tax Effect
Net of Tax
(Dollars in thousands)
Three Months Ended June 30, 2015
Net unrealized losses on investment securities:
Net unrealized losses arising during the period
$
(20,752
)
$
(8,259
)
$
(12,493
)
Less: Reclassification adjustment for losses realized in net income
1,866
743
1,123
Net unrealized losses on investment securities
(18,886
)
(7,516
)
(11,370
)
Defined benefit plans:
Amortization of net actuarial losses
421
170
251
Amortization of net transition obligation
4
2
2
Amortization of prior service cost
5
2
3
Defined benefit plans, net
430
174
256
Other comprehensive loss
$
(18,456
)
$
(7,342
)
$
(11,114
)
Three Months Ended June 30, 2014
Net unrealized gains on investment securities:
Net unrealized gains arising during the period
$
17,251
$
6,797
$
10,454
Less: Reclassification adjustment for losses realized in net income
(240
)
(96
)
(144
)
Net unrealized gains on investment securities
17,011
6,701
10,310
Defined benefit plans:
Amortization of net actuarial losses
305
120
185
Amortization of net transition obligation
4
2
2
Amortization of prior service cost
5
2
3
Defined benefit plans, net
314
124
190
Other comprehensive income
$
17,325
$
6,825
$
10,500
Before Tax
Tax Effect
Net of Tax
(Dollars in thousands)
Six Months Ended June 30, 2015
Net unrealized losses on investment securities:
Net unrealized losses arising during the period
$
(9,276
)
$
(3,692
)
$
(5,584
)
Less: Reclassification adjustment for losses realized in net income
1,866
743
1,123
Net unrealized losses on investment securities
(7,410
)
(2,949
)
(4,461
)
Defined benefit plans:
Amortization of net actuarial losses
841
335
506
Amortization of net transition obligation
8
4
4
Amortization of prior service cost
10
4
6
Defined benefit plans, net
859
343
516
Other comprehensive loss
$
(6,551
)
$
(2,606
)
$
(3,945
)
Six Months Ended June 30, 2014
Net unrealized gains on investment securities:
Net unrealized gains arising during the period
$
33,195
$
13,165
$
20,030
Less: Reclassification adjustment for losses realized in net income
(240
)
(96
)
(144
)
Net unrealized gains on investment securities
32,955
13,069
19,886
Defined benefit plans:
Amortization of net actuarial losses
610
243
367
Amortization of net transition obligation
8
4
4
Amortization of prior service cost
10
4
6
Defined benefit plans, net
628
251
377
Other comprehensive income
$
33,583
$
13,320
$
20,263</t>
  </si>
  <si>
    <t>Schedule of changes in each component of AOCI, net of tax</t>
  </si>
  <si>
    <t>Investment
Defined
Accumulated
(Dollars in thousands)
Three Months Ended June 30, 2015
Balance at beginning of period
$
20,495
$
(10,167
)
$
10,328
Other comprehensive loss before reclassifications
(12,493
)
—
(12,493
)
Amounts reclassified from AOCI
1,123
256
1,379
Total other comprehensive income (loss)
(11,370
)
256
(11,114
)
Balance at end of period
$
9,125
$
(9,911
)
$
(786
)
Three Months Ended June 30, 2014
Balance at beginning of period
$
451
$
(6,533
)
$
(6,082
)
Other comprehensive income before reclassifications
10,454
—
10,454
Amounts reclassified from AOCI
(144
)
190
46
Total other comprehensive income
10,310
190
10,500
Balance at end of period
$
10,761
$
(6,343
)
$
4,418
Six Months Ended June 30, 2015
Balance at beginning of period
$
13,586
$
(10,427
)
$
3,159
Other comprehensive loss before reclassifications
(5,584
)
—
(5,584
)
Amounts reclassified from AOCI
1,123
516
1,639
Total other comprehensive income (loss)
(4,461
)
516
(3,945
)
Balance at end of period
$
9,125
$
(9,911
)
$
(786
)
Six Months Ended June 30, 2014
Balance at beginning of period
$
(9,125
)
$
(6,720
)
$
(15,845
)
Other comprehensive income before reclassifications
20,030
—
20,030
Amounts reclassified from AOCI
(144
)
377
233
Total other comprehensive income
19,886
377
20,263
Balance at end of period
$
10,761
$
(6,343
)
$
4,418</t>
  </si>
  <si>
    <t>Schedule of amounts reclassified out of each component of AOCI</t>
  </si>
  <si>
    <t>Amount Reclassified from AOCI
Affected Line Item in the
Three Months Ended June 30,
Statement Where Net
Details about AOCI Components
2015
2014
Income is Presented
(Dollars in thousands)
Sale of investment securities available for sale
$
(1,866
)
$
240
Investment securities gains (losses)
743
(96
)
Tax benefit
$
(1,123
)
$
144
Net of tax
Amortization of defined benefit plan items
Net actuarial losses
$
(421
)
$
(305
)
(1)
Net transition obligation
(4
)
(4
)
(1)
Prior service cost
(5
)
(5
)
(1)
(430
)
(314
)
Total before tax
174
124
Tax benefit
$
(256
)
$
(190
)
Net of tax
Total reclassifications for the period
$
(1,379
)
$
(46
)
Net of tax
Six Months Ended June 30,
2015
2014
Sale of investment securities available for sale
$
(1,866
)
$
240
Investment securities gains (losses)
743
(96
)
Tax benefit
$
(1,123
)
$
144
Net of tax
Amortization of defined benefit plan items
Net actuarial losses
$
(841
)
$
(610
)
(1)
Net transition obligation
(8
)
(8
)
(1)
Prior service cost
(10
)
(10
)
(1)
(859
)
(628
)
Total before tax
343
251
Tax benefit
$
(516
)
$
(377
)
Net of tax
Total reclassifications for the period
$
(1,639
)
$
(233
)
Net of tax
(1) These accumulated other comprehensive income components are included in the computation of net periodic pension cost (see Note 14 for additional details).</t>
  </si>
  <si>
    <t>PENSION AND SUPPLEMENTAL EXECUTIVE RETIREMENT PLANS (Tables)</t>
  </si>
  <si>
    <t>Pension Plan</t>
  </si>
  <si>
    <t>PENSION PLANS</t>
  </si>
  <si>
    <t>Schedule of components of net periodic benefit cost</t>
  </si>
  <si>
    <t>Three Months Ended
Six Months Ended
June 30,
June 30,
2015
2014
2015
2014
(Dollars in thousands)
(Dollars in thousands)
Interest cost
$
348
$
366
$
696
$
732
Expected return on assets
(472
)
(524
)
(944
)
(1,048
)
Amortization of net actuarial losses
393
304
786
608
Net periodic cost
$
269
$
146
$
538
$
292</t>
  </si>
  <si>
    <t>SERPs</t>
  </si>
  <si>
    <t>Three Months Ended
Six Months Ended
June 30,
June 30,
2015
2014
2015
2014
(Dollars in thousands)
Interest cost
$
110
$
113
$
220
$
226
Amortization of net transition obligation
4
4
8
8
Amortization of prior service cost
5
5
10
10
Amortization of net actuarial losses
28
1
55
2
Net periodic cost
$
147
$
123
$
293
$
246</t>
  </si>
  <si>
    <t>INCOME AND FRANCHISE TAXES (Tables)</t>
  </si>
  <si>
    <t>Schedule of the reasons of difference between the income tax expense (benefit) and the expected tax expense</t>
  </si>
  <si>
    <t>Three Months Ended
Six Months Ended
June 30,
June 30,
2015
2014
2015
2014
(Dollars in thousands)
Computed “expected” tax expense
$
7,097
$
4,560
$
12,751
$
9,924
Increase (decrease) in taxes resulting from:
Tax-exempt interest
(357
)
(354
)
(709
)
(705
)
Other tax-exempt income
(161
)
(267
)
(397
)
(502
)
Income tax credits
(313
)
(675
)
(640
)
(870
)
State income taxes, net of Federal income tax effect, excluding impact of deferred tax valuation allowance
1,526
573
2,265
1,173
Change in the beginning-of-the-year balance of the valuation allowance for deferred tax assets allocated to income tax expense
1
(3
)
19
132
Other
151
43
414
243
Total
$
7,944
$
3,877
$
13,703
$
9,395</t>
  </si>
  <si>
    <t>EARNINGS PER SHARE (Tables)</t>
  </si>
  <si>
    <t>Schedule of information used to compute basic and diluted earnings per share</t>
  </si>
  <si>
    <t>Three Months Ended
Six Months Ended
June 30,
June 30,
2015
2014
2015
2014
(In thousands, except per share data)
Net income
$
12,335
$
9,150
$
22,730
$
18,958
Weighted average shares outstanding - basic
31,525
36,117
33,167
39,000
Dilutive effect of employee stock options and awards
428
539
421
405
Weighted average shares outstanding - diluted
31,953
36,656
33,588
39,405
Basic earnings per share
$
0.39
$
0.25
$
0.69
$
0.49
Diluted earnings per share
$
0.39
$
0.25
$
0.68
$
0.48</t>
  </si>
  <si>
    <t>FAIR VALUE OF FINANCIAL ASSETS AND LIABILITIES (Tables)</t>
  </si>
  <si>
    <t>Schedule of carrying amount and estimated fair value of financial instruments</t>
  </si>
  <si>
    <t>Fair Value Measurement Using
Quoted Prices
Significant
in Active
Other
Significant
Markets for
Observable
Unobservable
Carrying
Estimated
Identical Assets
Inputs
Inputs
Amount
Fair Value
(Level 1)
(Level 2)
(Level 3)
(Dollars in thousands)
June 30, 2015
Financial assets
Cash and due from banks
$
66,715
$
66,715
$
66,715
$
—
$
—
Interest-bearing deposits in other banks
14,775
14,775
14,775
—
—
Investment securities
1,537,090
1,533,462
918
1,519,916
12,628
Loans held for sale
22,917
22,917
—
—
22,917
Net loans and leases
2,939,131
2,885,053
—
49,433
2,835,620
Accrued interest receivable
14,021
14,021
14,021
—
—
Financial liabilities
Deposits:
Noninterest-bearing deposits
1,080,428
1,080,428
1,080,428
—
—
Interest-bearing demand and savings deposits
2,069,031
2,069,031
2,069,031
—
—
Time deposits
1,032,863
1,034,242
—
—
1,034,242
Short-term debt
157,000
157,000
—
157,000
—
Long-term debt
92,785
69,035
—
69,035
—
Accrued interest payable (included in other liabilities)
927
927
927
—
—
Off-balance sheet financial instruments
Commitments to extend credit
740,072
3,700
—
3,700
—
Standby letters of credit and financial guarantees written
16,061
120
—
120
—
Interest rate options
34,007
360
—
360
—
Forward interest rate contracts
33,531
290
—
290
—
December 31, 2014
Financial assets
Cash and due from banks
$
72,316
$
72,316
$
72,316
$
—
$
—
Interest-bearing deposits in other banks
13,691
13,691
13,691
—
—
Investment securities
1,467,305
1,464,615
877
1,450,643
13,095
Loans held for sale
9,683
9,683
—
—
9,683
Net loans and leases
2,858,158
2,752,420
—
70,743
2,681,677
Accrued interest receivable
13,584
13,584
13,584
—
—
Financial liabilities
Deposits:
Noninterest-bearing deposits
1,034,146
1,034,146
1,034,146
—
—
Interest-bearing demand and savings deposits
2,030,870
2,030,870
2,030,870
—
—
Time deposits
1,045,284
1,047,322
—
—
1,047,322
Short-term debt
38,000
38,000
—
38,000
—
Long-term debt
92,785
42,454
—
42,454
—
Accrued interest payable (included in other liabilities)
1,018
1,018
1,018
—
—
Off-balance sheet financial instruments
Commitments to extend credit
720,255
3,601
—
3,601
—
Standby letters of credit and financial guarantees written
18,797
141
—
141
—
Interest rate options
44,266
444
—
444
—
Forward interest rate contracts
23,919
(62
)
—
(62
)
—</t>
  </si>
  <si>
    <t>Schedule of balances of assets and liabilities measured at fair value on a recurring basis</t>
  </si>
  <si>
    <t>Fair Value at Reporting Date Using
Quoted
Prices in
Significant
Active Markets
Other
Significant
for Identical
Observable
Unobservable
Assets
Inputs
Inputs
Fair Value
(Level 1)
(Level 2)
(Level 3)
(Dollars in thousands)
June 30, 2015
Available for sale securities:
Debt securities:
States and political subdivisions
$
188,257
$
—
$
175,629
$
12,628
Corporate securities
99,562
—
99,562
—
Mortgage-backed securities:
Residential - U.S. Government sponsored entities
778,067
—
778,067
—
Residential - Non-government agencies
70,357
—
70,357
—
Commerical - Non-government agencies
137,151
—
137,151
—
Other
918
918
—
—
Total available for sale securities
1,274,312
918
1,260,766
12,628
Derivatives - Interest rate contracts
650
—
650
—
Total
$
1,274,962
$
918
$
1,261,416
$
12,628
December 31, 2014
Available for sale securities:
Debt securities:
States and political subdivisions
$
191,645
$
—
$
178,550
$
13,095
Corporate securities
100,604
—
100,604
—
Mortgage-backed securities:
Residential - U.S. Government sponsored entities
751,558
—
751,558
—
Residential - Non-government agencies
46,693
—
46,693
—
Commerical - Non-government agencies
137,641
—
137,641
—
Other
877
877
—
—
Total available for sale securities
1,229,018
877
1,215,046
13,095
Derivatives - Interest rate contracts
382
—
382
—
Total
$
1,229,400
$
877
$
1,215,428
$
13,095</t>
  </si>
  <si>
    <t>Schedule of changes in Level 3 assets and liabilities measured at fair value on a recurring basis</t>
  </si>
  <si>
    <t>Available for Sale
(Dollars in thousands)
Balance at December 31, 2014
$
13,095
Principal payments received
(812
)
Unrealized net gain included in other comprehensive income
345
Balance at June 30, 2015
$
12,628
Balance at December 31, 2013
$
10,518
Principal payments received
(139
)
Unrealized net gain included in other comprehensive income
76
Purchases
2,269
Balance at June 30, 2014
$
12,724</t>
  </si>
  <si>
    <t>Schedule of level of valuation assumptions used to determine the fair value of assets measured on a nonrecurring basis</t>
  </si>
  <si>
    <t>Fair Value Measurements Using
Quoted Prices
Significant
Significant
Fair Value
(Level 1)
(Level 2)
(Level 3)
(Dollars in thousands)
June 30, 2015
Impaired loans (1)
$
49,433
$
—
$
49,433
$
—
Other real estate (2)
5,278
—
5,278
—
December 31, 2014
Impaired loans (1)
$
70,743
$
—
$
70,743
$
—
Other real estate (2)
2,948
—
2,948
—
(1) Represents carrying value and related write-downs of loans for which adjustments are based on agreed upon purchase prices for the loans or the appraised value of the collateral. (2) Represents other real estate that is carried at the lower of carrying value or fair value less costs to sell. Fair value is generally based upon independent market prices or appraised values of the collateral.</t>
  </si>
  <si>
    <t>SEGMENT INFORMATION (Tables)</t>
  </si>
  <si>
    <t>Schedule of segment profits (losses) and assets</t>
  </si>
  <si>
    <t>Banking
Operations
Treasury
All Others
Total
(Dollars in thousands)
Three Months Ended June 30, 2015:
Net interest income
$
28,837
$
8,457
$
—
$
37,294
Intersegment net interest income (expense)
11,348
(8,067
)
(3,281
)
—
Credit for loan and lease losses
7,319
—
—
7,319
Other operating income
6,008
(1,322
)
3,438
8,124
Other operating expense
(15,354
)
(493
)
(16,611
)
(32,458
)
Administrative and overhead expense allocation
(15,937
)
(266
)
16,203
—
Income tax (expense) benefit
(7,776
)
591
(759
)
(7,944
)
Net income (loss)
$
14,445
$
(1,100
)
$
(1,010
)
$
12,335
Three Months Ended June 30, 2014:
Net interest income
$
27,356
$
8,550
$
—
$
35,906
Intersegment net interest income (expense)
6,149
(7,107
)
958
—
Provision for loan and lease losses
(1,995
)
—
—
(1,995
)
Other operating income
6,750
1,092
4,162
12,004
Other operating expense
(14,372
)
(538
)
(17,978
)
(32,888
)
Administrative and overhead expense allocation
(13,734
)
(267
)
14,001
—
Income tax expense
(3,076
)
(490
)
(311
)
(3,877
)
Net income
$
7,078
$
1,240
$
832
$
9,150
Six Months Ended June 30, 2015:
Net interest income
$
56,691
$
16,838
$
—
$
73,529
Intersegment net interest income (expense)
21,650
(16,765
)
(4,885
)
—
Credit for loan and lease losses
10,066
—
—
10,066
Other operating income
12,454
(295
)
7,155
19,314
Other operating expense
(30,178
)
(971
)
(35,327
)
(66,476
)
Administrative and overhead expense allocation
(28,041
)
(554
)
28,595
—
Income tax (expense) benefit
(14,924
)
611
610
(13,703
)
Net income (loss)
$
27,718
$
(1,136
)
$
(3,852
)
$
22,730
Six Months Ended June 30, 2014:
Net interest income
$
53,543
$
18,159
$
—
$
71,702
Intersegment net interest income (expense)
12,156
(13,719
)
1,563
—
Provision for loan and lease losses
(679
)
—
—
(679
)
Other operating income
12,399
1,837
7,912
22,148
Other operating expense
(29,690
)
(1,089
)
(34,039
)
(64,818
)
Administrative and overhead expense allocation
(27,538
)
(539
)
28,077
—
Income tax expense
(6,690
)
(1,541
)
(1,164
)
(9,395
)
Net income
$
13,501
$
3,108
$
2,349
$
18,958
At June 30, 2015:
Investment securities
$
—
$
1,537,090
$
—
$
1,537,090
Loans and leases (including loans held for sale)
3,028,972
—
—
3,028,972
Other
92,461
226,214
83,114
401,789
Total assets
$
3,121,433
$
1,763,304
$
83,114
$
4,967,851
At December 31, 2014:
Investment securities
$
—
$
1,467,305
$
—
$
1,467,305
Loans and leases (including loans held for sale)
2,941,881
—
—
2,941,881
Other
111,071
248,455
84,275
443,801
Total assets
$
3,052,952
$
1,715,760
$
84,275
$
4,852,987</t>
  </si>
  <si>
    <t>INVESTMENT SECURITIES (Details) - USD ($) $ in Thousands</t>
  </si>
  <si>
    <t>Held to Maturity</t>
  </si>
  <si>
    <t>Amortized Cost</t>
  </si>
  <si>
    <t>Gross unrealized gains</t>
  </si>
  <si>
    <t>Gross unrealized losses</t>
  </si>
  <si>
    <t>Estimated fair value</t>
  </si>
  <si>
    <t>Available for Sale</t>
  </si>
  <si>
    <t>Amortized cost</t>
  </si>
  <si>
    <t>Residential - U.S. Government sponsored entities</t>
  </si>
  <si>
    <t>Commercial - U.S. Government sponsored entities</t>
  </si>
  <si>
    <t>Residential - Non-government agencies</t>
  </si>
  <si>
    <t>Commercial - Non-government agencies</t>
  </si>
  <si>
    <t>States and political subdivisions debt securities</t>
  </si>
  <si>
    <t>Corporate debt securities</t>
  </si>
  <si>
    <t>INVESTMENT SECURITIES (Details 2) - USD ($) $ in Thousands</t>
  </si>
  <si>
    <t>Held to Maturity, Amortized Cost</t>
  </si>
  <si>
    <t>Mortgage-backed securities</t>
  </si>
  <si>
    <t>Held to Maturity, Estimated Fair Value</t>
  </si>
  <si>
    <t>Available for Sale, Amortized Cost</t>
  </si>
  <si>
    <t>Due in one year or less</t>
  </si>
  <si>
    <t>Due after one year through five years</t>
  </si>
  <si>
    <t>Due after five years through ten years</t>
  </si>
  <si>
    <t>Due after ten years</t>
  </si>
  <si>
    <t>Available for Sale, Estimated Fair Value</t>
  </si>
  <si>
    <t>Available for sale</t>
  </si>
  <si>
    <t>Gross proceeds from sale of available for sale investment securities</t>
  </si>
  <si>
    <t>Gross realized gains on the sales of the available for sale investment securities</t>
  </si>
  <si>
    <t>Gross realized losses on the sales of the available for sale investment securities</t>
  </si>
  <si>
    <t>Investment securities pledged to party with no right to sell or repledge the collateral</t>
  </si>
  <si>
    <t>INVESTMENT SECURITIES (Details 3) $ in Thousands</t>
  </si>
  <si>
    <t>Jun. 30, 2015USD ($)item</t>
  </si>
  <si>
    <t>Dec. 31, 2014USD ($)item</t>
  </si>
  <si>
    <t>Number of investment securities in an unrealized loss position | item</t>
  </si>
  <si>
    <t>Total temporary impaired securities</t>
  </si>
  <si>
    <t>Less than 12 months, Fair Value</t>
  </si>
  <si>
    <t>Less than 12 months, Unrealized Losses</t>
  </si>
  <si>
    <t>12 months or longer, Fair Value</t>
  </si>
  <si>
    <t>12 months or longer, Unrealized Losses</t>
  </si>
  <si>
    <t>Total, Fair Value</t>
  </si>
  <si>
    <t>Total, Unrealized Losses</t>
  </si>
  <si>
    <t>LOANS AND LEASES (Details) $ in Thousands</t>
  </si>
  <si>
    <t>1 Months Ended</t>
  </si>
  <si>
    <t>Jun. 30, 2015USD ($)</t>
  </si>
  <si>
    <t>May. 31, 2014USD ($)</t>
  </si>
  <si>
    <t>Jun. 30, 2015USD ($)loan</t>
  </si>
  <si>
    <t>Jun. 30, 2014USD ($)loan</t>
  </si>
  <si>
    <t>Dec. 31, 2014USD ($)</t>
  </si>
  <si>
    <t>Loans and leases, gross</t>
  </si>
  <si>
    <t>Net deferred costs (income)</t>
  </si>
  <si>
    <t>Total loans and leases</t>
  </si>
  <si>
    <t>Number of collateral portfolio loans transferred to other real estate | loan</t>
  </si>
  <si>
    <t>Number of collateral portfolio loans transferred to held-for-sale category | loan</t>
  </si>
  <si>
    <t>Carrying value of collateral portfolio loans transferred to other real estate</t>
  </si>
  <si>
    <t>Carrying value of collateral portfolio loans transferred to held-for-sale category</t>
  </si>
  <si>
    <t>Number of loans sold | loan</t>
  </si>
  <si>
    <t>Number of loans purchased | loan</t>
  </si>
  <si>
    <t>Auto Loan Portfolio</t>
  </si>
  <si>
    <t>Carrying value of loan purchased</t>
  </si>
  <si>
    <t>Premium value of loan purchased</t>
  </si>
  <si>
    <t>Outstanding value of loan purchased</t>
  </si>
  <si>
    <t>Weighted average remaining term</t>
  </si>
  <si>
    <t>79 months</t>
  </si>
  <si>
    <t>71 months</t>
  </si>
  <si>
    <t>Student Loan Portfolio</t>
  </si>
  <si>
    <t>123 months</t>
  </si>
  <si>
    <t>Commercial, financial &amp; agricultural</t>
  </si>
  <si>
    <t>Real estate, construction</t>
  </si>
  <si>
    <t>Real estate, Mortgage - residential</t>
  </si>
  <si>
    <t>Real estate, Mortgage - commercial</t>
  </si>
  <si>
    <t>Consumer</t>
  </si>
  <si>
    <t>Leases</t>
  </si>
  <si>
    <t>LOANS AND LEASES (Details 2) - USD ($) $ in Thousands</t>
  </si>
  <si>
    <t>Mar. 31, 2015</t>
  </si>
  <si>
    <t>Mar. 31, 2014</t>
  </si>
  <si>
    <t>Dec. 31, 2013</t>
  </si>
  <si>
    <t>Allowance for loan and lease losses :</t>
  </si>
  <si>
    <t>Total ending balance</t>
  </si>
  <si>
    <t>Loans and leases :</t>
  </si>
  <si>
    <t>Individually evaluated for impairment</t>
  </si>
  <si>
    <t>Collectively evaluated for impairment</t>
  </si>
  <si>
    <t>Allocated</t>
  </si>
  <si>
    <t>Ending balance attributable to loans : Individually evaluated for impairment</t>
  </si>
  <si>
    <t>Ending balance attributable to loans : Collectively evaluated for impairment</t>
  </si>
  <si>
    <t>Unallocated</t>
  </si>
  <si>
    <t>LOANS AND LEASES (Details 3) - USD ($) $ in Thousands</t>
  </si>
  <si>
    <t>Unpaid Principal Balance</t>
  </si>
  <si>
    <t>Impaired loans with no related allowance recorded</t>
  </si>
  <si>
    <t>Impaired loans with an allowance recorded</t>
  </si>
  <si>
    <t>Recorded Investment</t>
  </si>
  <si>
    <t>Allowance Allocated</t>
  </si>
  <si>
    <t>Average recorded investment on impaired loans</t>
  </si>
  <si>
    <t>Average Recorded Investment</t>
  </si>
  <si>
    <t>Interest income recognized on impaired loans</t>
  </si>
  <si>
    <t>Interest Income Recognized</t>
  </si>
  <si>
    <t>Loans in the process of foreclosure</t>
  </si>
  <si>
    <t>LOANS AND LEASES (Details 4) - USD ($) $ in Thousands</t>
  </si>
  <si>
    <t>Aging Analysis of Accruing and Non-Accruing Loans and Leases</t>
  </si>
  <si>
    <t>30 - 59 Days Past Due</t>
  </si>
  <si>
    <t>60 - 89 Days Past Due</t>
  </si>
  <si>
    <t>Accruing Loans Greater than 90 Days Past Due</t>
  </si>
  <si>
    <t>Nonaccrual Loans</t>
  </si>
  <si>
    <t>Total Past Due</t>
  </si>
  <si>
    <t>Loans and Leases Not Past Due</t>
  </si>
  <si>
    <t>LOANS AND LEASES (Details 5) $ in Thousands</t>
  </si>
  <si>
    <t>12 Months Ended</t>
  </si>
  <si>
    <t>Jun. 30, 2015USD ($)loancontract</t>
  </si>
  <si>
    <t>Jun. 30, 2014loan</t>
  </si>
  <si>
    <t>Jun. 30, 2014USD ($)loancontract</t>
  </si>
  <si>
    <t>Information related to loans modified in a TDR</t>
  </si>
  <si>
    <t>Number of TDRs included in nonperforming assets | loan</t>
  </si>
  <si>
    <t>Loans which were more than 90 days delinquent</t>
  </si>
  <si>
    <t>Amount of TDRs still accruing interest</t>
  </si>
  <si>
    <t>Commitments to lend additional funds</t>
  </si>
  <si>
    <t>Holding period limit for accruing interest on TDRs</t>
  </si>
  <si>
    <t>90 days</t>
  </si>
  <si>
    <t>Number of Contracts | contract</t>
  </si>
  <si>
    <t>Loans modified as a TDR within the previous twelve months that subsequently defaulted</t>
  </si>
  <si>
    <t>Number of loans were modified as a TDR within the previous twelve months that subsequently defaulted | loan</t>
  </si>
  <si>
    <t>Real estate, Mortgage - residential | HAWAII</t>
  </si>
  <si>
    <t>Principal balances of troubled debt restructurings included in nonperforming assets</t>
  </si>
  <si>
    <t>Real estate, Mortgage - commercial | HAWAII</t>
  </si>
  <si>
    <t>Construction and development loan | HAWAII</t>
  </si>
  <si>
    <t>Commercial loans | HAWAII</t>
  </si>
  <si>
    <t>LOANS AND LEASES (Details 6) - USD ($) $ in Thousands</t>
  </si>
  <si>
    <t>Recorded investment in the loans and leases, by class and credit indicator</t>
  </si>
  <si>
    <t>Recovery value of loan</t>
  </si>
  <si>
    <t>Pass</t>
  </si>
  <si>
    <t>Pass | Commercial, financial &amp; agricultural</t>
  </si>
  <si>
    <t>Pass | Real estate, construction</t>
  </si>
  <si>
    <t>Pass | Real estate, Mortgage - residential</t>
  </si>
  <si>
    <t>Pass | Real estate, Mortgage - commercial</t>
  </si>
  <si>
    <t>Pass | Consumer</t>
  </si>
  <si>
    <t>Pass | Leases</t>
  </si>
  <si>
    <t>Special Mention</t>
  </si>
  <si>
    <t>Special Mention | Commercial, financial &amp; agricultural</t>
  </si>
  <si>
    <t>Special Mention | Real estate, construction</t>
  </si>
  <si>
    <t>Special Mention | Real estate, Mortgage - residential</t>
  </si>
  <si>
    <t>Special Mention | Real estate, Mortgage - commercial</t>
  </si>
  <si>
    <t>Special Mention | Consumer</t>
  </si>
  <si>
    <t>Substandard</t>
  </si>
  <si>
    <t>Substandard | Commercial, financial &amp; agricultural</t>
  </si>
  <si>
    <t>Substandard | Real estate, construction</t>
  </si>
  <si>
    <t>Substandard | Real estate, Mortgage - residential</t>
  </si>
  <si>
    <t>Substandard | Real estate, Mortgage - commercial</t>
  </si>
  <si>
    <t>Substandard | Consumer</t>
  </si>
  <si>
    <t>ALLOWANCE FOR LOAN AND LEASE LOSSES (Details) - USD ($) $ in Thousands</t>
  </si>
  <si>
    <t>Changes in the allowance</t>
  </si>
  <si>
    <t>Beginning balance</t>
  </si>
  <si>
    <t>Subtotal</t>
  </si>
  <si>
    <t>Charge-offs</t>
  </si>
  <si>
    <t>Recoveries</t>
  </si>
  <si>
    <t>Net charge-offs (recoveries)</t>
  </si>
  <si>
    <t>Ending balance</t>
  </si>
  <si>
    <t>SECURITIZATIONS (Details) - Real estate, Mortgage - residential - Significant Other Observable Inputs (Level 2) - USD ($) $ in Millions</t>
  </si>
  <si>
    <t>Fair value</t>
  </si>
  <si>
    <t>Unrealized gains recorded in AOCI</t>
  </si>
  <si>
    <t>INVESTMENTS IN UNCONSOLIDATED SUBSIDIARIES (Details) - USD ($) $ in Thousands</t>
  </si>
  <si>
    <t>Investments in low income housing tax credit partnerships</t>
  </si>
  <si>
    <t>Trust preferred investments</t>
  </si>
  <si>
    <t>Investment in affiliates</t>
  </si>
  <si>
    <t>Amortization expense in pretax income</t>
  </si>
  <si>
    <t>Income Tax Credits and Adjustments</t>
  </si>
  <si>
    <t>OTHER INTANGIBLE ASSETS (Details) - USD ($) $ in Thousands</t>
  </si>
  <si>
    <t>Changes in other intangible assets</t>
  </si>
  <si>
    <t>Balance, beginning of period</t>
  </si>
  <si>
    <t>Additions</t>
  </si>
  <si>
    <t>Amortization</t>
  </si>
  <si>
    <t>Balance, end of period</t>
  </si>
  <si>
    <t>Gross carrying value, accumulated amortization and net carrying value related to intangible assets</t>
  </si>
  <si>
    <t>Gross Carrying Value</t>
  </si>
  <si>
    <t>Accumulated Amortization</t>
  </si>
  <si>
    <t>Net Carrying Value</t>
  </si>
  <si>
    <t>Estimated Amortization Expense</t>
  </si>
  <si>
    <t>2015 (remainder)</t>
  </si>
  <si>
    <t>Thereafter</t>
  </si>
  <si>
    <t>Other disclosures</t>
  </si>
  <si>
    <t>Income generated as a result of new mortgage servicing rights reported as gains on sale of loans</t>
  </si>
  <si>
    <t>Core Deposit Premium</t>
  </si>
  <si>
    <t>Mortgage Servicing Rights</t>
  </si>
  <si>
    <t>Fair market value and key assumptions used in determining the fair market value</t>
  </si>
  <si>
    <t>Fair market value, beginning of period</t>
  </si>
  <si>
    <t>Fair market value, end of period</t>
  </si>
  <si>
    <t>Weighted average discount rate (as a percent)</t>
  </si>
  <si>
    <t>9.50%</t>
  </si>
  <si>
    <t>8.00%</t>
  </si>
  <si>
    <t>Weighted average prepayment speed assumption (as a percent)</t>
  </si>
  <si>
    <t>13.80%</t>
  </si>
  <si>
    <t>15.10%</t>
  </si>
  <si>
    <t>DERIVATIVES (Details) - Derivatives Not Designated as Hedging Instruments $ in Millions</t>
  </si>
  <si>
    <t>Interest rate lock commitments</t>
  </si>
  <si>
    <t>Mortgage loans hedged</t>
  </si>
  <si>
    <t>Forward sale commitments</t>
  </si>
  <si>
    <t>DERIVATIVES (Details 2) - Derivatives Not Designated as Hedging Instruments - Derivative - Interest Rate Contracts - USD ($) $ in Thousands</t>
  </si>
  <si>
    <t>Asset Derivatives</t>
  </si>
  <si>
    <t>Fair Value</t>
  </si>
  <si>
    <t>Liability Derivatives</t>
  </si>
  <si>
    <t>DERIVATIVES (Details 3) - USD ($) $ in Thousands</t>
  </si>
  <si>
    <t>Derivatives Not Designated as Hedging Instruments | Derivatives Not in Cash Flow Hedging Relationship | Derivative - Interest Rate Contracts</t>
  </si>
  <si>
    <t>Amount of Gain (Loss) Recognized in Earnings on Derivatives</t>
  </si>
  <si>
    <t>SHORT-TERM BORROWINGS AND LONG-TERM DEBT (Details) - USD ($) $ in Thousands</t>
  </si>
  <si>
    <t>LONG-TERM DEBT</t>
  </si>
  <si>
    <t>Long term borrowings</t>
  </si>
  <si>
    <t>Investment securities pledged as collateral</t>
  </si>
  <si>
    <t>Deferred accrued interest paid</t>
  </si>
  <si>
    <t>Federal Home Loan Bank Borrowings</t>
  </si>
  <si>
    <t>Line of Credit, maximum borrowing capacity</t>
  </si>
  <si>
    <t>Additional unused borrowings available</t>
  </si>
  <si>
    <t>Commercial real estate and commercial loans pledged as collateral</t>
  </si>
  <si>
    <t>Federal Reserve discount window line of credit</t>
  </si>
  <si>
    <t>EQUITY (Details) $ / shares in Units, $ in Thousands</t>
  </si>
  <si>
    <t>Jun. 04, 2015USD ($)$ / sharesshares</t>
  </si>
  <si>
    <t>Apr. 01, 2015USD ($)$ / sharesshares</t>
  </si>
  <si>
    <t>Apr. 07, 2014USD ($)shares</t>
  </si>
  <si>
    <t>Mar. 21, 2014USD ($)$ / sharesshares</t>
  </si>
  <si>
    <t>Feb. 21, 2014USD ($)$ / shares</t>
  </si>
  <si>
    <t>Feb. 20, 2014USD ($)shares</t>
  </si>
  <si>
    <t>Jan. 29, 2014</t>
  </si>
  <si>
    <t>Nov. 23, 2010$ / shares</t>
  </si>
  <si>
    <t>Mar. 31, 2015USD ($)</t>
  </si>
  <si>
    <t>Jan. 31, 2015USD ($)</t>
  </si>
  <si>
    <t>Jun. 30, 2015USD ($)$ / sharesshares</t>
  </si>
  <si>
    <t>Jun. 30, 2014USD ($)</t>
  </si>
  <si>
    <t>Jun. 30, 2014USD ($)shares</t>
  </si>
  <si>
    <t>Dec. 31, 2014USD ($)$ / sharesshares</t>
  </si>
  <si>
    <t>May. 20, 2014USD ($)</t>
  </si>
  <si>
    <t>Dec. 31, 2013shares</t>
  </si>
  <si>
    <t>Jan. 31, 2008shares</t>
  </si>
  <si>
    <t>For ownership change to occur, the minimum cumulative increase in the entity's ownership by "5-percent shareholders" over a rolling three-year period (as a percent)</t>
  </si>
  <si>
    <t>50.00%</t>
  </si>
  <si>
    <t>Par value (in dollars per share) | $ / shares</t>
  </si>
  <si>
    <t>Additional Extension Period</t>
  </si>
  <si>
    <t>2 years</t>
  </si>
  <si>
    <t>Number of shares repurchased</t>
  </si>
  <si>
    <t>Common stock, par value (in dollars per share) | $ / shares</t>
  </si>
  <si>
    <t>Other operating expense | $</t>
  </si>
  <si>
    <t>Rights</t>
  </si>
  <si>
    <t>Additional extension period of Tax Benefits Preservation Plan</t>
  </si>
  <si>
    <t>Central Pacific Bank</t>
  </si>
  <si>
    <t>Statutory Retained Earnings | $</t>
  </si>
  <si>
    <t>Value of shares repurchased | $</t>
  </si>
  <si>
    <t>Common Stock | Repurchase Plan 2008</t>
  </si>
  <si>
    <t>Shares authorized under the Repurchase Plan</t>
  </si>
  <si>
    <t>Shares remaining available for repurchase</t>
  </si>
  <si>
    <t>Common Stock | Repurchase Plan 2014</t>
  </si>
  <si>
    <t>Amount authorized under the Repurchase Plan | $</t>
  </si>
  <si>
    <t>Increase in share repurchase authorized amount | $</t>
  </si>
  <si>
    <t>Remaining amount available for repurchase | $</t>
  </si>
  <si>
    <t>Common Stock | Repurchase Agreements</t>
  </si>
  <si>
    <t>Tender offer price (in dollars per share) | $ / shares</t>
  </si>
  <si>
    <t>Number of shares of common stock properly tendered and not withdrawn at or below the purchase price</t>
  </si>
  <si>
    <t>Number of shares of common stock tendered through notice of guaranteed delivery at or below the purchase price</t>
  </si>
  <si>
    <t>Share repurchase percentage of common stock properly tendered and not withdrawn at or below the purchase price</t>
  </si>
  <si>
    <t>96.60%</t>
  </si>
  <si>
    <t>Share repurchase percentage of issued and outstanding shares of common stock prior to the completion of the tender offer and the private repurchases</t>
  </si>
  <si>
    <t>14.70%</t>
  </si>
  <si>
    <t>Common Stock | Repurchase Agreements | Lead Investors</t>
  </si>
  <si>
    <t>Percentage of shares of common stock held by investors</t>
  </si>
  <si>
    <t>44.90%</t>
  </si>
  <si>
    <t>Common Stock | Repurchase Agreements | Carlyle</t>
  </si>
  <si>
    <t>Number of shares of common stock held by investors</t>
  </si>
  <si>
    <t>22.50%</t>
  </si>
  <si>
    <t>Common Stock | Repurchase Agreements | Anchorage</t>
  </si>
  <si>
    <t>Common Stock | Underwriting Agreement</t>
  </si>
  <si>
    <t>Common stock, sale price (in dollars per share) | $ / shares</t>
  </si>
  <si>
    <t>Equity related expense | $</t>
  </si>
  <si>
    <t>Common Stock | Underwriting Agreement | Carlyle</t>
  </si>
  <si>
    <t>Common Stock | Underwriting Agreement | Anchorage</t>
  </si>
  <si>
    <t>Common Stock | Underwriting Agreement | Carlyle And Anchorage</t>
  </si>
  <si>
    <t>Common Stock | Underwriting Agreement | Citigroup Global Markets</t>
  </si>
  <si>
    <t>Common Stock | Minimum | Repurchase Agreements</t>
  </si>
  <si>
    <t>Common Stock | Maximum | Repurchase Agreements</t>
  </si>
  <si>
    <t>Common Stock | Maximum | Repurchase Agreements | Carlyle</t>
  </si>
  <si>
    <t>Common Stock | Maximum | Repurchase Agreements | Carlyle And Anchorage</t>
  </si>
  <si>
    <t>Junior Participating Preferred Stock, Series C | Rights</t>
  </si>
  <si>
    <t>Fraction of securities callable by each warrant or right</t>
  </si>
  <si>
    <t>Exercise price of warrant (in dollars per share) | $ / shares</t>
  </si>
  <si>
    <t>SHARE-BASED COMPENSATION (Details) - 6 months ended Jun. 30, 2015 - Restricted Stock Awards and Units - $ / shares</t>
  </si>
  <si>
    <t>Activity of nonvested shares</t>
  </si>
  <si>
    <t>Nonvested at the beginning of the period (in shares)</t>
  </si>
  <si>
    <t>Changes during the period:</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ACCUMULATED OTHER COMPREHENSIVE INCOME (LOSS) (Details) - USD ($) $ in Thousands</t>
  </si>
  <si>
    <t>Net unrealized gains/losses on investment securities, Before Tax</t>
  </si>
  <si>
    <t>Net unrealized gains/losses arising during the period</t>
  </si>
  <si>
    <t>Less: Reclassification adjustment for losses realized in net income</t>
  </si>
  <si>
    <t>Net unrealized gains (losses) on investment securities</t>
  </si>
  <si>
    <t>Defined benefit plans, Before Tax</t>
  </si>
  <si>
    <t>Amortization of net actuarial losses</t>
  </si>
  <si>
    <t>Amortization of net transition obligation</t>
  </si>
  <si>
    <t>Amortization of prior service cost</t>
  </si>
  <si>
    <t>Defined benefit plans, net</t>
  </si>
  <si>
    <t>Other comprehensive income (loss)</t>
  </si>
  <si>
    <t>Net unrealized gains/losses on investment securities, Tax Effect</t>
  </si>
  <si>
    <t>Net unrealized gains (losses) arising during the period</t>
  </si>
  <si>
    <t>Less: Reclassification adjustment for gains (losses) realized in net income</t>
  </si>
  <si>
    <t>Defined benefit plans, Tax Effect</t>
  </si>
  <si>
    <t>Net unrealized gains/losses on investment securities, Net of Tax</t>
  </si>
  <si>
    <t>Defined benefit plans, Net of Tax</t>
  </si>
  <si>
    <t>ACCUMULATED OTHER COMPREHENSIVE INCOME (LOSS) (Details 2) - USD ($) $ in Thousands</t>
  </si>
  <si>
    <t>Changes in each component of AOCI, net of tax</t>
  </si>
  <si>
    <t>Balance at beginning of period</t>
  </si>
  <si>
    <t>Other comprehensive income/loss before reclassifications</t>
  </si>
  <si>
    <t>Amounts reclassified from AOCI</t>
  </si>
  <si>
    <t>Balance at end of period</t>
  </si>
  <si>
    <t>Investment Securities</t>
  </si>
  <si>
    <t>Benefit Plans</t>
  </si>
  <si>
    <t>ACCUMULATED OTHER COMPREHENSIVE INCOME (LOSS) (Details 3) - USD ($) $ in Thousands</t>
  </si>
  <si>
    <t>Amounts reclassified out of each component of accumulated other comprehensive income</t>
  </si>
  <si>
    <t>Interest income</t>
  </si>
  <si>
    <t>Net actuarial losses</t>
  </si>
  <si>
    <t>Net transition obligation</t>
  </si>
  <si>
    <t>Prior service cost</t>
  </si>
  <si>
    <t>Tax benefit</t>
  </si>
  <si>
    <t>Net income (loss)</t>
  </si>
  <si>
    <t>Amount Reclassified from AOCI</t>
  </si>
  <si>
    <t>Investment Securities | Amount Reclassified from AOCI</t>
  </si>
  <si>
    <t>Available-for-sale Securities, Gross Unrealized Gain (Loss), Total Net of tax</t>
  </si>
  <si>
    <t>Benefit Plans | Amount Reclassified from AOCI</t>
  </si>
  <si>
    <t>[1]</t>
  </si>
  <si>
    <t>Reclassification from Accumulated Other Comprehensive Income</t>
  </si>
  <si>
    <t>Net of tax</t>
  </si>
  <si>
    <t>These accumulated other comprehensive income components are included in the computation of net periodic pension cost (see Note 14 for additional details).</t>
  </si>
  <si>
    <t>PENSION AND SUPPLEMENTAL EXECUTIVE RETIREMENT PLANS (Details) - USD ($) $ in Thousands</t>
  </si>
  <si>
    <t>Components of net periodic benefit cost</t>
  </si>
  <si>
    <t>Interest cost</t>
  </si>
  <si>
    <t>Expected return on assets</t>
  </si>
  <si>
    <t>Net periodic cost</t>
  </si>
  <si>
    <t>INCOME AND FRANCHISE TAXES (Details) $ in Millions</t>
  </si>
  <si>
    <t>Federal</t>
  </si>
  <si>
    <t>Operating loss carryforwards</t>
  </si>
  <si>
    <t>Net operating loss carryforwards</t>
  </si>
  <si>
    <t>State | HAWAII</t>
  </si>
  <si>
    <t>State | CALIFORNIA</t>
  </si>
  <si>
    <t>INCOME AND FRANCHISE TAXES (Details 2) - Jun. 30, 2015 - USD ($) $ in Millions</t>
  </si>
  <si>
    <t>Tax credit carryforwards</t>
  </si>
  <si>
    <t>Expiration period of tax credit carryforwards</t>
  </si>
  <si>
    <t>20 years</t>
  </si>
  <si>
    <t>State</t>
  </si>
  <si>
    <t>Tax credit carryforwards that do not expire</t>
  </si>
  <si>
    <t>Tax credit carryforwards that expire</t>
  </si>
  <si>
    <t>INCOME AND FRANCHISE TAXES (Details 3) - USD ($) $ in Thousands</t>
  </si>
  <si>
    <t>Reconciliation between the income tax benefit and the expected tax benefit</t>
  </si>
  <si>
    <t>U.S. Federal corporate tax rate (as a percent)</t>
  </si>
  <si>
    <t>35.00%</t>
  </si>
  <si>
    <t>Computed expected tax expense</t>
  </si>
  <si>
    <t>Increase (decrease) in taxes resulting from:</t>
  </si>
  <si>
    <t>Other tax-exempt income</t>
  </si>
  <si>
    <t>Income tax credits</t>
  </si>
  <si>
    <t>State income taxes, net of Federal income tax effect, excluding impact of deferred tax valuation allowance</t>
  </si>
  <si>
    <t>Change in the beginning-of-the-year balance of the valuation allowance for deferred tax assets allocated to income tax expense</t>
  </si>
  <si>
    <t>EARNINGS PER SHARE (Details) - USD ($) $ / shares in Units, $ in Thousands</t>
  </si>
  <si>
    <t>Weighted average shares outstanding - basic</t>
  </si>
  <si>
    <t>Weighted average shares outstanding - diluted</t>
  </si>
  <si>
    <t>Antidilutive securities excluded from the dilutive share calculation (in shares)</t>
  </si>
  <si>
    <t>Stock Option</t>
  </si>
  <si>
    <t>Dilutive effect of share-based compensation arrangements</t>
  </si>
  <si>
    <t>FAIR VALUE OF FINANCIAL ASSETS AND LIABILITIES (Details) - USD ($) $ in Thousands</t>
  </si>
  <si>
    <t>Financial assets</t>
  </si>
  <si>
    <t>Noninterest-bearing deposits</t>
  </si>
  <si>
    <t>Time deposits</t>
  </si>
  <si>
    <t>Transfers of financial assets from Level 1 to Level 2</t>
  </si>
  <si>
    <t>Transfers of financial assets from Level 2 to Level 1</t>
  </si>
  <si>
    <t>Transfers of financial liabilities from Level 1 to Level 2</t>
  </si>
  <si>
    <t>Transfers of financial liabilities from Level 2 to Level 1</t>
  </si>
  <si>
    <t>Carrying Amount</t>
  </si>
  <si>
    <t>Investment securities</t>
  </si>
  <si>
    <t>Interest-bearing demand and savings deposits</t>
  </si>
  <si>
    <t>Short-term debt</t>
  </si>
  <si>
    <t>Accrued interest payable (included in other liabilities)</t>
  </si>
  <si>
    <t>Carrying Amount | Commitments to extend credit</t>
  </si>
  <si>
    <t>Off-balance sheet financial instruments</t>
  </si>
  <si>
    <t>Carrying Amount | Standby letters of credit and financial guarantees written</t>
  </si>
  <si>
    <t>Carrying Amount | Interest rate options</t>
  </si>
  <si>
    <t>Carrying Amount | Forward interest rate contracts</t>
  </si>
  <si>
    <t>Estimated Fair Value</t>
  </si>
  <si>
    <t>Estimated Fair Value | Commitments to extend credit</t>
  </si>
  <si>
    <t>Estimated Fair Value | Standby letters of credit and financial guarantees written</t>
  </si>
  <si>
    <t>Estimated Fair Value | Interest rate options</t>
  </si>
  <si>
    <t>Estimated Fair Value | Forward interest rate contracts</t>
  </si>
  <si>
    <t>Quoted Prices in Active Markets for Identical Assets (Level 1)</t>
  </si>
  <si>
    <t>Significant Other Observable Inputs (Level 2)</t>
  </si>
  <si>
    <t>Significant Other Observable Inputs (Level 2) | Commitments to extend credit</t>
  </si>
  <si>
    <t>Significant Other Observable Inputs (Level 2) | Standby letters of credit and financial guarantees written</t>
  </si>
  <si>
    <t>Significant Other Observable Inputs (Level 2) | Interest rate options</t>
  </si>
  <si>
    <t>Significant Other Observable Inputs (Level 2) | Forward interest rate contracts</t>
  </si>
  <si>
    <t>Significant Unobservable Inputs (Level 3)</t>
  </si>
  <si>
    <t>FAIR VALUE OF FINANCIAL ASSETS AND LIABILITIES (Details 2) - USD ($) $ in Thousands</t>
  </si>
  <si>
    <t>Assets and liabilities measured at fair value</t>
  </si>
  <si>
    <t>Available for sale securities:</t>
  </si>
  <si>
    <t>Recurring basis | Estimated Fair Value</t>
  </si>
  <si>
    <t>Recurring basis | Estimated Fair Value | Derivative - Interest Rate Contracts</t>
  </si>
  <si>
    <t>Derivatives: Interest rate contracts</t>
  </si>
  <si>
    <t>Recurring basis | Estimated Fair Value | States and political subdivisions debt securities</t>
  </si>
  <si>
    <t>Recurring basis | Estimated Fair Value | Corporate debt securities</t>
  </si>
  <si>
    <t>Recurring basis | Estimated Fair Value | Residential - U.S. Government sponsored entities</t>
  </si>
  <si>
    <t>Recurring basis | Estimated Fair Value | Residential - Non-government agencies</t>
  </si>
  <si>
    <t>Recurring basis | Estimated Fair Value | Commercial - Non-government agencies</t>
  </si>
  <si>
    <t>Recurring basis | Estimated Fair Value | Other</t>
  </si>
  <si>
    <t>Recurring basis | Quoted Prices in Active Markets for Identical Assets (Level 1)</t>
  </si>
  <si>
    <t>Recurring basis | Quoted Prices in Active Markets for Identical Assets (Level 1) | Other</t>
  </si>
  <si>
    <t>Recurring basis | Significant Other Observable Inputs (Level 2)</t>
  </si>
  <si>
    <t>Recurring basis | Significant Other Observable Inputs (Level 2) | Derivative - Interest Rate Contracts</t>
  </si>
  <si>
    <t>Recurring basis | Significant Other Observable Inputs (Level 2) | States and political subdivisions debt securities</t>
  </si>
  <si>
    <t>Recurring basis | Significant Other Observable Inputs (Level 2) | Corporate debt securities</t>
  </si>
  <si>
    <t>Recurring basis | Significant Other Observable Inputs (Level 2) | Residential - U.S. Government sponsored entities</t>
  </si>
  <si>
    <t>Recurring basis | Significant Other Observable Inputs (Level 2) | Residential - Non-government agencies</t>
  </si>
  <si>
    <t>Recurring basis | Significant Other Observable Inputs (Level 2) | Commercial - Non-government agencies</t>
  </si>
  <si>
    <t>Recurring basis | Significant Unobservable Inputs (Level 3)</t>
  </si>
  <si>
    <t>Recurring basis | Significant Unobservable Inputs (Level 3) | States and political subdivisions debt securities</t>
  </si>
  <si>
    <t>FAIR VALUE OF FINANCIAL ASSETS AND LIABILITIES (Details 3) $ in Thousands</t>
  </si>
  <si>
    <t>Jun. 30, 2014USD ($)item</t>
  </si>
  <si>
    <t>Changes in Level 3 assets and liabilities measured at fair value on a recurring basis</t>
  </si>
  <si>
    <t>Aggregate fair value / Balance at the beginning of the period</t>
  </si>
  <si>
    <t>Principal payments received</t>
  </si>
  <si>
    <t>Unrealized net gain included in other comprehensive income</t>
  </si>
  <si>
    <t>Purchases</t>
  </si>
  <si>
    <t>Aggregate fair value / Balance at the end of the period</t>
  </si>
  <si>
    <t>Mortgage revenue bonds</t>
  </si>
  <si>
    <t>Additional disclosures</t>
  </si>
  <si>
    <t>Number of investment securities held | item</t>
  </si>
  <si>
    <t>Mortgage revenue bonds | Weighted average</t>
  </si>
  <si>
    <t>Discount rate (as a percent)</t>
  </si>
  <si>
    <t>4.17%</t>
  </si>
  <si>
    <t>FAIR VALUE OF FINANCIAL ASSETS AND LIABILITIES (Details 4) - USD ($) $ in Thousands</t>
  </si>
  <si>
    <t>Assets measured at fair value on a nonrecurring basis</t>
  </si>
  <si>
    <t>Significant Other Observable Inputs (Level 2) | Nonrecurring basis</t>
  </si>
  <si>
    <t>Impaired loans</t>
  </si>
  <si>
    <t>Estimated Fair Value | Nonrecurring basis</t>
  </si>
  <si>
    <t>SEGMENT INFORMATION (Details) $ in Thousands</t>
  </si>
  <si>
    <t>Jun. 30, 2015USD ($)segment</t>
  </si>
  <si>
    <t>Number of reportable segments | segment</t>
  </si>
  <si>
    <t>Net interest income (expense)</t>
  </si>
  <si>
    <t>Other operating income</t>
  </si>
  <si>
    <t>Other operating expense</t>
  </si>
  <si>
    <t>Income tax (expenses) benefit</t>
  </si>
  <si>
    <t>Loans and leases (including loans held for sale)</t>
  </si>
  <si>
    <t>Banking Operations</t>
  </si>
  <si>
    <t>Administrative and overhead expense allocation</t>
  </si>
  <si>
    <t>Treasury</t>
  </si>
  <si>
    <t>All Others</t>
  </si>
  <si>
    <t>Intersegment elimination | Banking Operations</t>
  </si>
  <si>
    <t>Intersegment elimination | Treasury</t>
  </si>
  <si>
    <t>Intersegment elimination | All Others</t>
  </si>
  <si>
    <t>Label</t>
  </si>
  <si>
    <t>Element</t>
  </si>
  <si>
    <t>Value</t>
  </si>
  <si>
    <t>Income (Loss) from Equity Method Investments</t>
  </si>
  <si>
    <t>us-gaap_IncomeLossFromEquityMethodInvestments</t>
  </si>
  <si>
    <t>Amortization and Impairment of Intangible Assets Finite lived</t>
  </si>
  <si>
    <t>cpf_AmortizationAndImpairmentOfIntangibleAssetsFiniteliv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0134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31359533</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3</v>
      </c>
      <c s="2" t="s" r="B1">
        <v>1</v>
      </c>
    </row>
    <row spans="1:2" r="2">
      <c s="2" t="s" r="B2">
        <v>2</v>
      </c>
    </row>
    <row spans="1:2" r="3">
      <c s="3" t="s" r="A3">
        <v>213</v>
      </c>
    </row>
    <row spans="1:2" r="4">
      <c s="4" t="s" r="A4">
        <v>213</v>
      </c>
      <c s="4" t="s"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18</v>
      </c>
      <c s="2" t="s" r="B1">
        <v>1</v>
      </c>
    </row>
    <row spans="1:2" r="2">
      <c s="2" t="s" r="B2">
        <v>2</v>
      </c>
    </row>
    <row spans="1:2" r="3">
      <c s="3" t="s" r="A3">
        <v>218</v>
      </c>
    </row>
    <row spans="1:2" r="4">
      <c s="4" t="s" r="A4">
        <v>218</v>
      </c>
      <c s="4" t="s"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0</v>
      </c>
      <c s="2" t="s" r="B1">
        <v>1</v>
      </c>
    </row>
    <row spans="1:2" r="2">
      <c s="2" t="s" r="B2">
        <v>2</v>
      </c>
    </row>
    <row spans="1:2" r="3">
      <c s="3" t="s" r="A3">
        <v>220</v>
      </c>
    </row>
    <row spans="1:2" r="4">
      <c s="4" t="s" r="A4">
        <v>220</v>
      </c>
      <c s="4" t="s"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222</v>
      </c>
      <c s="2" t="s" r="B1">
        <v>1</v>
      </c>
    </row>
    <row spans="1:2" r="2">
      <c s="2" t="s" r="B2">
        <v>2</v>
      </c>
    </row>
    <row spans="1:2" r="3">
      <c s="3" t="s" r="A3">
        <v>222</v>
      </c>
    </row>
    <row spans="1:2" r="4">
      <c s="4" t="s" r="A4">
        <v>222</v>
      </c>
      <c s="4" t="s"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4</v>
      </c>
      <c s="2" t="s" r="B1">
        <v>1</v>
      </c>
    </row>
    <row spans="1:2" r="2">
      <c s="2" t="s" r="B2">
        <v>2</v>
      </c>
    </row>
    <row spans="1:2" r="3">
      <c s="3" t="s" r="A3">
        <v>224</v>
      </c>
    </row>
    <row spans="1:2" r="4">
      <c s="4" t="s" r="A4">
        <v>224</v>
      </c>
      <c s="4" t="s"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26</v>
      </c>
      <c s="2" t="s" r="B1">
        <v>1</v>
      </c>
    </row>
    <row spans="1:2" r="2">
      <c s="2" t="s" r="B2">
        <v>2</v>
      </c>
    </row>
    <row spans="1:2" r="3">
      <c s="3" t="s" r="A3">
        <v>226</v>
      </c>
    </row>
    <row spans="1:2" r="4">
      <c s="4" t="s" r="A4">
        <v>226</v>
      </c>
      <c s="4" t="s"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1</v>
      </c>
      <c s="2" t="s" r="B1">
        <v>1</v>
      </c>
    </row>
    <row spans="1:2" r="2">
      <c s="2" t="s" r="B2">
        <v>2</v>
      </c>
    </row>
    <row spans="1:2" r="3">
      <c s="3" t="s" r="A3">
        <v>231</v>
      </c>
    </row>
    <row spans="1:2" r="4">
      <c s="4" t="s" r="A4">
        <v>231</v>
      </c>
      <c s="4" t="s"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t="s" r="A1">
        <v>233</v>
      </c>
      <c s="2" t="s" r="B1">
        <v>1</v>
      </c>
    </row>
    <row spans="1:2" r="2">
      <c s="2" t="s" r="B2">
        <v>2</v>
      </c>
    </row>
    <row spans="1:2" r="3">
      <c s="3" t="s" r="A3">
        <v>233</v>
      </c>
    </row>
    <row spans="1:2" r="4">
      <c s="4" t="s" r="A4">
        <v>233</v>
      </c>
      <c s="4" t="s"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6715</v>
      </c>
      <c s="7" t="n" r="C3">
        <v>72316</v>
      </c>
    </row>
    <row spans="1:3" r="4">
      <c s="4" t="s" r="A4">
        <v>28</v>
      </c>
      <c s="5" t="n" r="B4">
        <v>14775</v>
      </c>
      <c s="5" t="n" r="C4">
        <v>13691</v>
      </c>
    </row>
    <row spans="1:3" r="5">
      <c s="3" t="s" r="A5">
        <v>29</v>
      </c>
    </row>
    <row spans="1:3" r="6">
      <c s="4" t="s" r="A6">
        <v>30</v>
      </c>
      <c s="5" t="n" r="B6">
        <v>1274312</v>
      </c>
      <c s="5" t="n" r="C6">
        <v>1229018</v>
      </c>
    </row>
    <row spans="1:3" r="7">
      <c s="4" t="s" r="A7">
        <v>31</v>
      </c>
      <c s="5" t="n" r="B7">
        <v>262778</v>
      </c>
      <c s="5" t="n" r="C7">
        <v>238287</v>
      </c>
    </row>
    <row spans="1:3" r="8">
      <c s="4" t="s" r="A8">
        <v>32</v>
      </c>
      <c s="5" t="n" r="B8">
        <v>1537090</v>
      </c>
      <c s="5" t="n" r="C8">
        <v>1467305</v>
      </c>
    </row>
    <row spans="1:3" r="9">
      <c s="4" t="s" r="A9">
        <v>33</v>
      </c>
      <c s="5" t="n" r="B9">
        <v>22917</v>
      </c>
      <c s="5" t="n" r="C9">
        <v>9683</v>
      </c>
    </row>
    <row spans="1:3" r="10">
      <c s="4" t="s" r="A10">
        <v>34</v>
      </c>
      <c s="5" t="n" r="B10">
        <v>3006055</v>
      </c>
      <c s="5" t="n" r="C10">
        <v>2932198</v>
      </c>
    </row>
    <row spans="1:3" r="11">
      <c s="4" t="s" r="A11">
        <v>35</v>
      </c>
      <c s="5" t="n" r="B11">
        <v>-66924</v>
      </c>
      <c s="5" t="n" r="C11">
        <v>-74040</v>
      </c>
    </row>
    <row spans="1:3" r="12">
      <c s="4" t="s" r="A12">
        <v>36</v>
      </c>
      <c s="5" t="n" r="B12">
        <v>2939131</v>
      </c>
      <c s="5" t="n" r="C12">
        <v>2858158</v>
      </c>
    </row>
    <row spans="1:3" r="13">
      <c s="4" t="s" r="A13">
        <v>37</v>
      </c>
      <c s="5" t="n" r="B13">
        <v>47681</v>
      </c>
      <c s="5" t="n" r="C13">
        <v>49214</v>
      </c>
    </row>
    <row spans="1:3" r="14">
      <c s="4" t="s" r="A14">
        <v>38</v>
      </c>
      <c s="5" t="n" r="B14">
        <v>14021</v>
      </c>
      <c s="5" t="n" r="C14">
        <v>13584</v>
      </c>
    </row>
    <row spans="1:3" r="15">
      <c s="4" t="s" r="A15">
        <v>39</v>
      </c>
      <c s="5" t="n" r="B15">
        <v>6720</v>
      </c>
      <c s="5" t="n" r="C15">
        <v>7246</v>
      </c>
    </row>
    <row spans="1:3" r="16">
      <c s="4" t="s" r="A16">
        <v>40</v>
      </c>
      <c s="5" t="n" r="B16">
        <v>5278</v>
      </c>
      <c s="5" t="n" r="C16">
        <v>2948</v>
      </c>
    </row>
    <row spans="1:3" r="17">
      <c s="4" t="s" r="A17">
        <v>41</v>
      </c>
      <c s="5" t="n" r="B17">
        <v>27278</v>
      </c>
      <c s="5" t="n" r="C17">
        <v>29697</v>
      </c>
    </row>
    <row spans="1:3" r="18">
      <c s="4" t="s" r="A18">
        <v>42</v>
      </c>
      <c s="5" t="n" r="B18">
        <v>153015</v>
      </c>
      <c s="5" t="n" r="C18">
        <v>152283</v>
      </c>
    </row>
    <row spans="1:3" r="19">
      <c s="4" t="s" r="A19">
        <v>43</v>
      </c>
      <c s="5" t="n" r="B19">
        <v>12129</v>
      </c>
      <c s="5" t="n" r="C19">
        <v>43932</v>
      </c>
    </row>
    <row spans="1:3" r="20">
      <c s="4" t="s" r="A20">
        <v>44</v>
      </c>
      <c s="5" t="n" r="B20">
        <v>121101</v>
      </c>
      <c s="5" t="n" r="C20">
        <v>132930</v>
      </c>
    </row>
    <row spans="1:3" r="21">
      <c s="4" t="s" r="A21">
        <v>45</v>
      </c>
      <c s="5" t="n" r="B21">
        <v>4967851</v>
      </c>
      <c s="5" t="n" r="C21">
        <v>4852987</v>
      </c>
    </row>
    <row spans="1:3" r="22">
      <c s="3" t="s" r="A22">
        <v>46</v>
      </c>
    </row>
    <row spans="1:3" r="23">
      <c s="4" t="s" r="A23">
        <v>47</v>
      </c>
      <c s="5" t="n" r="B23">
        <v>1080428</v>
      </c>
      <c s="5" t="n" r="C23">
        <v>1034146</v>
      </c>
    </row>
    <row spans="1:3" r="24">
      <c s="4" t="s" r="A24">
        <v>48</v>
      </c>
      <c s="5" t="n" r="B24">
        <v>807851</v>
      </c>
      <c s="5" t="n" r="C24">
        <v>788272</v>
      </c>
    </row>
    <row spans="1:3" r="25">
      <c s="4" t="s" r="A25">
        <v>49</v>
      </c>
      <c s="5" t="n" r="B25">
        <v>1261180</v>
      </c>
      <c s="5" t="n" r="C25">
        <v>1242598</v>
      </c>
    </row>
    <row spans="1:3" r="26">
      <c s="4" t="s" r="A26">
        <v>50</v>
      </c>
      <c s="5" t="n" r="B26">
        <v>1032863</v>
      </c>
      <c s="5" t="n" r="C26">
        <v>1045284</v>
      </c>
    </row>
    <row spans="1:3" r="27">
      <c s="4" t="s" r="A27">
        <v>51</v>
      </c>
      <c s="5" t="n" r="B27">
        <v>4182322</v>
      </c>
      <c s="5" t="n" r="C27">
        <v>4110300</v>
      </c>
    </row>
    <row spans="1:3" r="28">
      <c s="4" t="s" r="A28">
        <v>52</v>
      </c>
      <c s="5" t="n" r="B28">
        <v>157000</v>
      </c>
      <c s="5" t="n" r="C28">
        <v>38000</v>
      </c>
    </row>
    <row spans="1:3" r="29">
      <c s="4" t="s" r="A29">
        <v>53</v>
      </c>
      <c s="5" t="n" r="B29">
        <v>92785</v>
      </c>
      <c s="5" t="n" r="C29">
        <v>92785</v>
      </c>
    </row>
    <row spans="1:3" r="30">
      <c s="4" t="s" r="A30">
        <v>54</v>
      </c>
      <c s="5" t="n" r="B30">
        <v>46897</v>
      </c>
      <c s="5" t="n" r="C30">
        <v>43861</v>
      </c>
    </row>
    <row spans="1:3" r="31">
      <c s="4" t="s" r="A31">
        <v>55</v>
      </c>
      <c s="7" t="n" r="B31">
        <v>4479004</v>
      </c>
      <c s="7" t="n" r="C31">
        <v>4284946</v>
      </c>
    </row>
    <row spans="1:3" r="32">
      <c s="3" t="s" r="A32">
        <v>56</v>
      </c>
    </row>
    <row spans="1:3" r="33">
      <c s="4" t="s" r="A33">
        <v>57</v>
      </c>
    </row>
    <row spans="1:3" r="34">
      <c s="4" t="s" r="A34">
        <v>58</v>
      </c>
      <c s="7" t="n" r="B34">
        <v>552527</v>
      </c>
      <c s="7" t="n" r="C34">
        <v>642205</v>
      </c>
    </row>
    <row spans="1:3" r="35">
      <c s="4" t="s" r="A35">
        <v>59</v>
      </c>
      <c s="5" t="n" r="B35">
        <v>79373</v>
      </c>
      <c s="5" t="n" r="C35">
        <v>79716</v>
      </c>
    </row>
    <row spans="1:3" r="36">
      <c s="4" t="s" r="A36">
        <v>60</v>
      </c>
      <c s="5" t="n" r="B36">
        <v>-142267</v>
      </c>
      <c s="5" t="n" r="C36">
        <v>-157039</v>
      </c>
    </row>
    <row spans="1:3" r="37">
      <c s="4" t="s" r="A37">
        <v>61</v>
      </c>
      <c s="5" t="n" r="B37">
        <v>-786</v>
      </c>
      <c s="5" t="n" r="C37">
        <v>3159</v>
      </c>
    </row>
    <row spans="1:3" r="38">
      <c s="4" t="s" r="A38">
        <v>62</v>
      </c>
      <c s="5" t="n" r="B38">
        <v>488847</v>
      </c>
      <c s="5" t="n" r="C38">
        <v>568041</v>
      </c>
    </row>
    <row spans="1:3" r="39">
      <c s="4" t="s" r="A39">
        <v>63</v>
      </c>
      <c s="7" t="n" r="B39">
        <v>4967851</v>
      </c>
      <c s="7" t="n" r="C39">
        <v>4852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1</v>
      </c>
      <c s="2" t="s" r="B1">
        <v>1</v>
      </c>
    </row>
    <row spans="1:2" r="2">
      <c s="2" t="s" r="B2">
        <v>2</v>
      </c>
    </row>
    <row spans="1:2" r="3">
      <c s="3" t="s" r="A3">
        <v>241</v>
      </c>
    </row>
    <row spans="1:2" r="4">
      <c s="4" t="s" r="A4">
        <v>241</v>
      </c>
      <c s="4" t="s"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3</v>
      </c>
      <c s="2" t="s" r="B1">
        <v>1</v>
      </c>
    </row>
    <row spans="1:2" r="2">
      <c s="2" t="s" r="B2">
        <v>2</v>
      </c>
    </row>
    <row spans="1:2" r="3">
      <c s="3" t="s" r="A3">
        <v>243</v>
      </c>
    </row>
    <row spans="1:2" r="4">
      <c s="4" t="s" r="A4">
        <v>243</v>
      </c>
      <c s="4" t="s"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45</v>
      </c>
      <c s="2" t="s" r="B1">
        <v>1</v>
      </c>
    </row>
    <row spans="1:2" r="2">
      <c s="2" t="s" r="B2">
        <v>2</v>
      </c>
    </row>
    <row spans="1:2" r="3">
      <c s="3" t="s" r="A3">
        <v>245</v>
      </c>
    </row>
    <row spans="1:2" r="4">
      <c s="4" t="s" r="A4">
        <v>245</v>
      </c>
      <c s="4" t="s"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47</v>
      </c>
      <c s="2" t="s" r="B1">
        <v>1</v>
      </c>
    </row>
    <row spans="1:2" r="2">
      <c s="2" t="s" r="B2">
        <v>2</v>
      </c>
    </row>
    <row spans="1:2" r="3">
      <c s="3" t="s" r="A3">
        <v>247</v>
      </c>
    </row>
    <row spans="1:2" r="4">
      <c s="4" t="s" r="A4">
        <v>247</v>
      </c>
      <c s="4" t="s"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249</v>
      </c>
      <c s="2" t="s" r="B1">
        <v>1</v>
      </c>
    </row>
    <row spans="1:2" r="2">
      <c s="2" t="s" r="B2">
        <v>2</v>
      </c>
    </row>
    <row spans="1:2" r="3">
      <c s="3" t="s" r="A3">
        <v>249</v>
      </c>
    </row>
    <row spans="1:2" r="4">
      <c s="4" t="s" r="A4">
        <v>249</v>
      </c>
      <c s="4" t="s"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51</v>
      </c>
      <c s="2" t="s" r="B1">
        <v>1</v>
      </c>
    </row>
    <row spans="1:2" r="2">
      <c s="2" t="s" r="B2">
        <v>2</v>
      </c>
    </row>
    <row spans="1:2" r="3">
      <c s="3" t="s" r="A3">
        <v>251</v>
      </c>
    </row>
    <row spans="1:2" r="4">
      <c s="4" t="s" r="A4">
        <v>251</v>
      </c>
      <c s="4" t="s"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16</v>
      </c>
    </row>
    <row spans="1:2" r="4">
      <c s="4" t="s" r="A4">
        <v>258</v>
      </c>
      <c s="4" t="s" r="B4">
        <v>259</v>
      </c>
    </row>
    <row spans="1:2" r="5">
      <c s="4" t="s" r="A5">
        <v>260</v>
      </c>
      <c s="4" t="s" r="B5">
        <v>261</v>
      </c>
    </row>
    <row spans="1:2" r="6">
      <c s="4" t="s" r="A6">
        <v>262</v>
      </c>
      <c s="4" t="s" r="B6">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4</v>
      </c>
      <c s="2" t="s" r="B1">
        <v>2</v>
      </c>
      <c s="2" t="s" r="C1">
        <v>25</v>
      </c>
    </row>
    <row spans="1:3" r="2">
      <c s="3" t="s" r="A2">
        <v>65</v>
      </c>
    </row>
    <row spans="1:3" r="3">
      <c s="4" t="s" r="A3">
        <v>66</v>
      </c>
      <c s="7" t="n" r="B3">
        <v>259150</v>
      </c>
      <c s="7" t="n" r="C3">
        <v>235597</v>
      </c>
    </row>
    <row spans="1:3" r="4">
      <c s="4" t="s" r="A4">
        <v>67</v>
      </c>
      <c s="7" t="n" r="B4">
        <v>0</v>
      </c>
      <c s="7" t="n" r="C4">
        <v>0</v>
      </c>
    </row>
    <row spans="1:3" r="5">
      <c s="4" t="s" r="A5">
        <v>68</v>
      </c>
      <c s="5" t="n" r="B5">
        <v>1100000</v>
      </c>
      <c s="5" t="n" r="C5">
        <v>1100000</v>
      </c>
    </row>
    <row spans="1:3" r="6">
      <c s="4" t="s" r="A6">
        <v>69</v>
      </c>
      <c s="5" t="n" r="B6">
        <v>0</v>
      </c>
      <c s="5" t="n" r="C6">
        <v>0</v>
      </c>
    </row>
    <row spans="1:3" r="7">
      <c s="4" t="s" r="A7">
        <v>70</v>
      </c>
      <c s="5" t="n" r="B7">
        <v>0</v>
      </c>
      <c s="5" t="n" r="C7">
        <v>0</v>
      </c>
    </row>
    <row spans="1:3" r="8">
      <c s="4" t="s" r="A8">
        <v>71</v>
      </c>
      <c s="7" t="n" r="B8">
        <v>0</v>
      </c>
      <c s="7" t="n" r="C8">
        <v>0</v>
      </c>
    </row>
    <row spans="1:3" r="9">
      <c s="4" t="s" r="A9">
        <v>72</v>
      </c>
      <c s="5" t="n" r="B9">
        <v>185000000</v>
      </c>
      <c s="5" t="n" r="C9">
        <v>185000000</v>
      </c>
    </row>
    <row spans="1:3" r="10">
      <c s="4" t="s" r="A10">
        <v>73</v>
      </c>
      <c s="5" t="n" r="B10">
        <v>31501633</v>
      </c>
      <c s="5" t="n" r="C10">
        <v>35233674</v>
      </c>
    </row>
    <row spans="1:3" r="11">
      <c s="4" t="s" r="A11">
        <v>74</v>
      </c>
      <c s="5" t="n" r="B11">
        <v>31501633</v>
      </c>
      <c s="5" t="n" r="C11">
        <v>352336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18</v>
      </c>
    </row>
    <row spans="1:2" r="4">
      <c s="4" t="s" r="A4">
        <v>265</v>
      </c>
      <c s="4" t="s" r="B4">
        <v>266</v>
      </c>
    </row>
    <row spans="1:2" r="5">
      <c s="4" t="s" r="A5">
        <v>267</v>
      </c>
      <c s="4" t="s" r="B5">
        <v>268</v>
      </c>
    </row>
    <row spans="1:2" r="6">
      <c s="4" t="s" r="A6">
        <v>269</v>
      </c>
      <c s="4" t="s" r="B6">
        <v>270</v>
      </c>
    </row>
    <row spans="1:2" r="7">
      <c s="4" t="s" r="A7">
        <v>271</v>
      </c>
      <c s="4" t="s" r="B7">
        <v>272</v>
      </c>
    </row>
    <row spans="1:2" r="8">
      <c s="4" t="s" r="A8">
        <v>273</v>
      </c>
      <c s="4" t="s" r="B8">
        <v>274</v>
      </c>
    </row>
    <row spans="1:2" r="9">
      <c s="4" t="s" r="A9">
        <v>275</v>
      </c>
      <c s="4" t="s" r="B9">
        <v>276</v>
      </c>
    </row>
    <row spans="1:2" r="10">
      <c s="4" t="s" r="A10">
        <v>277</v>
      </c>
      <c s="4" t="s" r="B10">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79</v>
      </c>
      <c s="2" t="s" r="B1">
        <v>1</v>
      </c>
    </row>
    <row spans="1:2" r="2">
      <c s="2" t="s" r="B2">
        <v>2</v>
      </c>
    </row>
    <row spans="1:2" r="3">
      <c s="3" t="s" r="A3">
        <v>220</v>
      </c>
    </row>
    <row spans="1:2" r="4">
      <c s="4" t="s" r="A4">
        <v>280</v>
      </c>
      <c s="4" t="s" r="B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82</v>
      </c>
      <c s="2" t="s" r="B1">
        <v>1</v>
      </c>
    </row>
    <row spans="1:2" r="2">
      <c s="2" t="s" r="B2">
        <v>2</v>
      </c>
    </row>
    <row spans="1:2" r="3">
      <c s="3" t="s" r="A3">
        <v>224</v>
      </c>
    </row>
    <row spans="1:2" r="4">
      <c s="4" t="s" r="A4">
        <v>283</v>
      </c>
      <c s="4" t="s" r="B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3" t="s" r="A3">
        <v>226</v>
      </c>
    </row>
    <row spans="1:2" r="4">
      <c s="4" t="s" r="A4">
        <v>286</v>
      </c>
      <c s="4" t="s" r="B4">
        <v>287</v>
      </c>
    </row>
    <row spans="1:2" r="5">
      <c s="4" t="s" r="A5">
        <v>288</v>
      </c>
      <c s="4" t="s" r="B5">
        <v>289</v>
      </c>
    </row>
    <row spans="1:2" r="6">
      <c s="4" t="s" r="A6">
        <v>290</v>
      </c>
      <c s="4" t="s" r="B6">
        <v>291</v>
      </c>
    </row>
    <row spans="1:2" r="7">
      <c s="4" t="s" r="A7">
        <v>292</v>
      </c>
      <c s="4" t="s" r="B7">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229</v>
      </c>
    </row>
    <row spans="1:2" r="4">
      <c s="4" t="s" r="A4">
        <v>295</v>
      </c>
      <c s="4" t="s" r="B4">
        <v>296</v>
      </c>
    </row>
    <row spans="1:2" r="5">
      <c s="4" t="s" r="A5">
        <v>297</v>
      </c>
      <c s="4" t="s" r="B5">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99</v>
      </c>
      <c s="2" t="s" r="B1">
        <v>1</v>
      </c>
    </row>
    <row spans="1:2" r="2">
      <c s="2" t="s" r="B2">
        <v>2</v>
      </c>
    </row>
    <row spans="1:2" r="3">
      <c s="3" t="s" r="A3">
        <v>236</v>
      </c>
    </row>
    <row spans="1:2" r="4">
      <c s="4" t="s" r="A4">
        <v>300</v>
      </c>
      <c s="4" t="s"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302</v>
      </c>
      <c s="2" t="s" r="B1">
        <v>1</v>
      </c>
    </row>
    <row spans="1:2" r="2">
      <c s="2" t="s" r="B2">
        <v>2</v>
      </c>
    </row>
    <row spans="1:2" r="3">
      <c s="3" t="s" r="A3">
        <v>239</v>
      </c>
    </row>
    <row spans="1:2" r="4">
      <c s="4" t="s" r="A4">
        <v>303</v>
      </c>
      <c s="4" t="s" r="B4">
        <v>304</v>
      </c>
    </row>
    <row spans="1:2" r="5">
      <c s="4" t="s" r="A5">
        <v>305</v>
      </c>
      <c s="4" t="s" r="B5">
        <v>306</v>
      </c>
    </row>
    <row spans="1:2" r="6">
      <c s="4" t="s" r="A6">
        <v>307</v>
      </c>
      <c s="4" t="s" r="B6">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s="1" t="s" r="A1">
        <v>309</v>
      </c>
      <c s="2" t="s" r="B1">
        <v>1</v>
      </c>
    </row>
    <row spans="1:2" r="2">
      <c s="2" t="s" r="B2">
        <v>2</v>
      </c>
    </row>
    <row spans="1:2" r="3">
      <c s="4" t="s" r="A3">
        <v>310</v>
      </c>
    </row>
    <row spans="1:2" r="4">
      <c s="3" t="s" r="A4">
        <v>311</v>
      </c>
    </row>
    <row spans="1:2" r="5">
      <c s="4" t="s" r="A5">
        <v>312</v>
      </c>
      <c s="4" t="s" r="B5">
        <v>313</v>
      </c>
    </row>
    <row spans="1:2" r="6">
      <c s="4" t="s" r="A6">
        <v>314</v>
      </c>
    </row>
    <row spans="1:2" r="7">
      <c s="3" t="s" r="A7">
        <v>311</v>
      </c>
    </row>
    <row spans="1:2" r="8">
      <c s="4" t="s" r="A8">
        <v>312</v>
      </c>
      <c s="4" t="s" r="B8">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6</v>
      </c>
      <c s="2" t="s" r="B1">
        <v>1</v>
      </c>
    </row>
    <row spans="1:2" r="2">
      <c s="2" t="s" r="B2">
        <v>2</v>
      </c>
    </row>
    <row spans="1:2" r="3">
      <c s="3" t="s" r="A3">
        <v>243</v>
      </c>
    </row>
    <row spans="1:2" r="4">
      <c s="4" t="s" r="A4">
        <v>317</v>
      </c>
      <c s="4" t="s" r="B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19</v>
      </c>
      <c s="2" t="s" r="B1">
        <v>1</v>
      </c>
    </row>
    <row spans="1:2" r="2">
      <c s="2" t="s" r="B2">
        <v>2</v>
      </c>
    </row>
    <row spans="1:2" r="3">
      <c s="3" t="s" r="A3">
        <v>245</v>
      </c>
    </row>
    <row spans="1:2" r="4">
      <c s="4" t="s" r="A4">
        <v>320</v>
      </c>
      <c s="4" t="s" r="B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29572</v>
      </c>
      <c s="7" t="n" r="C4">
        <v>28040</v>
      </c>
      <c s="7" t="n" r="D4">
        <v>58174</v>
      </c>
      <c s="7" t="n" r="E4">
        <v>54923</v>
      </c>
    </row>
    <row spans="1:5" r="5">
      <c s="3" t="s" r="A5">
        <v>80</v>
      </c>
    </row>
    <row spans="1:5" r="6">
      <c s="4" t="s" r="A6">
        <v>81</v>
      </c>
      <c s="5" t="n" r="B6">
        <v>8277</v>
      </c>
      <c s="5" t="n" r="C6">
        <v>8476</v>
      </c>
      <c s="5" t="n" r="D6">
        <v>16427</v>
      </c>
      <c s="5" t="n" r="E6">
        <v>17972</v>
      </c>
    </row>
    <row spans="1:5" r="7">
      <c s="4" t="s" r="A7">
        <v>82</v>
      </c>
      <c s="5" t="n" r="B7">
        <v>1010</v>
      </c>
      <c s="5" t="n" r="C7">
        <v>1000</v>
      </c>
      <c s="5" t="n" r="D7">
        <v>2008</v>
      </c>
      <c s="5" t="n" r="E7">
        <v>1994</v>
      </c>
    </row>
    <row spans="1:5" r="8">
      <c s="4" t="s" r="A8">
        <v>83</v>
      </c>
      <c s="5" t="n" r="B8">
        <v>8</v>
      </c>
      <c s="5" t="n" r="C8">
        <v>1</v>
      </c>
      <c s="5" t="n" r="D8">
        <v>17</v>
      </c>
      <c s="5" t="n" r="E8">
        <v>2</v>
      </c>
    </row>
    <row spans="1:5" r="9">
      <c s="4" t="s" r="A9">
        <v>84</v>
      </c>
      <c s="5" t="n" r="B9">
        <v>11</v>
      </c>
      <c s="5" t="n" r="C9">
        <v>8</v>
      </c>
      <c s="5" t="n" r="D9">
        <v>22</v>
      </c>
      <c s="5" t="n" r="E9">
        <v>15</v>
      </c>
    </row>
    <row spans="1:5" r="10">
      <c s="4" t="s" r="A10">
        <v>85</v>
      </c>
      <c s="5" t="n" r="B10">
        <v>18</v>
      </c>
      <c s="5" t="n" r="C10">
        <v>11</v>
      </c>
      <c s="5" t="n" r="D10">
        <v>29</v>
      </c>
      <c s="5" t="n" r="E10">
        <v>23</v>
      </c>
    </row>
    <row spans="1:5" r="11">
      <c s="4" t="s" r="A11">
        <v>86</v>
      </c>
      <c s="5" t="n" r="B11">
        <v>38896</v>
      </c>
      <c s="5" t="n" r="C11">
        <v>37536</v>
      </c>
      <c s="5" t="n" r="D11">
        <v>76677</v>
      </c>
      <c s="5" t="n" r="E11">
        <v>74929</v>
      </c>
    </row>
    <row spans="1:5" r="12">
      <c s="3" t="s" r="A12">
        <v>87</v>
      </c>
    </row>
    <row spans="1:5" r="13">
      <c s="4" t="s" r="A13">
        <v>88</v>
      </c>
      <c s="5" t="n" r="B13">
        <v>99</v>
      </c>
      <c s="5" t="n" r="C13">
        <v>91</v>
      </c>
      <c s="5" t="n" r="D13">
        <v>194</v>
      </c>
      <c s="5" t="n" r="E13">
        <v>181</v>
      </c>
    </row>
    <row spans="1:5" r="14">
      <c s="4" t="s" r="A14">
        <v>49</v>
      </c>
      <c s="5" t="n" r="B14">
        <v>225</v>
      </c>
      <c s="5" t="n" r="C14">
        <v>223</v>
      </c>
      <c s="5" t="n" r="D14">
        <v>448</v>
      </c>
      <c s="5" t="n" r="E14">
        <v>447</v>
      </c>
    </row>
    <row spans="1:5" r="15">
      <c s="4" t="s" r="A15">
        <v>50</v>
      </c>
      <c s="5" t="n" r="B15">
        <v>549</v>
      </c>
      <c s="5" t="n" r="C15">
        <v>621</v>
      </c>
      <c s="5" t="n" r="D15">
        <v>1097</v>
      </c>
      <c s="5" t="n" r="E15">
        <v>1251</v>
      </c>
    </row>
    <row spans="1:5" r="16">
      <c s="4" t="s" r="A16">
        <v>89</v>
      </c>
      <c s="5" t="n" r="B16">
        <v>79</v>
      </c>
      <c s="5" t="n" r="C16">
        <v>55</v>
      </c>
      <c s="5" t="n" r="D16">
        <v>122</v>
      </c>
      <c s="5" t="n" r="E16">
        <v>72</v>
      </c>
    </row>
    <row spans="1:5" r="17">
      <c s="4" t="s" r="A17">
        <v>90</v>
      </c>
      <c s="5" t="n" r="B17">
        <v>650</v>
      </c>
      <c s="5" t="n" r="C17">
        <v>640</v>
      </c>
      <c s="5" t="n" r="D17">
        <v>1287</v>
      </c>
      <c s="5" t="n" r="E17">
        <v>1276</v>
      </c>
    </row>
    <row spans="1:5" r="18">
      <c s="4" t="s" r="A18">
        <v>91</v>
      </c>
      <c s="5" t="n" r="B18">
        <v>1602</v>
      </c>
      <c s="5" t="n" r="C18">
        <v>1630</v>
      </c>
      <c s="5" t="n" r="D18">
        <v>3148</v>
      </c>
      <c s="5" t="n" r="E18">
        <v>3227</v>
      </c>
    </row>
    <row spans="1:5" r="19">
      <c s="4" t="s" r="A19">
        <v>92</v>
      </c>
      <c s="5" t="n" r="B19">
        <v>37294</v>
      </c>
      <c s="5" t="n" r="C19">
        <v>35906</v>
      </c>
      <c s="5" t="n" r="D19">
        <v>73529</v>
      </c>
      <c s="5" t="n" r="E19">
        <v>71702</v>
      </c>
    </row>
    <row spans="1:5" r="20">
      <c s="4" t="s" r="A20">
        <v>93</v>
      </c>
      <c s="5" t="n" r="B20">
        <v>-7319</v>
      </c>
      <c s="5" t="n" r="C20">
        <v>1995</v>
      </c>
      <c s="5" t="n" r="D20">
        <v>-10066</v>
      </c>
      <c s="5" t="n" r="E20">
        <v>679</v>
      </c>
    </row>
    <row spans="1:5" r="21">
      <c s="4" t="s" r="A21">
        <v>94</v>
      </c>
      <c s="5" t="n" r="B21">
        <v>44613</v>
      </c>
      <c s="5" t="n" r="C21">
        <v>33911</v>
      </c>
      <c s="5" t="n" r="D21">
        <v>83595</v>
      </c>
      <c s="5" t="n" r="E21">
        <v>71023</v>
      </c>
    </row>
    <row spans="1:5" r="22">
      <c s="3" t="s" r="A22">
        <v>95</v>
      </c>
    </row>
    <row spans="1:5" r="23">
      <c s="4" t="s" r="A23">
        <v>96</v>
      </c>
      <c s="5" t="n" r="B23">
        <v>1915</v>
      </c>
      <c s="5" t="n" r="C23">
        <v>1989</v>
      </c>
      <c s="5" t="n" r="D23">
        <v>3883</v>
      </c>
      <c s="5" t="n" r="E23">
        <v>3982</v>
      </c>
    </row>
    <row spans="1:5" r="24">
      <c s="4" t="s" r="A24">
        <v>97</v>
      </c>
      <c s="5" t="n" r="B24">
        <v>1427</v>
      </c>
      <c s="5" t="n" r="C24">
        <v>1448</v>
      </c>
      <c s="5" t="n" r="D24">
        <v>2850</v>
      </c>
      <c s="5" t="n" r="E24">
        <v>2892</v>
      </c>
    </row>
    <row spans="1:5" r="25">
      <c s="4" t="s" r="A25">
        <v>98</v>
      </c>
      <c s="5" t="n" r="B25">
        <v>2781</v>
      </c>
      <c s="5" t="n" r="C25">
        <v>3083</v>
      </c>
      <c s="5" t="n" r="D25">
        <v>5886</v>
      </c>
      <c s="5" t="n" r="E25">
        <v>6026</v>
      </c>
    </row>
    <row spans="1:5" r="26">
      <c s="4" t="s" r="A26">
        <v>99</v>
      </c>
      <c s="5" t="n" r="B26">
        <v>830</v>
      </c>
      <c s="5" t="n" r="C26">
        <v>828</v>
      </c>
      <c s="5" t="n" r="D26">
        <v>1664</v>
      </c>
      <c s="5" t="n" r="E26">
        <v>1890</v>
      </c>
    </row>
    <row spans="1:5" r="27">
      <c s="4" t="s" r="A27">
        <v>100</v>
      </c>
      <c s="5" t="n" r="B27">
        <v>229</v>
      </c>
      <c s="5" t="n" r="C27">
        <v>359</v>
      </c>
      <c s="5" t="n" r="D27">
        <v>325</v>
      </c>
      <c s="5" t="n" r="E27">
        <v>411</v>
      </c>
    </row>
    <row spans="1:5" r="28">
      <c s="4" t="s" r="A28">
        <v>101</v>
      </c>
      <c s="5" t="n" r="B28">
        <v>98</v>
      </c>
      <c s="5" t="n" r="C28">
        <v>119</v>
      </c>
      <c s="5" t="n" r="D28">
        <v>226</v>
      </c>
      <c s="5" t="n" r="E28">
        <v>233</v>
      </c>
    </row>
    <row spans="1:5" r="29">
      <c s="4" t="s" r="A29">
        <v>102</v>
      </c>
      <c s="5" t="n" r="B29">
        <v>-1866</v>
      </c>
      <c s="5" t="n" r="C29">
        <v>240</v>
      </c>
      <c s="5" t="n" r="D29">
        <v>-1866</v>
      </c>
      <c s="5" t="n" r="E29">
        <v>240</v>
      </c>
    </row>
    <row spans="1:5" r="30">
      <c s="4" t="s" r="A30">
        <v>103</v>
      </c>
      <c s="5" t="n" r="B30">
        <v>461</v>
      </c>
      <c s="5" t="n" r="C30">
        <v>766</v>
      </c>
      <c s="5" t="n" r="D30">
        <v>1135</v>
      </c>
      <c s="5" t="n" r="E30">
        <v>1436</v>
      </c>
    </row>
    <row spans="1:5" r="31">
      <c s="4" t="s" r="A31">
        <v>104</v>
      </c>
      <c s="5" t="n" r="B31">
        <v>225</v>
      </c>
      <c s="5" t="n" r="C31">
        <v>178</v>
      </c>
      <c s="5" t="n" r="D31">
        <v>372</v>
      </c>
      <c s="5" t="n" r="E31">
        <v>321</v>
      </c>
    </row>
    <row spans="1:5" r="32">
      <c s="4" t="s" r="A32">
        <v>105</v>
      </c>
      <c s="5" t="n" r="B32">
        <v>1630</v>
      </c>
      <c s="5" t="n" r="C32">
        <v>1227</v>
      </c>
      <c s="5" t="n" r="D32">
        <v>3224</v>
      </c>
      <c s="5" t="n" r="E32">
        <v>2466</v>
      </c>
    </row>
    <row spans="1:5" r="33">
      <c s="4" t="s" r="A33">
        <v>106</v>
      </c>
      <c s="5" t="n" r="B33">
        <v>94</v>
      </c>
      <c s="5" t="n" r="C33">
        <v>582</v>
      </c>
      <c s="5" t="n" r="D33">
        <v>127</v>
      </c>
      <c s="5" t="n" r="E33">
        <v>744</v>
      </c>
    </row>
    <row spans="1:5" r="34">
      <c s="4" t="s" r="A34">
        <v>107</v>
      </c>
      <c s="5" t="n" r="B34">
        <v>300</v>
      </c>
      <c s="5" t="n" r="C34">
        <v>1185</v>
      </c>
      <c s="5" t="n" r="D34">
        <v>1488</v>
      </c>
      <c s="5" t="n" r="E34">
        <v>1507</v>
      </c>
    </row>
    <row spans="1:5" r="35">
      <c s="4" t="s" r="A35">
        <v>108</v>
      </c>
      <c s="5" t="n" r="B35">
        <v>8124</v>
      </c>
      <c s="5" t="n" r="C35">
        <v>12004</v>
      </c>
      <c s="5" t="n" r="D35">
        <v>19314</v>
      </c>
      <c s="5" t="n" r="E35">
        <v>22148</v>
      </c>
    </row>
    <row spans="1:5" r="36">
      <c s="3" t="s" r="A36">
        <v>109</v>
      </c>
    </row>
    <row spans="1:5" r="37">
      <c s="4" t="s" r="A37">
        <v>110</v>
      </c>
      <c s="5" t="n" r="B37">
        <v>15176</v>
      </c>
      <c s="5" t="n" r="C37">
        <v>16550</v>
      </c>
      <c s="5" t="n" r="D37">
        <v>32341</v>
      </c>
      <c s="5" t="n" r="E37">
        <v>33984</v>
      </c>
    </row>
    <row spans="1:5" r="38">
      <c s="4" t="s" r="A38">
        <v>111</v>
      </c>
      <c s="5" t="n" r="B38">
        <v>3403</v>
      </c>
      <c s="5" t="n" r="C38">
        <v>3734</v>
      </c>
      <c s="5" t="n" r="D38">
        <v>6904</v>
      </c>
      <c s="5" t="n" r="E38">
        <v>7324</v>
      </c>
    </row>
    <row spans="1:5" r="39">
      <c s="4" t="s" r="A39">
        <v>112</v>
      </c>
      <c s="5" t="n" r="B39">
        <v>933</v>
      </c>
      <c s="5" t="n" r="C39">
        <v>945</v>
      </c>
      <c s="5" t="n" r="D39">
        <v>1842</v>
      </c>
      <c s="5" t="n" r="E39">
        <v>1741</v>
      </c>
    </row>
    <row spans="1:5" r="40">
      <c s="4" t="s" r="A40">
        <v>113</v>
      </c>
      <c s="5" t="n" r="B40">
        <v>1559</v>
      </c>
      <c s="5" t="n" r="C40">
        <v>1318</v>
      </c>
      <c s="5" t="n" r="D40">
        <v>3664</v>
      </c>
      <c s="5" t="n" r="E40">
        <v>2558</v>
      </c>
    </row>
    <row spans="1:5" r="41">
      <c s="4" t="s" r="A41">
        <v>114</v>
      </c>
      <c s="5" t="n" r="B41">
        <v>942</v>
      </c>
      <c s="5" t="n" r="C41">
        <v>874</v>
      </c>
      <c s="5" t="n" r="D41">
        <v>1766</v>
      </c>
      <c s="5" t="n" r="E41">
        <v>1768</v>
      </c>
    </row>
    <row spans="1:5" r="42">
      <c s="4" t="s" r="A42">
        <v>115</v>
      </c>
      <c s="5" t="n" r="B42">
        <v>1642</v>
      </c>
      <c s="5" t="n" r="C42">
        <v>2228</v>
      </c>
      <c s="5" t="n" r="D42">
        <v>3861</v>
      </c>
      <c s="5" t="n" r="E42">
        <v>4040</v>
      </c>
    </row>
    <row spans="1:5" r="43">
      <c s="4" t="s" r="A43">
        <v>116</v>
      </c>
      <c s="5" t="n" r="B43">
        <v>2382</v>
      </c>
      <c s="5" t="n" r="C43">
        <v>1575</v>
      </c>
      <c s="5" t="n" r="D43">
        <v>4478</v>
      </c>
      <c s="5" t="n" r="E43">
        <v>2933</v>
      </c>
    </row>
    <row spans="1:5" r="44">
      <c s="4" t="s" r="A44">
        <v>117</v>
      </c>
      <c s="5" t="n" r="B44">
        <v>449</v>
      </c>
      <c s="5" t="n" r="C44">
        <v>678</v>
      </c>
      <c s="5" t="n" r="D44">
        <v>1084</v>
      </c>
      <c s="5" t="n" r="E44">
        <v>1364</v>
      </c>
    </row>
    <row spans="1:5" r="45">
      <c s="4" t="s" r="A45">
        <v>118</v>
      </c>
      <c s="5" t="n" r="B45">
        <v>257</v>
      </c>
      <c s="5" t="n" r="C45">
        <v>-17</v>
      </c>
      <c s="5" t="n" r="D45">
        <v>329</v>
      </c>
      <c s="5" t="n" r="E45">
        <v>88</v>
      </c>
    </row>
    <row spans="1:5" r="46">
      <c s="4" t="s" r="A46">
        <v>107</v>
      </c>
      <c s="5" t="n" r="B46">
        <v>5715</v>
      </c>
      <c s="5" t="n" r="C46">
        <v>5003</v>
      </c>
      <c s="5" t="n" r="D46">
        <v>10207</v>
      </c>
      <c s="5" t="n" r="E46">
        <v>9018</v>
      </c>
    </row>
    <row spans="1:5" r="47">
      <c s="4" t="s" r="A47">
        <v>119</v>
      </c>
      <c s="5" t="n" r="B47">
        <v>32458</v>
      </c>
      <c s="5" t="n" r="C47">
        <v>32888</v>
      </c>
      <c s="5" t="n" r="D47">
        <v>66476</v>
      </c>
      <c s="5" t="n" r="E47">
        <v>64818</v>
      </c>
    </row>
    <row spans="1:5" r="48">
      <c s="4" t="s" r="A48">
        <v>120</v>
      </c>
      <c s="5" t="n" r="B48">
        <v>20279</v>
      </c>
      <c s="5" t="n" r="C48">
        <v>13027</v>
      </c>
      <c s="5" t="n" r="D48">
        <v>36433</v>
      </c>
      <c s="5" t="n" r="E48">
        <v>28353</v>
      </c>
    </row>
    <row spans="1:5" r="49">
      <c s="4" t="s" r="A49">
        <v>121</v>
      </c>
      <c s="5" t="n" r="B49">
        <v>7944</v>
      </c>
      <c s="5" t="n" r="C49">
        <v>3877</v>
      </c>
      <c s="5" t="n" r="D49">
        <v>13703</v>
      </c>
      <c s="5" t="n" r="E49">
        <v>9395</v>
      </c>
    </row>
    <row spans="1:5" r="50">
      <c s="4" t="s" r="A50">
        <v>122</v>
      </c>
      <c s="7" t="n" r="B50">
        <v>12335</v>
      </c>
      <c s="7" t="n" r="C50">
        <v>9150</v>
      </c>
      <c s="7" t="n" r="D50">
        <v>22730</v>
      </c>
      <c s="7" t="n" r="E50">
        <v>18958</v>
      </c>
    </row>
    <row spans="1:5" r="51">
      <c s="3" t="s" r="A51">
        <v>123</v>
      </c>
    </row>
    <row spans="1:5" r="52">
      <c s="4" t="s" r="A52">
        <v>124</v>
      </c>
      <c s="8" t="n" r="B52">
        <v>0.39</v>
      </c>
      <c s="8" t="n" r="C52">
        <v>0.25</v>
      </c>
      <c s="8" t="n" r="D52">
        <v>0.6899999999999999</v>
      </c>
      <c s="8" t="n" r="E52">
        <v>0.49</v>
      </c>
    </row>
    <row spans="1:5" r="53">
      <c s="4" t="s" r="A53">
        <v>125</v>
      </c>
      <c s="9" t="n" r="B53">
        <v>0.39</v>
      </c>
      <c s="9" t="n" r="C53">
        <v>0.25</v>
      </c>
      <c s="9" t="n" r="D53">
        <v>0.68</v>
      </c>
      <c s="9" t="n" r="E53">
        <v>0.48</v>
      </c>
    </row>
    <row spans="1:5" r="54">
      <c s="4" t="s" r="A54">
        <v>126</v>
      </c>
      <c s="8" t="n" r="B54">
        <v>0.12</v>
      </c>
      <c s="8" t="n" r="C54">
        <v>0.08</v>
      </c>
      <c s="8" t="n" r="D54">
        <v>0.24</v>
      </c>
      <c s="8" t="n" r="E54">
        <v>0.16</v>
      </c>
    </row>
    <row spans="1:5" r="55">
      <c s="3" t="s" r="A55">
        <v>127</v>
      </c>
    </row>
    <row spans="1:5" r="56">
      <c s="4" t="s" r="A56">
        <v>128</v>
      </c>
      <c s="5" t="n" r="B56">
        <v>31525</v>
      </c>
      <c s="5" t="n" r="C56">
        <v>36117</v>
      </c>
      <c s="5" t="n" r="D56">
        <v>33167</v>
      </c>
      <c s="5" t="n" r="E56">
        <v>39000</v>
      </c>
    </row>
    <row spans="1:5" r="57">
      <c s="4" t="s" r="A57">
        <v>129</v>
      </c>
      <c s="5" t="n" r="B57">
        <v>31953</v>
      </c>
      <c s="5" t="n" r="C57">
        <v>36656</v>
      </c>
      <c s="5" t="n" r="D57">
        <v>33588</v>
      </c>
      <c s="5" t="n" r="E57">
        <v>39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22</v>
      </c>
      <c s="2" t="s" r="B1">
        <v>1</v>
      </c>
    </row>
    <row spans="1:2" r="2">
      <c s="2" t="s" r="B2">
        <v>2</v>
      </c>
    </row>
    <row spans="1:2" r="3">
      <c s="3" t="s" r="A3">
        <v>247</v>
      </c>
    </row>
    <row spans="1:2" r="4">
      <c s="4" t="s" r="A4">
        <v>323</v>
      </c>
      <c s="4" t="s" r="B4">
        <v>324</v>
      </c>
    </row>
    <row spans="1:2" r="5">
      <c s="4" t="s" r="A5">
        <v>325</v>
      </c>
      <c s="4" t="s" r="B5">
        <v>326</v>
      </c>
    </row>
    <row spans="1:2" r="6">
      <c s="4" t="s" r="A6">
        <v>327</v>
      </c>
      <c s="4" t="s" r="B6">
        <v>328</v>
      </c>
    </row>
    <row spans="1:2" r="7">
      <c s="4" t="s" r="A7">
        <v>329</v>
      </c>
      <c s="4" t="s" r="B7">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331</v>
      </c>
      <c s="2" t="s" r="B1">
        <v>1</v>
      </c>
    </row>
    <row spans="1:2" r="2">
      <c s="2" t="s" r="B2">
        <v>2</v>
      </c>
    </row>
    <row spans="1:2" r="3">
      <c s="3" t="s" r="A3">
        <v>249</v>
      </c>
    </row>
    <row spans="1:2" r="4">
      <c s="4" t="s" r="A4">
        <v>332</v>
      </c>
      <c s="4" t="s" r="B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334</v>
      </c>
      <c s="2" t="s" r="B1">
        <v>2</v>
      </c>
      <c s="2" t="s" r="C1">
        <v>25</v>
      </c>
    </row>
    <row spans="1:3" r="2">
      <c s="3" t="s" r="A2">
        <v>335</v>
      </c>
    </row>
    <row spans="1:3" r="3">
      <c s="4" t="s" r="A3">
        <v>336</v>
      </c>
      <c s="7" t="n" r="B3">
        <v>262778</v>
      </c>
      <c s="7" t="n" r="C3">
        <v>238287</v>
      </c>
    </row>
    <row spans="1:3" r="4">
      <c s="4" t="s" r="A4">
        <v>337</v>
      </c>
      <c s="5" t="n" r="B4">
        <v>111</v>
      </c>
      <c s="5" t="n" r="C4">
        <v>196</v>
      </c>
    </row>
    <row spans="1:3" r="5">
      <c s="4" t="s" r="A5">
        <v>338</v>
      </c>
      <c s="5" t="n" r="B5">
        <v>-3739</v>
      </c>
      <c s="5" t="n" r="C5">
        <v>-2886</v>
      </c>
    </row>
    <row spans="1:3" r="6">
      <c s="4" t="s" r="A6">
        <v>339</v>
      </c>
      <c s="5" t="n" r="B6">
        <v>259150</v>
      </c>
      <c s="5" t="n" r="C6">
        <v>235597</v>
      </c>
    </row>
    <row spans="1:3" r="7">
      <c s="3" t="s" r="A7">
        <v>340</v>
      </c>
    </row>
    <row spans="1:3" r="8">
      <c s="4" t="s" r="A8">
        <v>341</v>
      </c>
      <c s="5" t="n" r="B8">
        <v>1269531</v>
      </c>
      <c s="5" t="n" r="C8">
        <v>1216706</v>
      </c>
    </row>
    <row spans="1:3" r="9">
      <c s="4" t="s" r="A9">
        <v>337</v>
      </c>
      <c s="5" t="n" r="B9">
        <v>14930</v>
      </c>
      <c s="5" t="n" r="C9">
        <v>19186</v>
      </c>
    </row>
    <row spans="1:3" r="10">
      <c s="4" t="s" r="A10">
        <v>338</v>
      </c>
      <c s="5" t="n" r="B10">
        <v>-10149</v>
      </c>
      <c s="5" t="n" r="C10">
        <v>-6874</v>
      </c>
    </row>
    <row spans="1:3" r="11">
      <c s="4" t="s" r="A11">
        <v>339</v>
      </c>
      <c s="5" t="n" r="B11">
        <v>1274312</v>
      </c>
      <c s="5" t="n" r="C11">
        <v>1229018</v>
      </c>
    </row>
    <row spans="1:3" r="12">
      <c s="4" t="s" r="A12">
        <v>342</v>
      </c>
    </row>
    <row spans="1:3" r="13">
      <c s="3" t="s" r="A13">
        <v>335</v>
      </c>
    </row>
    <row spans="1:3" r="14">
      <c s="4" t="s" r="A14">
        <v>336</v>
      </c>
      <c s="5" t="n" r="B14">
        <v>166200</v>
      </c>
      <c s="5" t="n" r="C14">
        <v>140741</v>
      </c>
    </row>
    <row spans="1:3" r="15">
      <c s="4" t="s" r="A15">
        <v>337</v>
      </c>
      <c s="5" t="n" r="B15">
        <v>111</v>
      </c>
      <c s="5" t="n" r="C15">
        <v>196</v>
      </c>
    </row>
    <row spans="1:3" r="16">
      <c s="4" t="s" r="A16">
        <v>338</v>
      </c>
      <c s="5" t="n" r="B16">
        <v>-3081</v>
      </c>
      <c s="5" t="n" r="C16">
        <v>-2150</v>
      </c>
    </row>
    <row spans="1:3" r="17">
      <c s="4" t="s" r="A17">
        <v>339</v>
      </c>
      <c s="5" t="n" r="B17">
        <v>163230</v>
      </c>
      <c s="5" t="n" r="C17">
        <v>138787</v>
      </c>
    </row>
    <row spans="1:3" r="18">
      <c s="3" t="s" r="A18">
        <v>340</v>
      </c>
    </row>
    <row spans="1:3" r="19">
      <c s="4" t="s" r="A19">
        <v>341</v>
      </c>
      <c s="5" t="n" r="B19">
        <v>776223</v>
      </c>
      <c s="5" t="n" r="C19">
        <v>744527</v>
      </c>
    </row>
    <row spans="1:3" r="20">
      <c s="4" t="s" r="A20">
        <v>337</v>
      </c>
      <c s="5" t="n" r="B20">
        <v>7559</v>
      </c>
      <c s="5" t="n" r="C20">
        <v>11064</v>
      </c>
    </row>
    <row spans="1:3" r="21">
      <c s="4" t="s" r="A21">
        <v>338</v>
      </c>
      <c s="5" t="n" r="B21">
        <v>-5715</v>
      </c>
      <c s="5" t="n" r="C21">
        <v>-4033</v>
      </c>
    </row>
    <row spans="1:3" r="22">
      <c s="4" t="s" r="A22">
        <v>339</v>
      </c>
      <c s="5" t="n" r="B22">
        <v>778067</v>
      </c>
      <c s="5" t="n" r="C22">
        <v>751558</v>
      </c>
    </row>
    <row spans="1:3" r="23">
      <c s="4" t="s" r="A23">
        <v>343</v>
      </c>
    </row>
    <row spans="1:3" r="24">
      <c s="3" t="s" r="A24">
        <v>335</v>
      </c>
    </row>
    <row spans="1:3" r="25">
      <c s="4" t="s" r="A25">
        <v>336</v>
      </c>
      <c s="5" t="n" r="B25">
        <v>96578</v>
      </c>
      <c s="5" t="n" r="C25">
        <v>97546</v>
      </c>
    </row>
    <row spans="1:3" r="26">
      <c s="4" t="s" r="A26">
        <v>338</v>
      </c>
      <c s="5" t="n" r="B26">
        <v>-658</v>
      </c>
      <c s="5" t="n" r="C26">
        <v>-736</v>
      </c>
    </row>
    <row spans="1:3" r="27">
      <c s="4" t="s" r="A27">
        <v>339</v>
      </c>
      <c s="5" t="n" r="B27">
        <v>95920</v>
      </c>
      <c s="5" t="n" r="C27">
        <v>96810</v>
      </c>
    </row>
    <row spans="1:3" r="28">
      <c s="4" t="s" r="A28">
        <v>344</v>
      </c>
    </row>
    <row spans="1:3" r="29">
      <c s="3" t="s" r="A29">
        <v>340</v>
      </c>
    </row>
    <row spans="1:3" r="30">
      <c s="4" t="s" r="A30">
        <v>341</v>
      </c>
      <c s="5" t="n" r="B30">
        <v>69603</v>
      </c>
      <c s="5" t="n" r="C30">
        <v>45275</v>
      </c>
    </row>
    <row spans="1:3" r="31">
      <c s="4" t="s" r="A31">
        <v>337</v>
      </c>
      <c s="5" t="n" r="B31">
        <v>1273</v>
      </c>
      <c s="5" t="n" r="C31">
        <v>1510</v>
      </c>
    </row>
    <row spans="1:3" r="32">
      <c s="4" t="s" r="A32">
        <v>338</v>
      </c>
      <c s="5" t="n" r="B32">
        <v>-519</v>
      </c>
      <c s="5" t="n" r="C32">
        <v>-92</v>
      </c>
    </row>
    <row spans="1:3" r="33">
      <c s="4" t="s" r="A33">
        <v>339</v>
      </c>
      <c s="5" t="n" r="B33">
        <v>70357</v>
      </c>
      <c s="5" t="n" r="C33">
        <v>46693</v>
      </c>
    </row>
    <row spans="1:3" r="34">
      <c s="4" t="s" r="A34">
        <v>345</v>
      </c>
    </row>
    <row spans="1:3" r="35">
      <c s="3" t="s" r="A35">
        <v>340</v>
      </c>
    </row>
    <row spans="1:3" r="36">
      <c s="4" t="s" r="A36">
        <v>341</v>
      </c>
      <c s="5" t="n" r="B36">
        <v>135535</v>
      </c>
      <c s="5" t="n" r="C36">
        <v>135630</v>
      </c>
    </row>
    <row spans="1:3" r="37">
      <c s="4" t="s" r="A37">
        <v>337</v>
      </c>
      <c s="5" t="n" r="B37">
        <v>2566</v>
      </c>
      <c s="5" t="n" r="C37">
        <v>2946</v>
      </c>
    </row>
    <row spans="1:3" r="38">
      <c s="4" t="s" r="A38">
        <v>338</v>
      </c>
      <c s="5" t="n" r="B38">
        <v>-950</v>
      </c>
      <c s="5" t="n" r="C38">
        <v>-935</v>
      </c>
    </row>
    <row spans="1:3" r="39">
      <c s="4" t="s" r="A39">
        <v>339</v>
      </c>
      <c s="5" t="n" r="B39">
        <v>137151</v>
      </c>
      <c s="5" t="n" r="C39">
        <v>137641</v>
      </c>
    </row>
    <row spans="1:3" r="40">
      <c s="4" t="s" r="A40">
        <v>346</v>
      </c>
    </row>
    <row spans="1:3" r="41">
      <c s="3" t="s" r="A41">
        <v>340</v>
      </c>
    </row>
    <row spans="1:3" r="42">
      <c s="4" t="s" r="A42">
        <v>341</v>
      </c>
      <c s="5" t="n" r="B42">
        <v>188899</v>
      </c>
      <c s="5" t="n" r="C42">
        <v>191280</v>
      </c>
    </row>
    <row spans="1:3" r="43">
      <c s="4" t="s" r="A43">
        <v>337</v>
      </c>
      <c s="5" t="n" r="B43">
        <v>2169</v>
      </c>
      <c s="5" t="n" r="C43">
        <v>2054</v>
      </c>
    </row>
    <row spans="1:3" r="44">
      <c s="4" t="s" r="A44">
        <v>338</v>
      </c>
      <c s="5" t="n" r="B44">
        <v>-2811</v>
      </c>
      <c s="5" t="n" r="C44">
        <v>-1689</v>
      </c>
    </row>
    <row spans="1:3" r="45">
      <c s="4" t="s" r="A45">
        <v>339</v>
      </c>
      <c s="5" t="n" r="B45">
        <v>188257</v>
      </c>
      <c s="5" t="n" r="C45">
        <v>191645</v>
      </c>
    </row>
    <row spans="1:3" r="46">
      <c s="4" t="s" r="A46">
        <v>347</v>
      </c>
    </row>
    <row spans="1:3" r="47">
      <c s="3" t="s" r="A47">
        <v>340</v>
      </c>
    </row>
    <row spans="1:3" r="48">
      <c s="4" t="s" r="A48">
        <v>341</v>
      </c>
      <c s="5" t="n" r="B48">
        <v>98454</v>
      </c>
      <c s="5" t="n" r="C48">
        <v>99237</v>
      </c>
    </row>
    <row spans="1:3" r="49">
      <c s="4" t="s" r="A49">
        <v>337</v>
      </c>
      <c s="5" t="n" r="B49">
        <v>1262</v>
      </c>
      <c s="5" t="n" r="C49">
        <v>1492</v>
      </c>
    </row>
    <row spans="1:3" r="50">
      <c s="4" t="s" r="A50">
        <v>338</v>
      </c>
      <c s="5" t="n" r="B50">
        <v>-154</v>
      </c>
      <c s="5" t="n" r="C50">
        <v>-125</v>
      </c>
    </row>
    <row spans="1:3" r="51">
      <c s="4" t="s" r="A51">
        <v>339</v>
      </c>
      <c s="5" t="n" r="B51">
        <v>99562</v>
      </c>
      <c s="5" t="n" r="C51">
        <v>100604</v>
      </c>
    </row>
    <row spans="1:3" r="52">
      <c s="4" t="s" r="A52">
        <v>107</v>
      </c>
    </row>
    <row spans="1:3" r="53">
      <c s="3" t="s" r="A53">
        <v>340</v>
      </c>
    </row>
    <row spans="1:3" r="54">
      <c s="4" t="s" r="A54">
        <v>341</v>
      </c>
      <c s="5" t="n" r="B54">
        <v>817</v>
      </c>
      <c s="5" t="n" r="C54">
        <v>757</v>
      </c>
    </row>
    <row spans="1:3" r="55">
      <c s="4" t="s" r="A55">
        <v>337</v>
      </c>
      <c s="5" t="n" r="B55">
        <v>101</v>
      </c>
      <c s="5" t="n" r="C55">
        <v>120</v>
      </c>
    </row>
    <row spans="1:3" r="56">
      <c s="4" t="s" r="A56">
        <v>339</v>
      </c>
      <c s="7" t="n" r="B56">
        <v>918</v>
      </c>
      <c s="7" t="n" r="C56">
        <v>8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48</v>
      </c>
      <c s="2" t="s" r="B1">
        <v>76</v>
      </c>
      <c s="2" t="s" r="D1">
        <v>1</v>
      </c>
    </row>
    <row spans="1:6" r="2">
      <c s="2" t="s" r="B2">
        <v>2</v>
      </c>
      <c s="2" t="s" r="C2">
        <v>77</v>
      </c>
      <c s="2" t="s" r="D2">
        <v>2</v>
      </c>
      <c s="2" t="s" r="E2">
        <v>77</v>
      </c>
      <c s="2" t="s" r="F2">
        <v>25</v>
      </c>
    </row>
    <row spans="1:6" r="3">
      <c s="3" t="s" r="A3">
        <v>349</v>
      </c>
    </row>
    <row spans="1:6" r="4">
      <c s="4" t="s" r="A4">
        <v>350</v>
      </c>
      <c s="7" t="n" r="B4">
        <v>262778</v>
      </c>
      <c s="7" t="n" r="D4">
        <v>262778</v>
      </c>
    </row>
    <row spans="1:6" r="5">
      <c s="3" t="s" r="A5">
        <v>351</v>
      </c>
    </row>
    <row spans="1:6" r="6">
      <c s="4" t="s" r="A6">
        <v>350</v>
      </c>
      <c s="5" t="n" r="B6">
        <v>259150</v>
      </c>
      <c s="5" t="n" r="D6">
        <v>259150</v>
      </c>
    </row>
    <row spans="1:6" r="7">
      <c s="3" t="s" r="A7">
        <v>352</v>
      </c>
    </row>
    <row spans="1:6" r="8">
      <c s="4" t="s" r="A8">
        <v>353</v>
      </c>
      <c s="5" t="n" r="B8">
        <v>2567</v>
      </c>
      <c s="5" t="n" r="D8">
        <v>2567</v>
      </c>
    </row>
    <row spans="1:6" r="9">
      <c s="4" t="s" r="A9">
        <v>354</v>
      </c>
      <c s="5" t="n" r="B9">
        <v>76206</v>
      </c>
      <c s="5" t="n" r="D9">
        <v>76206</v>
      </c>
    </row>
    <row spans="1:6" r="10">
      <c s="4" t="s" r="A10">
        <v>355</v>
      </c>
      <c s="5" t="n" r="B10">
        <v>96501</v>
      </c>
      <c s="5" t="n" r="D10">
        <v>96501</v>
      </c>
    </row>
    <row spans="1:6" r="11">
      <c s="4" t="s" r="A11">
        <v>356</v>
      </c>
      <c s="5" t="n" r="B11">
        <v>112079</v>
      </c>
      <c s="5" t="n" r="D11">
        <v>112079</v>
      </c>
    </row>
    <row spans="1:6" r="12">
      <c s="4" t="s" r="A12">
        <v>142</v>
      </c>
      <c s="5" t="n" r="B12">
        <v>1269531</v>
      </c>
      <c s="5" t="n" r="D12">
        <v>1269531</v>
      </c>
    </row>
    <row spans="1:6" r="13">
      <c s="3" t="s" r="A13">
        <v>357</v>
      </c>
    </row>
    <row spans="1:6" r="14">
      <c s="4" t="s" r="A14">
        <v>353</v>
      </c>
      <c s="5" t="n" r="B14">
        <v>2660</v>
      </c>
      <c s="5" t="n" r="D14">
        <v>2660</v>
      </c>
    </row>
    <row spans="1:6" r="15">
      <c s="4" t="s" r="A15">
        <v>354</v>
      </c>
      <c s="5" t="n" r="B15">
        <v>77321</v>
      </c>
      <c s="5" t="n" r="D15">
        <v>77321</v>
      </c>
    </row>
    <row spans="1:6" r="16">
      <c s="4" t="s" r="A16">
        <v>355</v>
      </c>
      <c s="5" t="n" r="B16">
        <v>96678</v>
      </c>
      <c s="5" t="n" r="D16">
        <v>96678</v>
      </c>
    </row>
    <row spans="1:6" r="17">
      <c s="4" t="s" r="A17">
        <v>356</v>
      </c>
      <c s="5" t="n" r="B17">
        <v>111160</v>
      </c>
      <c s="5" t="n" r="D17">
        <v>111160</v>
      </c>
    </row>
    <row spans="1:6" r="18">
      <c s="4" t="s" r="A18">
        <v>339</v>
      </c>
      <c s="5" t="n" r="B18">
        <v>1274312</v>
      </c>
      <c s="5" t="n" r="D18">
        <v>1274312</v>
      </c>
      <c s="7" t="n" r="F18">
        <v>1229018</v>
      </c>
    </row>
    <row spans="1:6" r="19">
      <c s="3" t="s" r="A19">
        <v>358</v>
      </c>
    </row>
    <row spans="1:6" r="20">
      <c s="4" t="s" r="A20">
        <v>359</v>
      </c>
      <c s="5" t="n" r="B20">
        <v>117500</v>
      </c>
      <c s="7" t="n" r="C20">
        <v>162500</v>
      </c>
      <c s="5" t="n" r="D20">
        <v>117496</v>
      </c>
      <c s="7" t="n" r="E20">
        <v>162470</v>
      </c>
    </row>
    <row spans="1:6" r="21">
      <c s="4" t="s" r="A21">
        <v>360</v>
      </c>
      <c s="5" t="n" r="C21">
        <v>900</v>
      </c>
    </row>
    <row spans="1:6" r="22">
      <c s="4" t="s" r="A22">
        <v>361</v>
      </c>
      <c s="5" t="n" r="B22">
        <v>1900</v>
      </c>
      <c s="7" t="n" r="C22">
        <v>700</v>
      </c>
    </row>
    <row spans="1:6" r="23">
      <c s="4" t="s" r="A23">
        <v>362</v>
      </c>
      <c s="5" t="n" r="B23">
        <v>959000</v>
      </c>
      <c s="5" t="n" r="D23">
        <v>959000</v>
      </c>
      <c s="5" t="n" r="F23">
        <v>900500</v>
      </c>
    </row>
    <row spans="1:6" r="24">
      <c s="4" t="s" r="A24">
        <v>342</v>
      </c>
    </row>
    <row spans="1:6" r="25">
      <c s="3" t="s" r="A25">
        <v>349</v>
      </c>
    </row>
    <row spans="1:6" r="26">
      <c s="4" t="s" r="A26">
        <v>350</v>
      </c>
      <c s="5" t="n" r="B26">
        <v>166200</v>
      </c>
      <c s="5" t="n" r="D26">
        <v>166200</v>
      </c>
    </row>
    <row spans="1:6" r="27">
      <c s="3" t="s" r="A27">
        <v>351</v>
      </c>
    </row>
    <row spans="1:6" r="28">
      <c s="4" t="s" r="A28">
        <v>350</v>
      </c>
      <c s="5" t="n" r="B28">
        <v>163230</v>
      </c>
      <c s="5" t="n" r="D28">
        <v>163230</v>
      </c>
    </row>
    <row spans="1:6" r="29">
      <c s="3" t="s" r="A29">
        <v>352</v>
      </c>
    </row>
    <row spans="1:6" r="30">
      <c s="4" t="s" r="A30">
        <v>350</v>
      </c>
      <c s="5" t="n" r="B30">
        <v>776223</v>
      </c>
      <c s="5" t="n" r="D30">
        <v>776223</v>
      </c>
    </row>
    <row spans="1:6" r="31">
      <c s="3" t="s" r="A31">
        <v>357</v>
      </c>
    </row>
    <row spans="1:6" r="32">
      <c s="4" t="s" r="A32">
        <v>350</v>
      </c>
      <c s="5" t="n" r="B32">
        <v>778067</v>
      </c>
      <c s="5" t="n" r="D32">
        <v>778067</v>
      </c>
    </row>
    <row spans="1:6" r="33">
      <c s="4" t="s" r="A33">
        <v>339</v>
      </c>
      <c s="5" t="n" r="B33">
        <v>778067</v>
      </c>
      <c s="5" t="n" r="D33">
        <v>778067</v>
      </c>
      <c s="5" t="n" r="F33">
        <v>751558</v>
      </c>
    </row>
    <row spans="1:6" r="34">
      <c s="4" t="s" r="A34">
        <v>343</v>
      </c>
    </row>
    <row spans="1:6" r="35">
      <c s="3" t="s" r="A35">
        <v>349</v>
      </c>
    </row>
    <row spans="1:6" r="36">
      <c s="4" t="s" r="A36">
        <v>350</v>
      </c>
      <c s="5" t="n" r="B36">
        <v>96578</v>
      </c>
      <c s="5" t="n" r="D36">
        <v>96578</v>
      </c>
    </row>
    <row spans="1:6" r="37">
      <c s="3" t="s" r="A37">
        <v>351</v>
      </c>
    </row>
    <row spans="1:6" r="38">
      <c s="4" t="s" r="A38">
        <v>350</v>
      </c>
      <c s="5" t="n" r="B38">
        <v>95920</v>
      </c>
      <c s="5" t="n" r="D38">
        <v>95920</v>
      </c>
    </row>
    <row spans="1:6" r="39">
      <c s="4" t="s" r="A39">
        <v>344</v>
      </c>
    </row>
    <row spans="1:6" r="40">
      <c s="3" t="s" r="A40">
        <v>352</v>
      </c>
    </row>
    <row spans="1:6" r="41">
      <c s="4" t="s" r="A41">
        <v>350</v>
      </c>
      <c s="5" t="n" r="B41">
        <v>69603</v>
      </c>
      <c s="5" t="n" r="D41">
        <v>69603</v>
      </c>
    </row>
    <row spans="1:6" r="42">
      <c s="3" t="s" r="A42">
        <v>357</v>
      </c>
    </row>
    <row spans="1:6" r="43">
      <c s="4" t="s" r="A43">
        <v>350</v>
      </c>
      <c s="5" t="n" r="B43">
        <v>70357</v>
      </c>
      <c s="5" t="n" r="D43">
        <v>70357</v>
      </c>
    </row>
    <row spans="1:6" r="44">
      <c s="4" t="s" r="A44">
        <v>339</v>
      </c>
      <c s="5" t="n" r="B44">
        <v>70357</v>
      </c>
      <c s="5" t="n" r="D44">
        <v>70357</v>
      </c>
      <c s="5" t="n" r="F44">
        <v>46693</v>
      </c>
    </row>
    <row spans="1:6" r="45">
      <c s="4" t="s" r="A45">
        <v>345</v>
      </c>
    </row>
    <row spans="1:6" r="46">
      <c s="3" t="s" r="A46">
        <v>352</v>
      </c>
    </row>
    <row spans="1:6" r="47">
      <c s="4" t="s" r="A47">
        <v>350</v>
      </c>
      <c s="5" t="n" r="B47">
        <v>135535</v>
      </c>
      <c s="5" t="n" r="D47">
        <v>135535</v>
      </c>
    </row>
    <row spans="1:6" r="48">
      <c s="3" t="s" r="A48">
        <v>357</v>
      </c>
    </row>
    <row spans="1:6" r="49">
      <c s="4" t="s" r="A49">
        <v>350</v>
      </c>
      <c s="5" t="n" r="B49">
        <v>137151</v>
      </c>
      <c s="5" t="n" r="D49">
        <v>137151</v>
      </c>
    </row>
    <row spans="1:6" r="50">
      <c s="4" t="s" r="A50">
        <v>339</v>
      </c>
      <c s="5" t="n" r="B50">
        <v>137151</v>
      </c>
      <c s="5" t="n" r="D50">
        <v>137151</v>
      </c>
      <c s="5" t="n" r="F50">
        <v>137641</v>
      </c>
    </row>
    <row spans="1:6" r="51">
      <c s="4" t="s" r="A51">
        <v>107</v>
      </c>
    </row>
    <row spans="1:6" r="52">
      <c s="3" t="s" r="A52">
        <v>352</v>
      </c>
    </row>
    <row spans="1:6" r="53">
      <c s="4" t="s" r="A53">
        <v>107</v>
      </c>
      <c s="5" t="n" r="B53">
        <v>817</v>
      </c>
      <c s="5" t="n" r="D53">
        <v>817</v>
      </c>
    </row>
    <row spans="1:6" r="54">
      <c s="3" t="s" r="A54">
        <v>357</v>
      </c>
    </row>
    <row spans="1:6" r="55">
      <c s="4" t="s" r="A55">
        <v>107</v>
      </c>
      <c s="5" t="n" r="B55">
        <v>918</v>
      </c>
      <c s="5" t="n" r="D55">
        <v>918</v>
      </c>
    </row>
    <row spans="1:6" r="56">
      <c s="4" t="s" r="A56">
        <v>339</v>
      </c>
      <c s="7" t="n" r="B56">
        <v>918</v>
      </c>
      <c s="7" t="n" r="D56">
        <v>918</v>
      </c>
      <c s="7" t="n" r="F56">
        <v>8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0"/>
    <col customWidth="1" max="2" min="2" width="25"/>
    <col customWidth="1" max="3" min="3" width="25"/>
  </cols>
  <sheetData>
    <row spans="1:3" r="1">
      <c s="1" t="s" r="A1">
        <v>363</v>
      </c>
      <c s="2" t="s" r="B1">
        <v>364</v>
      </c>
      <c s="2" t="s" r="C1">
        <v>365</v>
      </c>
    </row>
    <row spans="1:3" r="2">
      <c s="3" t="s" r="A2">
        <v>216</v>
      </c>
    </row>
    <row spans="1:3" r="3">
      <c s="4" t="s" r="A3">
        <v>366</v>
      </c>
      <c s="5" t="n" r="B3">
        <v>216</v>
      </c>
      <c s="5" t="n" r="C3">
        <v>195</v>
      </c>
    </row>
    <row spans="1:3" r="4">
      <c s="3" t="s" r="A4">
        <v>367</v>
      </c>
    </row>
    <row spans="1:3" r="5">
      <c s="4" t="s" r="A5">
        <v>368</v>
      </c>
      <c s="7" t="n" r="B5">
        <v>741892</v>
      </c>
      <c s="7" t="n" r="C5">
        <v>187596</v>
      </c>
    </row>
    <row spans="1:3" r="6">
      <c s="4" t="s" r="A6">
        <v>369</v>
      </c>
      <c s="5" t="n" r="B6">
        <v>-10147</v>
      </c>
      <c s="5" t="n" r="C6">
        <v>-891</v>
      </c>
    </row>
    <row spans="1:3" r="7">
      <c s="4" t="s" r="A7">
        <v>370</v>
      </c>
      <c s="5" t="n" r="B7">
        <v>114559</v>
      </c>
      <c s="5" t="n" r="C7">
        <v>520087</v>
      </c>
    </row>
    <row spans="1:3" r="8">
      <c s="4" t="s" r="A8">
        <v>371</v>
      </c>
      <c s="5" t="n" r="B8">
        <v>-3741</v>
      </c>
      <c s="5" t="n" r="C8">
        <v>-8869</v>
      </c>
    </row>
    <row spans="1:3" r="9">
      <c s="4" t="s" r="A9">
        <v>372</v>
      </c>
      <c s="5" t="n" r="B9">
        <v>856451</v>
      </c>
      <c s="5" t="n" r="C9">
        <v>707683</v>
      </c>
    </row>
    <row spans="1:3" r="10">
      <c s="4" t="s" r="A10">
        <v>373</v>
      </c>
      <c s="5" t="n" r="B10">
        <v>-13888</v>
      </c>
      <c s="5" t="n" r="C10">
        <v>-9760</v>
      </c>
    </row>
    <row spans="1:3" r="11">
      <c s="4" t="s" r="A11">
        <v>346</v>
      </c>
    </row>
    <row spans="1:3" r="12">
      <c s="3" t="s" r="A12">
        <v>367</v>
      </c>
    </row>
    <row spans="1:3" r="13">
      <c s="4" t="s" r="A13">
        <v>368</v>
      </c>
      <c s="5" t="n" r="B13">
        <v>66678</v>
      </c>
      <c s="5" t="n" r="C13">
        <v>23591</v>
      </c>
    </row>
    <row spans="1:3" r="14">
      <c s="4" t="s" r="A14">
        <v>369</v>
      </c>
      <c s="5" t="n" r="B14">
        <v>-1558</v>
      </c>
      <c s="5" t="n" r="C14">
        <v>-145</v>
      </c>
    </row>
    <row spans="1:3" r="15">
      <c s="4" t="s" r="A15">
        <v>370</v>
      </c>
      <c s="5" t="n" r="B15">
        <v>22780</v>
      </c>
      <c s="5" t="n" r="C15">
        <v>68622</v>
      </c>
    </row>
    <row spans="1:3" r="16">
      <c s="4" t="s" r="A16">
        <v>371</v>
      </c>
      <c s="5" t="n" r="B16">
        <v>-1253</v>
      </c>
      <c s="5" t="n" r="C16">
        <v>-1544</v>
      </c>
    </row>
    <row spans="1:3" r="17">
      <c s="4" t="s" r="A17">
        <v>372</v>
      </c>
      <c s="5" t="n" r="B17">
        <v>89458</v>
      </c>
      <c s="5" t="n" r="C17">
        <v>92213</v>
      </c>
    </row>
    <row spans="1:3" r="18">
      <c s="4" t="s" r="A18">
        <v>373</v>
      </c>
      <c s="5" t="n" r="B18">
        <v>-2811</v>
      </c>
      <c s="5" t="n" r="C18">
        <v>-1689</v>
      </c>
    </row>
    <row spans="1:3" r="19">
      <c s="4" t="s" r="A19">
        <v>347</v>
      </c>
    </row>
    <row spans="1:3" r="20">
      <c s="3" t="s" r="A20">
        <v>367</v>
      </c>
    </row>
    <row spans="1:3" r="21">
      <c s="4" t="s" r="A21">
        <v>368</v>
      </c>
      <c s="5" t="n" r="B21">
        <v>26349</v>
      </c>
      <c s="5" t="n" r="C21">
        <v>23938</v>
      </c>
    </row>
    <row spans="1:3" r="22">
      <c s="4" t="s" r="A22">
        <v>369</v>
      </c>
      <c s="5" t="n" r="B22">
        <v>-154</v>
      </c>
      <c s="5" t="n" r="C22">
        <v>-125</v>
      </c>
    </row>
    <row spans="1:3" r="23">
      <c s="4" t="s" r="A23">
        <v>372</v>
      </c>
      <c s="5" t="n" r="B23">
        <v>26349</v>
      </c>
      <c s="5" t="n" r="C23">
        <v>23938</v>
      </c>
    </row>
    <row spans="1:3" r="24">
      <c s="4" t="s" r="A24">
        <v>373</v>
      </c>
      <c s="5" t="n" r="B24">
        <v>-154</v>
      </c>
      <c s="5" t="n" r="C24">
        <v>-125</v>
      </c>
    </row>
    <row spans="1:3" r="25">
      <c s="4" t="s" r="A25">
        <v>342</v>
      </c>
    </row>
    <row spans="1:3" r="26">
      <c s="3" t="s" r="A26">
        <v>367</v>
      </c>
    </row>
    <row spans="1:3" r="27">
      <c s="4" t="s" r="A27">
        <v>368</v>
      </c>
      <c s="5" t="n" r="B27">
        <v>464847</v>
      </c>
      <c s="5" t="n" r="C27">
        <v>107755</v>
      </c>
    </row>
    <row spans="1:3" r="28">
      <c s="4" t="s" r="A28">
        <v>369</v>
      </c>
      <c s="5" t="n" r="B28">
        <v>-6464</v>
      </c>
      <c s="5" t="n" r="C28">
        <v>-487</v>
      </c>
    </row>
    <row spans="1:3" r="29">
      <c s="4" t="s" r="A29">
        <v>370</v>
      </c>
      <c s="5" t="n" r="B29">
        <v>87126</v>
      </c>
      <c s="5" t="n" r="C29">
        <v>318571</v>
      </c>
    </row>
    <row spans="1:3" r="30">
      <c s="4" t="s" r="A30">
        <v>371</v>
      </c>
      <c s="5" t="n" r="B30">
        <v>-2332</v>
      </c>
      <c s="5" t="n" r="C30">
        <v>-5696</v>
      </c>
    </row>
    <row spans="1:3" r="31">
      <c s="4" t="s" r="A31">
        <v>372</v>
      </c>
      <c s="5" t="n" r="B31">
        <v>551973</v>
      </c>
      <c s="5" t="n" r="C31">
        <v>426326</v>
      </c>
    </row>
    <row spans="1:3" r="32">
      <c s="4" t="s" r="A32">
        <v>373</v>
      </c>
      <c s="5" t="n" r="B32">
        <v>-8796</v>
      </c>
      <c s="5" t="n" r="C32">
        <v>-6183</v>
      </c>
    </row>
    <row spans="1:3" r="33">
      <c s="4" t="s" r="A33">
        <v>343</v>
      </c>
    </row>
    <row spans="1:3" r="34">
      <c s="3" t="s" r="A34">
        <v>367</v>
      </c>
    </row>
    <row spans="1:3" r="35">
      <c s="4" t="s" r="A35">
        <v>368</v>
      </c>
      <c s="5" t="n" r="B35">
        <v>95920</v>
      </c>
      <c s="5" t="n" r="C35">
        <v>11455</v>
      </c>
    </row>
    <row spans="1:3" r="36">
      <c s="4" t="s" r="A36">
        <v>369</v>
      </c>
      <c s="5" t="n" r="B36">
        <v>-658</v>
      </c>
      <c s="5" t="n" r="C36">
        <v>-34</v>
      </c>
    </row>
    <row spans="1:3" r="37">
      <c s="4" t="s" r="A37">
        <v>370</v>
      </c>
      <c s="5" t="n" r="C37">
        <v>85355</v>
      </c>
    </row>
    <row spans="1:3" r="38">
      <c s="4" t="s" r="A38">
        <v>371</v>
      </c>
      <c s="5" t="n" r="C38">
        <v>-702</v>
      </c>
    </row>
    <row spans="1:3" r="39">
      <c s="4" t="s" r="A39">
        <v>372</v>
      </c>
      <c s="5" t="n" r="B39">
        <v>95920</v>
      </c>
      <c s="5" t="n" r="C39">
        <v>96810</v>
      </c>
    </row>
    <row spans="1:3" r="40">
      <c s="4" t="s" r="A40">
        <v>373</v>
      </c>
      <c s="5" t="n" r="B40">
        <v>-658</v>
      </c>
      <c s="5" t="n" r="C40">
        <v>-736</v>
      </c>
    </row>
    <row spans="1:3" r="41">
      <c s="4" t="s" r="A41">
        <v>344</v>
      </c>
    </row>
    <row spans="1:3" r="42">
      <c s="3" t="s" r="A42">
        <v>367</v>
      </c>
    </row>
    <row spans="1:3" r="43">
      <c s="4" t="s" r="A43">
        <v>368</v>
      </c>
      <c s="5" t="n" r="B43">
        <v>30478</v>
      </c>
      <c s="5" t="n" r="C43">
        <v>15895</v>
      </c>
    </row>
    <row spans="1:3" r="44">
      <c s="4" t="s" r="A44">
        <v>369</v>
      </c>
      <c s="5" t="n" r="B44">
        <v>-519</v>
      </c>
      <c s="5" t="n" r="C44">
        <v>-92</v>
      </c>
    </row>
    <row spans="1:3" r="45">
      <c s="4" t="s" r="A45">
        <v>372</v>
      </c>
      <c s="5" t="n" r="B45">
        <v>30478</v>
      </c>
      <c s="5" t="n" r="C45">
        <v>15895</v>
      </c>
    </row>
    <row spans="1:3" r="46">
      <c s="4" t="s" r="A46">
        <v>373</v>
      </c>
      <c s="5" t="n" r="B46">
        <v>-519</v>
      </c>
      <c s="5" t="n" r="C46">
        <v>-92</v>
      </c>
    </row>
    <row spans="1:3" r="47">
      <c s="4" t="s" r="A47">
        <v>345</v>
      </c>
    </row>
    <row spans="1:3" r="48">
      <c s="3" t="s" r="A48">
        <v>367</v>
      </c>
    </row>
    <row spans="1:3" r="49">
      <c s="4" t="s" r="A49">
        <v>368</v>
      </c>
      <c s="5" t="n" r="B49">
        <v>57620</v>
      </c>
      <c s="5" t="n" r="C49">
        <v>4962</v>
      </c>
    </row>
    <row spans="1:3" r="50">
      <c s="4" t="s" r="A50">
        <v>369</v>
      </c>
      <c s="5" t="n" r="B50">
        <v>-794</v>
      </c>
      <c s="5" t="n" r="C50">
        <v>-8</v>
      </c>
    </row>
    <row spans="1:3" r="51">
      <c s="4" t="s" r="A51">
        <v>370</v>
      </c>
      <c s="5" t="n" r="B51">
        <v>4653</v>
      </c>
      <c s="5" t="n" r="C51">
        <v>47539</v>
      </c>
    </row>
    <row spans="1:3" r="52">
      <c s="4" t="s" r="A52">
        <v>371</v>
      </c>
      <c s="5" t="n" r="B52">
        <v>-156</v>
      </c>
      <c s="5" t="n" r="C52">
        <v>-927</v>
      </c>
    </row>
    <row spans="1:3" r="53">
      <c s="4" t="s" r="A53">
        <v>372</v>
      </c>
      <c s="5" t="n" r="B53">
        <v>62273</v>
      </c>
      <c s="5" t="n" r="C53">
        <v>52501</v>
      </c>
    </row>
    <row spans="1:3" r="54">
      <c s="4" t="s" r="A54">
        <v>373</v>
      </c>
      <c s="7" t="n" r="B54">
        <v>-950</v>
      </c>
      <c s="7" t="n" r="C54">
        <v>-9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spans="1:6" r="1">
      <c s="1" t="s" r="A1">
        <v>374</v>
      </c>
      <c s="2" t="s" r="B1">
        <v>375</v>
      </c>
      <c s="2" t="s" r="D1">
        <v>1</v>
      </c>
    </row>
    <row spans="1:6" r="2">
      <c s="2" t="s" r="B2">
        <v>376</v>
      </c>
      <c s="2" t="s" r="C2">
        <v>377</v>
      </c>
      <c s="2" t="s" r="D2">
        <v>378</v>
      </c>
      <c s="2" t="s" r="E2">
        <v>379</v>
      </c>
      <c s="2" t="s" r="F2">
        <v>380</v>
      </c>
    </row>
    <row spans="1:6" r="3">
      <c s="3" t="s" r="A3">
        <v>218</v>
      </c>
    </row>
    <row spans="1:6" r="4">
      <c s="4" t="s" r="A4">
        <v>381</v>
      </c>
      <c s="7" t="n" r="B4">
        <v>3004677</v>
      </c>
      <c s="7" t="n" r="D4">
        <v>3004677</v>
      </c>
      <c s="7" t="n" r="F4">
        <v>2931083</v>
      </c>
    </row>
    <row spans="1:6" r="5">
      <c s="4" t="s" r="A5">
        <v>382</v>
      </c>
      <c s="5" t="n" r="B5">
        <v>1378</v>
      </c>
      <c s="5" t="n" r="D5">
        <v>1378</v>
      </c>
      <c s="5" t="n" r="F5">
        <v>1115</v>
      </c>
    </row>
    <row spans="1:6" r="6">
      <c s="4" t="s" r="A6">
        <v>383</v>
      </c>
      <c s="5" t="n" r="B6">
        <v>3006055</v>
      </c>
      <c s="7" t="n" r="D6">
        <v>3006055</v>
      </c>
      <c s="5" t="n" r="F6">
        <v>2932198</v>
      </c>
    </row>
    <row spans="1:6" r="7">
      <c s="4" t="s" r="A7">
        <v>384</v>
      </c>
      <c s="5" t="n" r="D7">
        <v>6</v>
      </c>
      <c s="5" t="n" r="E7">
        <v>3</v>
      </c>
    </row>
    <row spans="1:6" r="8">
      <c s="4" t="s" r="A8">
        <v>385</v>
      </c>
      <c s="5" t="n" r="D8">
        <v>2</v>
      </c>
    </row>
    <row spans="1:6" r="9">
      <c s="4" t="s" r="A9">
        <v>386</v>
      </c>
      <c s="7" t="n" r="D9">
        <v>5037</v>
      </c>
      <c s="7" t="n" r="E9">
        <v>1511</v>
      </c>
    </row>
    <row spans="1:6" r="10">
      <c s="4" t="s" r="A10">
        <v>387</v>
      </c>
      <c s="7" t="n" r="D10">
        <v>6648</v>
      </c>
    </row>
    <row spans="1:6" r="11">
      <c s="4" t="s" r="A11">
        <v>388</v>
      </c>
      <c s="5" t="n" r="D11">
        <v>0</v>
      </c>
      <c s="5" t="n" r="E11">
        <v>0</v>
      </c>
    </row>
    <row spans="1:6" r="12">
      <c s="4" t="s" r="A12">
        <v>389</v>
      </c>
      <c s="5" t="n" r="D12">
        <v>0</v>
      </c>
    </row>
    <row spans="1:6" r="13">
      <c s="4" t="s" r="A13">
        <v>390</v>
      </c>
    </row>
    <row spans="1:6" r="14">
      <c s="3" t="s" r="A14">
        <v>218</v>
      </c>
    </row>
    <row spans="1:6" r="15">
      <c s="4" t="s" r="A15">
        <v>391</v>
      </c>
      <c s="5" t="n" r="B15">
        <v>28100</v>
      </c>
      <c s="7" t="n" r="C15">
        <v>11200</v>
      </c>
    </row>
    <row spans="1:6" r="16">
      <c s="4" t="s" r="A16">
        <v>392</v>
      </c>
      <c s="5" t="n" r="B16">
        <v>1000</v>
      </c>
      <c s="5" t="n" r="C16">
        <v>300</v>
      </c>
    </row>
    <row spans="1:6" r="17">
      <c s="4" t="s" r="A17">
        <v>393</v>
      </c>
      <c s="7" t="n" r="B17">
        <v>27100</v>
      </c>
      <c s="7" t="n" r="C17">
        <v>10900</v>
      </c>
    </row>
    <row spans="1:6" r="18">
      <c s="4" t="s" r="A18">
        <v>394</v>
      </c>
      <c s="4" t="s" r="B18">
        <v>395</v>
      </c>
      <c s="4" t="s" r="C18">
        <v>396</v>
      </c>
    </row>
    <row spans="1:6" r="19">
      <c s="4" t="s" r="A19">
        <v>397</v>
      </c>
    </row>
    <row spans="1:6" r="20">
      <c s="3" t="s" r="A20">
        <v>218</v>
      </c>
    </row>
    <row spans="1:6" r="21">
      <c s="4" t="s" r="A21">
        <v>391</v>
      </c>
      <c s="7" t="n" r="C21">
        <v>11500</v>
      </c>
    </row>
    <row spans="1:6" r="22">
      <c s="4" t="s" r="A22">
        <v>394</v>
      </c>
      <c s="4" t="s" r="C22">
        <v>398</v>
      </c>
    </row>
    <row spans="1:6" r="23">
      <c s="4" t="s" r="A23">
        <v>399</v>
      </c>
    </row>
    <row spans="1:6" r="24">
      <c s="3" t="s" r="A24">
        <v>218</v>
      </c>
    </row>
    <row spans="1:6" r="25">
      <c s="4" t="s" r="A25">
        <v>381</v>
      </c>
      <c s="7" t="n" r="B25">
        <v>499078</v>
      </c>
      <c s="7" t="n" r="D25">
        <v>499078</v>
      </c>
      <c s="5" t="n" r="F25">
        <v>463070</v>
      </c>
    </row>
    <row spans="1:6" r="26">
      <c s="4" t="s" r="A26">
        <v>382</v>
      </c>
      <c s="5" t="n" r="B26">
        <v>523</v>
      </c>
      <c s="5" t="n" r="D26">
        <v>523</v>
      </c>
      <c s="5" t="n" r="F26">
        <v>693</v>
      </c>
    </row>
    <row spans="1:6" r="27">
      <c s="4" t="s" r="A27">
        <v>383</v>
      </c>
      <c s="5" t="n" r="B27">
        <v>499601</v>
      </c>
      <c s="5" t="n" r="D27">
        <v>499601</v>
      </c>
      <c s="5" t="n" r="F27">
        <v>463763</v>
      </c>
    </row>
    <row spans="1:6" r="28">
      <c s="4" t="s" r="A28">
        <v>400</v>
      </c>
    </row>
    <row spans="1:6" r="29">
      <c s="3" t="s" r="A29">
        <v>218</v>
      </c>
    </row>
    <row spans="1:6" r="30">
      <c s="4" t="s" r="A30">
        <v>381</v>
      </c>
      <c s="5" t="n" r="B30">
        <v>83833</v>
      </c>
      <c s="5" t="n" r="D30">
        <v>83833</v>
      </c>
      <c s="5" t="n" r="F30">
        <v>115023</v>
      </c>
    </row>
    <row spans="1:6" r="31">
      <c s="4" t="s" r="A31">
        <v>382</v>
      </c>
      <c s="5" t="n" r="B31">
        <v>-278</v>
      </c>
      <c s="5" t="n" r="D31">
        <v>-278</v>
      </c>
      <c s="5" t="n" r="F31">
        <v>-469</v>
      </c>
    </row>
    <row spans="1:6" r="32">
      <c s="4" t="s" r="A32">
        <v>383</v>
      </c>
      <c s="5" t="n" r="B32">
        <v>83555</v>
      </c>
      <c s="5" t="n" r="D32">
        <v>83555</v>
      </c>
      <c s="5" t="n" r="F32">
        <v>114554</v>
      </c>
    </row>
    <row spans="1:6" r="33">
      <c s="4" t="s" r="A33">
        <v>401</v>
      </c>
    </row>
    <row spans="1:6" r="34">
      <c s="3" t="s" r="A34">
        <v>218</v>
      </c>
    </row>
    <row spans="1:6" r="35">
      <c s="4" t="s" r="A35">
        <v>381</v>
      </c>
      <c s="5" t="n" r="B35">
        <v>1349594</v>
      </c>
      <c s="5" t="n" r="D35">
        <v>1349594</v>
      </c>
      <c s="5" t="n" r="F35">
        <v>1280089</v>
      </c>
    </row>
    <row spans="1:6" r="36">
      <c s="4" t="s" r="A36">
        <v>382</v>
      </c>
      <c s="5" t="n" r="B36">
        <v>2368</v>
      </c>
      <c s="5" t="n" r="D36">
        <v>2368</v>
      </c>
      <c s="5" t="n" r="F36">
        <v>2235</v>
      </c>
    </row>
    <row spans="1:6" r="37">
      <c s="4" t="s" r="A37">
        <v>383</v>
      </c>
      <c s="5" t="n" r="B37">
        <v>1351962</v>
      </c>
      <c s="5" t="n" r="D37">
        <v>1351962</v>
      </c>
      <c s="5" t="n" r="F37">
        <v>1282324</v>
      </c>
    </row>
    <row spans="1:6" r="38">
      <c s="4" t="s" r="A38">
        <v>402</v>
      </c>
    </row>
    <row spans="1:6" r="39">
      <c s="3" t="s" r="A39">
        <v>218</v>
      </c>
    </row>
    <row spans="1:6" r="40">
      <c s="4" t="s" r="A40">
        <v>381</v>
      </c>
      <c s="5" t="n" r="B40">
        <v>695995</v>
      </c>
      <c s="5" t="n" r="D40">
        <v>695995</v>
      </c>
      <c s="5" t="n" r="F40">
        <v>704099</v>
      </c>
    </row>
    <row spans="1:6" r="41">
      <c s="4" t="s" r="A41">
        <v>382</v>
      </c>
      <c s="5" t="n" r="B41">
        <v>-802</v>
      </c>
      <c s="5" t="n" r="D41">
        <v>-802</v>
      </c>
      <c s="5" t="n" r="F41">
        <v>-826</v>
      </c>
    </row>
    <row spans="1:6" r="42">
      <c s="4" t="s" r="A42">
        <v>383</v>
      </c>
      <c s="5" t="n" r="B42">
        <v>695193</v>
      </c>
      <c s="5" t="n" r="D42">
        <v>695193</v>
      </c>
      <c s="5" t="n" r="F42">
        <v>703273</v>
      </c>
    </row>
    <row spans="1:6" r="43">
      <c s="4" t="s" r="A43">
        <v>403</v>
      </c>
    </row>
    <row spans="1:6" r="44">
      <c s="3" t="s" r="A44">
        <v>218</v>
      </c>
    </row>
    <row spans="1:6" r="45">
      <c s="4" t="s" r="A45">
        <v>381</v>
      </c>
      <c s="5" t="n" r="B45">
        <v>373588</v>
      </c>
      <c s="5" t="n" r="D45">
        <v>373588</v>
      </c>
      <c s="5" t="n" r="F45">
        <v>365662</v>
      </c>
    </row>
    <row spans="1:6" r="46">
      <c s="4" t="s" r="A46">
        <v>382</v>
      </c>
      <c s="5" t="n" r="B46">
        <v>-433</v>
      </c>
      <c s="5" t="n" r="D46">
        <v>-433</v>
      </c>
      <c s="5" t="n" r="F46">
        <v>-518</v>
      </c>
    </row>
    <row spans="1:6" r="47">
      <c s="4" t="s" r="A47">
        <v>383</v>
      </c>
      <c s="5" t="n" r="B47">
        <v>373155</v>
      </c>
      <c s="5" t="n" r="D47">
        <v>373155</v>
      </c>
      <c s="5" t="n" r="F47">
        <v>365144</v>
      </c>
    </row>
    <row spans="1:6" r="48">
      <c s="4" t="s" r="A48">
        <v>404</v>
      </c>
    </row>
    <row spans="1:6" r="49">
      <c s="3" t="s" r="A49">
        <v>218</v>
      </c>
    </row>
    <row spans="1:6" r="50">
      <c s="4" t="s" r="A50">
        <v>381</v>
      </c>
      <c s="5" t="n" r="B50">
        <v>2589</v>
      </c>
      <c s="5" t="n" r="D50">
        <v>2589</v>
      </c>
      <c s="5" t="n" r="F50">
        <v>3140</v>
      </c>
    </row>
    <row spans="1:6" r="51">
      <c s="4" t="s" r="A51">
        <v>383</v>
      </c>
      <c s="7" t="n" r="B51">
        <v>2589</v>
      </c>
      <c s="7" t="n" r="D51">
        <v>2589</v>
      </c>
      <c s="7" t="n" r="F51">
        <v>31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s="1" t="s" r="A1">
        <v>405</v>
      </c>
      <c s="2" t="s" r="B1">
        <v>2</v>
      </c>
      <c s="2" t="s" r="C1">
        <v>406</v>
      </c>
      <c s="2" t="s" r="D1">
        <v>25</v>
      </c>
      <c s="2" t="s" r="E1">
        <v>77</v>
      </c>
      <c s="2" t="s" r="F1">
        <v>407</v>
      </c>
      <c s="2" t="s" r="G1">
        <v>408</v>
      </c>
    </row>
    <row spans="1:7" r="2">
      <c s="3" t="s" r="A2">
        <v>409</v>
      </c>
    </row>
    <row spans="1:7" r="3">
      <c s="4" t="s" r="A3">
        <v>410</v>
      </c>
      <c s="7" t="n" r="B3">
        <v>66924</v>
      </c>
      <c s="7" t="n" r="C3">
        <v>71433</v>
      </c>
      <c s="7" t="n" r="D3">
        <v>74040</v>
      </c>
      <c s="7" t="n" r="E3">
        <v>83599</v>
      </c>
      <c s="7" t="n" r="F3">
        <v>83162</v>
      </c>
      <c s="7" t="n" r="G3">
        <v>83820</v>
      </c>
    </row>
    <row spans="1:7" r="4">
      <c s="3" t="s" r="A4">
        <v>411</v>
      </c>
    </row>
    <row spans="1:7" r="5">
      <c s="4" t="s" r="A5">
        <v>412</v>
      </c>
      <c s="5" t="n" r="B5">
        <v>49491</v>
      </c>
      <c s="5" t="n" r="D5">
        <v>72276</v>
      </c>
    </row>
    <row spans="1:7" r="6">
      <c s="4" t="s" r="A6">
        <v>413</v>
      </c>
      <c s="5" t="n" r="B6">
        <v>2955186</v>
      </c>
      <c s="5" t="n" r="D6">
        <v>2858807</v>
      </c>
    </row>
    <row spans="1:7" r="7">
      <c s="4" t="s" r="A7">
        <v>34</v>
      </c>
      <c s="5" t="n" r="B7">
        <v>3004677</v>
      </c>
      <c s="5" t="n" r="D7">
        <v>2931083</v>
      </c>
    </row>
    <row spans="1:7" r="8">
      <c s="4" t="s" r="A8">
        <v>382</v>
      </c>
      <c s="5" t="n" r="B8">
        <v>1378</v>
      </c>
      <c s="5" t="n" r="D8">
        <v>1115</v>
      </c>
    </row>
    <row spans="1:7" r="9">
      <c s="4" t="s" r="A9">
        <v>383</v>
      </c>
      <c s="5" t="n" r="B9">
        <v>3006055</v>
      </c>
      <c s="5" t="n" r="D9">
        <v>2932198</v>
      </c>
    </row>
    <row spans="1:7" r="10">
      <c s="4" t="s" r="A10">
        <v>414</v>
      </c>
    </row>
    <row spans="1:7" r="11">
      <c s="3" t="s" r="A11">
        <v>409</v>
      </c>
    </row>
    <row spans="1:7" r="12">
      <c s="4" t="s" r="A12">
        <v>415</v>
      </c>
      <c s="5" t="n" r="B12">
        <v>58</v>
      </c>
      <c s="5" t="n" r="D12">
        <v>1533</v>
      </c>
    </row>
    <row spans="1:7" r="13">
      <c s="4" t="s" r="A13">
        <v>416</v>
      </c>
      <c s="5" t="n" r="B13">
        <v>63366</v>
      </c>
      <c s="5" t="n" r="D13">
        <v>68507</v>
      </c>
    </row>
    <row spans="1:7" r="14">
      <c s="4" t="s" r="A14">
        <v>410</v>
      </c>
      <c s="5" t="n" r="B14">
        <v>63424</v>
      </c>
      <c s="5" t="n" r="D14">
        <v>70040</v>
      </c>
    </row>
    <row spans="1:7" r="15">
      <c s="4" t="s" r="A15">
        <v>399</v>
      </c>
    </row>
    <row spans="1:7" r="16">
      <c s="3" t="s" r="A16">
        <v>409</v>
      </c>
    </row>
    <row spans="1:7" r="17">
      <c s="4" t="s" r="A17">
        <v>415</v>
      </c>
      <c s="5" t="n" r="B17">
        <v>58</v>
      </c>
      <c s="5" t="n" r="D17">
        <v>1533</v>
      </c>
    </row>
    <row spans="1:7" r="18">
      <c s="4" t="s" r="A18">
        <v>416</v>
      </c>
      <c s="5" t="n" r="B18">
        <v>7511</v>
      </c>
      <c s="5" t="n" r="D18">
        <v>7421</v>
      </c>
    </row>
    <row spans="1:7" r="19">
      <c s="4" t="s" r="A19">
        <v>410</v>
      </c>
      <c s="5" t="n" r="B19">
        <v>7569</v>
      </c>
      <c s="5" t="n" r="C19">
        <v>8791</v>
      </c>
      <c s="5" t="n" r="D19">
        <v>8954</v>
      </c>
      <c s="5" t="n" r="E19">
        <v>12255</v>
      </c>
      <c s="5" t="n" r="F19">
        <v>12786</v>
      </c>
      <c s="5" t="n" r="G19">
        <v>13196</v>
      </c>
    </row>
    <row spans="1:7" r="20">
      <c s="3" t="s" r="A20">
        <v>411</v>
      </c>
    </row>
    <row spans="1:7" r="21">
      <c s="4" t="s" r="A21">
        <v>412</v>
      </c>
      <c s="5" t="n" r="B21">
        <v>3513</v>
      </c>
      <c s="5" t="n" r="D21">
        <v>13369</v>
      </c>
    </row>
    <row spans="1:7" r="22">
      <c s="4" t="s" r="A22">
        <v>413</v>
      </c>
      <c s="5" t="n" r="B22">
        <v>495565</v>
      </c>
      <c s="5" t="n" r="D22">
        <v>449701</v>
      </c>
    </row>
    <row spans="1:7" r="23">
      <c s="4" t="s" r="A23">
        <v>34</v>
      </c>
      <c s="5" t="n" r="B23">
        <v>499078</v>
      </c>
      <c s="5" t="n" r="D23">
        <v>463070</v>
      </c>
    </row>
    <row spans="1:7" r="24">
      <c s="4" t="s" r="A24">
        <v>382</v>
      </c>
      <c s="5" t="n" r="B24">
        <v>523</v>
      </c>
      <c s="5" t="n" r="D24">
        <v>693</v>
      </c>
    </row>
    <row spans="1:7" r="25">
      <c s="4" t="s" r="A25">
        <v>383</v>
      </c>
      <c s="5" t="n" r="B25">
        <v>499601</v>
      </c>
      <c s="5" t="n" r="D25">
        <v>463763</v>
      </c>
    </row>
    <row spans="1:7" r="26">
      <c s="4" t="s" r="A26">
        <v>400</v>
      </c>
    </row>
    <row spans="1:7" r="27">
      <c s="3" t="s" r="A27">
        <v>409</v>
      </c>
    </row>
    <row spans="1:7" r="28">
      <c s="4" t="s" r="A28">
        <v>416</v>
      </c>
      <c s="5" t="n" r="B28">
        <v>10670</v>
      </c>
      <c s="5" t="n" r="D28">
        <v>14969</v>
      </c>
    </row>
    <row spans="1:7" r="29">
      <c s="4" t="s" r="A29">
        <v>410</v>
      </c>
      <c s="5" t="n" r="B29">
        <v>10670</v>
      </c>
      <c s="5" t="n" r="C29">
        <v>14305</v>
      </c>
      <c s="5" t="n" r="D29">
        <v>14969</v>
      </c>
      <c s="5" t="n" r="E29">
        <v>15525</v>
      </c>
      <c s="5" t="n" r="F29">
        <v>14940</v>
      </c>
      <c s="5" t="n" r="G29">
        <v>2774</v>
      </c>
    </row>
    <row spans="1:7" r="30">
      <c s="3" t="s" r="A30">
        <v>411</v>
      </c>
    </row>
    <row spans="1:7" r="31">
      <c s="4" t="s" r="A31">
        <v>412</v>
      </c>
      <c s="5" t="n" r="B31">
        <v>4474</v>
      </c>
      <c s="5" t="n" r="D31">
        <v>4888</v>
      </c>
    </row>
    <row spans="1:7" r="32">
      <c s="4" t="s" r="A32">
        <v>413</v>
      </c>
      <c s="5" t="n" r="B32">
        <v>79359</v>
      </c>
      <c s="5" t="n" r="D32">
        <v>110135</v>
      </c>
    </row>
    <row spans="1:7" r="33">
      <c s="4" t="s" r="A33">
        <v>34</v>
      </c>
      <c s="5" t="n" r="B33">
        <v>83833</v>
      </c>
      <c s="5" t="n" r="D33">
        <v>115023</v>
      </c>
    </row>
    <row spans="1:7" r="34">
      <c s="4" t="s" r="A34">
        <v>382</v>
      </c>
      <c s="5" t="n" r="B34">
        <v>-278</v>
      </c>
      <c s="5" t="n" r="D34">
        <v>-469</v>
      </c>
    </row>
    <row spans="1:7" r="35">
      <c s="4" t="s" r="A35">
        <v>383</v>
      </c>
      <c s="5" t="n" r="B35">
        <v>83555</v>
      </c>
      <c s="5" t="n" r="D35">
        <v>114554</v>
      </c>
    </row>
    <row spans="1:7" r="36">
      <c s="4" t="s" r="A36">
        <v>401</v>
      </c>
    </row>
    <row spans="1:7" r="37">
      <c s="3" t="s" r="A37">
        <v>409</v>
      </c>
    </row>
    <row spans="1:7" r="38">
      <c s="4" t="s" r="A38">
        <v>416</v>
      </c>
      <c s="5" t="n" r="B38">
        <v>17846</v>
      </c>
      <c s="5" t="n" r="D38">
        <v>17927</v>
      </c>
    </row>
    <row spans="1:7" r="39">
      <c s="4" t="s" r="A39">
        <v>410</v>
      </c>
      <c s="5" t="n" r="B39">
        <v>17846</v>
      </c>
      <c s="5" t="n" r="C39">
        <v>17057</v>
      </c>
      <c s="5" t="n" r="D39">
        <v>17927</v>
      </c>
      <c s="5" t="n" r="E39">
        <v>19198</v>
      </c>
      <c s="5" t="n" r="F39">
        <v>17812</v>
      </c>
      <c s="5" t="n" r="G39">
        <v>25272</v>
      </c>
    </row>
    <row spans="1:7" r="40">
      <c s="3" t="s" r="A40">
        <v>411</v>
      </c>
    </row>
    <row spans="1:7" r="41">
      <c s="4" t="s" r="A41">
        <v>412</v>
      </c>
      <c s="5" t="n" r="B41">
        <v>26654</v>
      </c>
      <c s="5" t="n" r="D41">
        <v>30893</v>
      </c>
    </row>
    <row spans="1:7" r="42">
      <c s="4" t="s" r="A42">
        <v>413</v>
      </c>
      <c s="5" t="n" r="B42">
        <v>1322940</v>
      </c>
      <c s="5" t="n" r="D42">
        <v>1249196</v>
      </c>
    </row>
    <row spans="1:7" r="43">
      <c s="4" t="s" r="A43">
        <v>34</v>
      </c>
      <c s="5" t="n" r="B43">
        <v>1349594</v>
      </c>
      <c s="5" t="n" r="D43">
        <v>1280089</v>
      </c>
    </row>
    <row spans="1:7" r="44">
      <c s="4" t="s" r="A44">
        <v>382</v>
      </c>
      <c s="5" t="n" r="B44">
        <v>2368</v>
      </c>
      <c s="5" t="n" r="D44">
        <v>2235</v>
      </c>
    </row>
    <row spans="1:7" r="45">
      <c s="4" t="s" r="A45">
        <v>383</v>
      </c>
      <c s="5" t="n" r="B45">
        <v>1351962</v>
      </c>
      <c s="5" t="n" r="D45">
        <v>1282324</v>
      </c>
    </row>
    <row spans="1:7" r="46">
      <c s="4" t="s" r="A46">
        <v>402</v>
      </c>
    </row>
    <row spans="1:7" r="47">
      <c s="3" t="s" r="A47">
        <v>409</v>
      </c>
    </row>
    <row spans="1:7" r="48">
      <c s="4" t="s" r="A48">
        <v>416</v>
      </c>
      <c s="5" t="n" r="B48">
        <v>20008</v>
      </c>
      <c s="5" t="n" r="D48">
        <v>20869</v>
      </c>
    </row>
    <row spans="1:7" r="49">
      <c s="4" t="s" r="A49">
        <v>410</v>
      </c>
      <c s="5" t="n" r="B49">
        <v>20008</v>
      </c>
      <c s="5" t="n" r="C49">
        <v>20161</v>
      </c>
      <c s="5" t="n" r="D49">
        <v>20869</v>
      </c>
      <c s="5" t="n" r="E49">
        <v>25885</v>
      </c>
      <c s="5" t="n" r="F49">
        <v>25925</v>
      </c>
      <c s="5" t="n" r="G49">
        <v>29947</v>
      </c>
    </row>
    <row spans="1:7" r="50">
      <c s="3" t="s" r="A50">
        <v>411</v>
      </c>
    </row>
    <row spans="1:7" r="51">
      <c s="4" t="s" r="A51">
        <v>412</v>
      </c>
      <c s="5" t="n" r="B51">
        <v>14850</v>
      </c>
      <c s="5" t="n" r="D51">
        <v>23126</v>
      </c>
    </row>
    <row spans="1:7" r="52">
      <c s="4" t="s" r="A52">
        <v>413</v>
      </c>
      <c s="5" t="n" r="B52">
        <v>681145</v>
      </c>
      <c s="5" t="n" r="D52">
        <v>680973</v>
      </c>
    </row>
    <row spans="1:7" r="53">
      <c s="4" t="s" r="A53">
        <v>34</v>
      </c>
      <c s="5" t="n" r="B53">
        <v>695995</v>
      </c>
      <c s="5" t="n" r="D53">
        <v>704099</v>
      </c>
    </row>
    <row spans="1:7" r="54">
      <c s="4" t="s" r="A54">
        <v>382</v>
      </c>
      <c s="5" t="n" r="B54">
        <v>-802</v>
      </c>
      <c s="5" t="n" r="D54">
        <v>-826</v>
      </c>
    </row>
    <row spans="1:7" r="55">
      <c s="4" t="s" r="A55">
        <v>383</v>
      </c>
      <c s="5" t="n" r="B55">
        <v>695193</v>
      </c>
      <c s="5" t="n" r="D55">
        <v>703273</v>
      </c>
    </row>
    <row spans="1:7" r="56">
      <c s="4" t="s" r="A56">
        <v>403</v>
      </c>
    </row>
    <row spans="1:7" r="57">
      <c s="3" t="s" r="A57">
        <v>409</v>
      </c>
    </row>
    <row spans="1:7" r="58">
      <c s="4" t="s" r="A58">
        <v>416</v>
      </c>
      <c s="5" t="n" r="B58">
        <v>7330</v>
      </c>
      <c s="5" t="n" r="D58">
        <v>7314</v>
      </c>
    </row>
    <row spans="1:7" r="59">
      <c s="4" t="s" r="A59">
        <v>410</v>
      </c>
      <c s="5" t="n" r="B59">
        <v>7330</v>
      </c>
      <c s="5" t="n" r="C59">
        <v>7119</v>
      </c>
      <c s="5" t="n" r="D59">
        <v>7314</v>
      </c>
      <c s="5" t="n" r="E59">
        <v>6723</v>
      </c>
      <c s="5" t="n" r="F59">
        <v>5687</v>
      </c>
      <c s="5" t="n" r="G59">
        <v>6576</v>
      </c>
    </row>
    <row spans="1:7" r="60">
      <c s="3" t="s" r="A60">
        <v>411</v>
      </c>
    </row>
    <row spans="1:7" r="61">
      <c s="4" t="s" r="A61">
        <v>413</v>
      </c>
      <c s="5" t="n" r="B61">
        <v>373588</v>
      </c>
      <c s="5" t="n" r="D61">
        <v>365662</v>
      </c>
    </row>
    <row spans="1:7" r="62">
      <c s="4" t="s" r="A62">
        <v>34</v>
      </c>
      <c s="5" t="n" r="B62">
        <v>373588</v>
      </c>
      <c s="5" t="n" r="D62">
        <v>365662</v>
      </c>
    </row>
    <row spans="1:7" r="63">
      <c s="4" t="s" r="A63">
        <v>382</v>
      </c>
      <c s="5" t="n" r="B63">
        <v>-433</v>
      </c>
      <c s="5" t="n" r="D63">
        <v>-518</v>
      </c>
    </row>
    <row spans="1:7" r="64">
      <c s="4" t="s" r="A64">
        <v>383</v>
      </c>
      <c s="5" t="n" r="B64">
        <v>373155</v>
      </c>
      <c s="5" t="n" r="D64">
        <v>365144</v>
      </c>
    </row>
    <row spans="1:7" r="65">
      <c s="4" t="s" r="A65">
        <v>404</v>
      </c>
    </row>
    <row spans="1:7" r="66">
      <c s="3" t="s" r="A66">
        <v>409</v>
      </c>
    </row>
    <row spans="1:7" r="67">
      <c s="4" t="s" r="A67">
        <v>416</v>
      </c>
      <c s="5" t="n" r="B67">
        <v>1</v>
      </c>
      <c s="5" t="n" r="D67">
        <v>7</v>
      </c>
    </row>
    <row spans="1:7" r="68">
      <c s="4" t="s" r="A68">
        <v>410</v>
      </c>
      <c s="5" t="n" r="B68">
        <v>1</v>
      </c>
      <c s="5" t="n" r="D68">
        <v>7</v>
      </c>
      <c s="5" t="n" r="E68">
        <v>13</v>
      </c>
      <c s="5" t="n" r="F68">
        <v>12</v>
      </c>
      <c s="5" t="n" r="G68">
        <v>55</v>
      </c>
    </row>
    <row spans="1:7" r="69">
      <c s="3" t="s" r="A69">
        <v>411</v>
      </c>
    </row>
    <row spans="1:7" r="70">
      <c s="4" t="s" r="A70">
        <v>413</v>
      </c>
      <c s="5" t="n" r="B70">
        <v>2589</v>
      </c>
      <c s="5" t="n" r="D70">
        <v>3140</v>
      </c>
    </row>
    <row spans="1:7" r="71">
      <c s="4" t="s" r="A71">
        <v>34</v>
      </c>
      <c s="5" t="n" r="B71">
        <v>2589</v>
      </c>
      <c s="5" t="n" r="D71">
        <v>3140</v>
      </c>
    </row>
    <row spans="1:7" r="72">
      <c s="4" t="s" r="A72">
        <v>383</v>
      </c>
      <c s="5" t="n" r="B72">
        <v>2589</v>
      </c>
      <c s="5" t="n" r="D72">
        <v>3140</v>
      </c>
    </row>
    <row spans="1:7" r="73">
      <c s="4" t="s" r="A73">
        <v>417</v>
      </c>
    </row>
    <row spans="1:7" r="74">
      <c s="3" t="s" r="A74">
        <v>409</v>
      </c>
    </row>
    <row spans="1:7" r="75">
      <c s="4" t="s" r="A75">
        <v>410</v>
      </c>
      <c s="7" t="n" r="B75">
        <v>3500</v>
      </c>
      <c s="7" t="n" r="C75">
        <v>4000</v>
      </c>
      <c s="7" t="n" r="D75">
        <v>4000</v>
      </c>
      <c s="7" t="n" r="E75">
        <v>4000</v>
      </c>
      <c s="7" t="n" r="F75">
        <v>6000</v>
      </c>
      <c s="7" t="n" r="G75">
        <v>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s="1" t="s" r="A1">
        <v>418</v>
      </c>
      <c s="2" t="s" r="B1">
        <v>76</v>
      </c>
      <c s="2" t="s" r="D1">
        <v>1</v>
      </c>
    </row>
    <row spans="1:6" r="2">
      <c s="2" t="s" r="B2">
        <v>2</v>
      </c>
      <c s="2" t="s" r="C2">
        <v>77</v>
      </c>
      <c s="2" t="s" r="D2">
        <v>2</v>
      </c>
      <c s="2" t="s" r="E2">
        <v>77</v>
      </c>
      <c s="2" t="s" r="F2">
        <v>25</v>
      </c>
    </row>
    <row spans="1:6" r="3">
      <c s="3" t="s" r="A3">
        <v>419</v>
      </c>
    </row>
    <row spans="1:6" r="4">
      <c s="4" t="s" r="A4">
        <v>420</v>
      </c>
      <c s="7" t="n" r="B4">
        <v>59057</v>
      </c>
      <c s="7" t="n" r="D4">
        <v>59057</v>
      </c>
      <c s="7" t="n" r="F4">
        <v>76393</v>
      </c>
    </row>
    <row spans="1:6" r="5">
      <c s="4" t="s" r="A5">
        <v>421</v>
      </c>
      <c s="5" t="n" r="B5">
        <v>3789</v>
      </c>
      <c s="5" t="n" r="D5">
        <v>3789</v>
      </c>
      <c s="5" t="n" r="F5">
        <v>16630</v>
      </c>
    </row>
    <row spans="1:6" r="6">
      <c s="4" t="s" r="A6">
        <v>142</v>
      </c>
      <c s="5" t="n" r="B6">
        <v>62846</v>
      </c>
      <c s="5" t="n" r="D6">
        <v>62846</v>
      </c>
      <c s="5" t="n" r="F6">
        <v>93023</v>
      </c>
    </row>
    <row spans="1:6" r="7">
      <c s="3" t="s" r="A7">
        <v>422</v>
      </c>
    </row>
    <row spans="1:6" r="8">
      <c s="4" t="s" r="A8">
        <v>420</v>
      </c>
      <c s="5" t="n" r="B8">
        <v>47170</v>
      </c>
      <c s="5" t="n" r="D8">
        <v>47170</v>
      </c>
      <c s="5" t="n" r="F8">
        <v>59645</v>
      </c>
    </row>
    <row spans="1:6" r="9">
      <c s="4" t="s" r="A9">
        <v>421</v>
      </c>
      <c s="5" t="n" r="B9">
        <v>2321</v>
      </c>
      <c s="5" t="n" r="D9">
        <v>2321</v>
      </c>
      <c s="5" t="n" r="F9">
        <v>12631</v>
      </c>
    </row>
    <row spans="1:6" r="10">
      <c s="4" t="s" r="A10">
        <v>142</v>
      </c>
      <c s="5" t="n" r="B10">
        <v>49491</v>
      </c>
      <c s="5" t="n" r="D10">
        <v>49491</v>
      </c>
      <c s="5" t="n" r="F10">
        <v>72276</v>
      </c>
    </row>
    <row spans="1:6" r="11">
      <c s="3" t="s" r="A11">
        <v>423</v>
      </c>
    </row>
    <row spans="1:6" r="12">
      <c s="4" t="s" r="A12">
        <v>421</v>
      </c>
      <c s="5" t="n" r="B12">
        <v>58</v>
      </c>
      <c s="5" t="n" r="D12">
        <v>58</v>
      </c>
      <c s="5" t="n" r="F12">
        <v>1533</v>
      </c>
    </row>
    <row spans="1:6" r="13">
      <c s="3" t="s" r="A13">
        <v>424</v>
      </c>
    </row>
    <row spans="1:6" r="14">
      <c s="4" t="s" r="A14">
        <v>425</v>
      </c>
      <c s="5" t="n" r="B14">
        <v>55179</v>
      </c>
      <c s="7" t="n" r="C14">
        <v>72145</v>
      </c>
      <c s="5" t="n" r="D14">
        <v>62615</v>
      </c>
      <c s="7" t="n" r="E14">
        <v>69918</v>
      </c>
    </row>
    <row spans="1:6" r="15">
      <c s="3" t="s" r="A15">
        <v>426</v>
      </c>
    </row>
    <row spans="1:6" r="16">
      <c s="4" t="s" r="A16">
        <v>427</v>
      </c>
      <c s="5" t="n" r="B16">
        <v>199</v>
      </c>
      <c s="5" t="n" r="C16">
        <v>400</v>
      </c>
      <c s="5" t="n" r="D16">
        <v>455</v>
      </c>
      <c s="5" t="n" r="E16">
        <v>639</v>
      </c>
    </row>
    <row spans="1:6" r="17">
      <c s="4" t="s" r="A17">
        <v>399</v>
      </c>
    </row>
    <row spans="1:6" r="18">
      <c s="3" t="s" r="A18">
        <v>419</v>
      </c>
    </row>
    <row spans="1:6" r="19">
      <c s="4" t="s" r="A19">
        <v>420</v>
      </c>
      <c s="5" t="n" r="B19">
        <v>1303</v>
      </c>
      <c s="5" t="n" r="D19">
        <v>1303</v>
      </c>
      <c s="5" t="n" r="F19">
        <v>738</v>
      </c>
    </row>
    <row spans="1:6" r="20">
      <c s="4" t="s" r="A20">
        <v>421</v>
      </c>
      <c s="5" t="n" r="B20">
        <v>3789</v>
      </c>
      <c s="5" t="n" r="D20">
        <v>3789</v>
      </c>
      <c s="5" t="n" r="F20">
        <v>16630</v>
      </c>
    </row>
    <row spans="1:6" r="21">
      <c s="3" t="s" r="A21">
        <v>422</v>
      </c>
    </row>
    <row spans="1:6" r="22">
      <c s="4" t="s" r="A22">
        <v>420</v>
      </c>
      <c s="5" t="n" r="B22">
        <v>1192</v>
      </c>
      <c s="5" t="n" r="D22">
        <v>1192</v>
      </c>
      <c s="5" t="n" r="F22">
        <v>738</v>
      </c>
    </row>
    <row spans="1:6" r="23">
      <c s="4" t="s" r="A23">
        <v>421</v>
      </c>
      <c s="5" t="n" r="B23">
        <v>2321</v>
      </c>
      <c s="5" t="n" r="D23">
        <v>2321</v>
      </c>
      <c s="5" t="n" r="F23">
        <v>12631</v>
      </c>
    </row>
    <row spans="1:6" r="24">
      <c s="3" t="s" r="A24">
        <v>423</v>
      </c>
    </row>
    <row spans="1:6" r="25">
      <c s="4" t="s" r="A25">
        <v>421</v>
      </c>
      <c s="5" t="n" r="B25">
        <v>58</v>
      </c>
      <c s="5" t="n" r="D25">
        <v>58</v>
      </c>
      <c s="5" t="n" r="F25">
        <v>1533</v>
      </c>
    </row>
    <row spans="1:6" r="26">
      <c s="3" t="s" r="A26">
        <v>424</v>
      </c>
    </row>
    <row spans="1:6" r="27">
      <c s="4" t="s" r="A27">
        <v>425</v>
      </c>
      <c s="5" t="n" r="B27">
        <v>6911</v>
      </c>
      <c s="5" t="n" r="C27">
        <v>17300</v>
      </c>
      <c s="5" t="n" r="D27">
        <v>10278</v>
      </c>
      <c s="5" t="n" r="E27">
        <v>12858</v>
      </c>
    </row>
    <row spans="1:6" r="28">
      <c s="3" t="s" r="A28">
        <v>426</v>
      </c>
    </row>
    <row spans="1:6" r="29">
      <c s="4" t="s" r="A29">
        <v>427</v>
      </c>
      <c s="5" t="n" r="B29">
        <v>5</v>
      </c>
      <c s="5" t="n" r="C29">
        <v>6</v>
      </c>
      <c s="5" t="n" r="D29">
        <v>10</v>
      </c>
      <c s="5" t="n" r="E29">
        <v>11</v>
      </c>
    </row>
    <row spans="1:6" r="30">
      <c s="4" t="s" r="A30">
        <v>400</v>
      </c>
    </row>
    <row spans="1:6" r="31">
      <c s="3" t="s" r="A31">
        <v>419</v>
      </c>
    </row>
    <row spans="1:6" r="32">
      <c s="4" t="s" r="A32">
        <v>420</v>
      </c>
      <c s="5" t="n" r="B32">
        <v>10820</v>
      </c>
      <c s="5" t="n" r="D32">
        <v>10820</v>
      </c>
      <c s="5" t="n" r="F32">
        <v>11275</v>
      </c>
    </row>
    <row spans="1:6" r="33">
      <c s="3" t="s" r="A33">
        <v>422</v>
      </c>
    </row>
    <row spans="1:6" r="34">
      <c s="4" t="s" r="A34">
        <v>420</v>
      </c>
      <c s="5" t="n" r="B34">
        <v>4474</v>
      </c>
      <c s="5" t="n" r="D34">
        <v>4474</v>
      </c>
      <c s="5" t="n" r="F34">
        <v>4888</v>
      </c>
    </row>
    <row spans="1:6" r="35">
      <c s="3" t="s" r="A35">
        <v>424</v>
      </c>
    </row>
    <row spans="1:6" r="36">
      <c s="4" t="s" r="A36">
        <v>425</v>
      </c>
      <c s="5" t="n" r="B36">
        <v>4518</v>
      </c>
      <c s="5" t="n" r="C36">
        <v>5225</v>
      </c>
      <c s="5" t="n" r="D36">
        <v>4608</v>
      </c>
      <c s="5" t="n" r="E36">
        <v>6024</v>
      </c>
    </row>
    <row spans="1:6" r="37">
      <c s="3" t="s" r="A37">
        <v>426</v>
      </c>
    </row>
    <row spans="1:6" r="38">
      <c s="4" t="s" r="A38">
        <v>427</v>
      </c>
      <c s="5" t="n" r="B38">
        <v>26</v>
      </c>
      <c s="5" t="n" r="C38">
        <v>44</v>
      </c>
      <c s="5" t="n" r="D38">
        <v>112</v>
      </c>
      <c s="5" t="n" r="E38">
        <v>76</v>
      </c>
    </row>
    <row spans="1:6" r="39">
      <c s="4" t="s" r="A39">
        <v>401</v>
      </c>
    </row>
    <row spans="1:6" r="40">
      <c s="3" t="s" r="A40">
        <v>419</v>
      </c>
    </row>
    <row spans="1:6" r="41">
      <c s="4" t="s" r="A41">
        <v>420</v>
      </c>
      <c s="5" t="n" r="B41">
        <v>28967</v>
      </c>
      <c s="5" t="n" r="D41">
        <v>28967</v>
      </c>
      <c s="5" t="n" r="F41">
        <v>34131</v>
      </c>
    </row>
    <row spans="1:6" r="42">
      <c s="3" t="s" r="A42">
        <v>422</v>
      </c>
    </row>
    <row spans="1:6" r="43">
      <c s="4" t="s" r="A43">
        <v>420</v>
      </c>
      <c s="5" t="n" r="B43">
        <v>26654</v>
      </c>
      <c s="5" t="n" r="D43">
        <v>26654</v>
      </c>
      <c s="5" t="n" r="F43">
        <v>30893</v>
      </c>
    </row>
    <row spans="1:6" r="44">
      <c s="3" t="s" r="A44">
        <v>424</v>
      </c>
    </row>
    <row spans="1:6" r="45">
      <c s="4" t="s" r="A45">
        <v>425</v>
      </c>
      <c s="5" t="n" r="B45">
        <v>27312</v>
      </c>
      <c s="5" t="n" r="C45">
        <v>33419</v>
      </c>
      <c s="5" t="n" r="D45">
        <v>28134</v>
      </c>
      <c s="5" t="n" r="E45">
        <v>34913</v>
      </c>
    </row>
    <row spans="1:6" r="46">
      <c s="3" t="s" r="A46">
        <v>426</v>
      </c>
    </row>
    <row spans="1:6" r="47">
      <c s="4" t="s" r="A47">
        <v>427</v>
      </c>
      <c s="5" t="n" r="B47">
        <v>-7</v>
      </c>
      <c s="5" t="n" r="C47">
        <v>274</v>
      </c>
      <c s="5" t="n" r="D47">
        <v>-6</v>
      </c>
      <c s="5" t="n" r="E47">
        <v>437</v>
      </c>
    </row>
    <row spans="1:6" r="48">
      <c s="4" t="s" r="A48">
        <v>428</v>
      </c>
      <c s="5" t="n" r="D48">
        <v>3000</v>
      </c>
    </row>
    <row spans="1:6" r="49">
      <c s="4" t="s" r="A49">
        <v>402</v>
      </c>
    </row>
    <row spans="1:6" r="50">
      <c s="3" t="s" r="A50">
        <v>419</v>
      </c>
    </row>
    <row spans="1:6" r="51">
      <c s="4" t="s" r="A51">
        <v>420</v>
      </c>
      <c s="5" t="n" r="B51">
        <v>17967</v>
      </c>
      <c s="5" t="n" r="D51">
        <v>17967</v>
      </c>
      <c s="5" t="n" r="F51">
        <v>30249</v>
      </c>
    </row>
    <row spans="1:6" r="52">
      <c s="3" t="s" r="A52">
        <v>422</v>
      </c>
    </row>
    <row spans="1:6" r="53">
      <c s="4" t="s" r="A53">
        <v>420</v>
      </c>
      <c s="5" t="n" r="B53">
        <v>14850</v>
      </c>
      <c s="5" t="n" r="D53">
        <v>14850</v>
      </c>
      <c s="7" t="n" r="F53">
        <v>23126</v>
      </c>
    </row>
    <row spans="1:6" r="54">
      <c s="3" t="s" r="A54">
        <v>424</v>
      </c>
    </row>
    <row spans="1:6" r="55">
      <c s="4" t="s" r="A55">
        <v>425</v>
      </c>
      <c s="5" t="n" r="B55">
        <v>16438</v>
      </c>
      <c s="5" t="n" r="C55">
        <v>16201</v>
      </c>
      <c s="5" t="n" r="D55">
        <v>19595</v>
      </c>
      <c s="5" t="n" r="E55">
        <v>16123</v>
      </c>
    </row>
    <row spans="1:6" r="56">
      <c s="3" t="s" r="A56">
        <v>426</v>
      </c>
    </row>
    <row spans="1:6" r="57">
      <c s="4" t="s" r="A57">
        <v>427</v>
      </c>
      <c s="7" t="n" r="B57">
        <v>175</v>
      </c>
      <c s="7" t="n" r="C57">
        <v>76</v>
      </c>
      <c s="7" t="n" r="D57">
        <v>339</v>
      </c>
      <c s="7" t="n" r="E57">
        <v>1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29</v>
      </c>
      <c s="2" t="s" r="B1">
        <v>2</v>
      </c>
      <c s="2" t="s" r="C1">
        <v>25</v>
      </c>
    </row>
    <row spans="1:3" r="2">
      <c s="3" t="s" r="A2">
        <v>430</v>
      </c>
    </row>
    <row spans="1:3" r="3">
      <c s="4" t="s" r="A3">
        <v>431</v>
      </c>
      <c s="7" t="n" r="B3">
        <v>2088</v>
      </c>
      <c s="7" t="n" r="C3">
        <v>4829</v>
      </c>
    </row>
    <row spans="1:3" r="4">
      <c s="4" t="s" r="A4">
        <v>432</v>
      </c>
      <c s="5" t="n" r="B4">
        <v>666</v>
      </c>
      <c s="5" t="n" r="C4">
        <v>881</v>
      </c>
    </row>
    <row spans="1:3" r="5">
      <c s="4" t="s" r="A5">
        <v>433</v>
      </c>
      <c s="5" t="n" r="B5">
        <v>45</v>
      </c>
      <c s="5" t="n" r="C5">
        <v>77</v>
      </c>
    </row>
    <row spans="1:3" r="6">
      <c s="4" t="s" r="A6">
        <v>434</v>
      </c>
      <c s="5" t="n" r="B6">
        <v>26830</v>
      </c>
      <c s="5" t="n" r="C6">
        <v>39087</v>
      </c>
    </row>
    <row spans="1:3" r="7">
      <c s="4" t="s" r="A7">
        <v>435</v>
      </c>
      <c s="5" t="n" r="B7">
        <v>29629</v>
      </c>
      <c s="5" t="n" r="C7">
        <v>44874</v>
      </c>
    </row>
    <row spans="1:3" r="8">
      <c s="4" t="s" r="A8">
        <v>436</v>
      </c>
      <c s="5" t="n" r="B8">
        <v>2976426</v>
      </c>
      <c s="5" t="n" r="C8">
        <v>2887324</v>
      </c>
    </row>
    <row spans="1:3" r="9">
      <c s="4" t="s" r="A9">
        <v>383</v>
      </c>
      <c s="5" t="n" r="B9">
        <v>3006055</v>
      </c>
      <c s="5" t="n" r="C9">
        <v>2932198</v>
      </c>
    </row>
    <row spans="1:3" r="10">
      <c s="4" t="s" r="A10">
        <v>399</v>
      </c>
    </row>
    <row spans="1:3" r="11">
      <c s="3" t="s" r="A11">
        <v>430</v>
      </c>
    </row>
    <row spans="1:3" r="12">
      <c s="4" t="s" r="A12">
        <v>431</v>
      </c>
      <c s="5" t="n" r="B12">
        <v>128</v>
      </c>
      <c s="5" t="n" r="C12">
        <v>183</v>
      </c>
    </row>
    <row spans="1:3" r="13">
      <c s="4" t="s" r="A13">
        <v>432</v>
      </c>
      <c s="5" t="n" r="B13">
        <v>52</v>
      </c>
      <c s="5" t="n" r="C13">
        <v>85</v>
      </c>
    </row>
    <row spans="1:3" r="14">
      <c s="4" t="s" r="A14">
        <v>434</v>
      </c>
      <c s="5" t="n" r="B14">
        <v>3175</v>
      </c>
      <c s="5" t="n" r="C14">
        <v>13007</v>
      </c>
    </row>
    <row spans="1:3" r="15">
      <c s="4" t="s" r="A15">
        <v>435</v>
      </c>
      <c s="5" t="n" r="B15">
        <v>3355</v>
      </c>
      <c s="5" t="n" r="C15">
        <v>13275</v>
      </c>
    </row>
    <row spans="1:3" r="16">
      <c s="4" t="s" r="A16">
        <v>436</v>
      </c>
      <c s="5" t="n" r="B16">
        <v>496246</v>
      </c>
      <c s="5" t="n" r="C16">
        <v>450488</v>
      </c>
    </row>
    <row spans="1:3" r="17">
      <c s="4" t="s" r="A17">
        <v>383</v>
      </c>
      <c s="5" t="n" r="B17">
        <v>499601</v>
      </c>
      <c s="5" t="n" r="C17">
        <v>463763</v>
      </c>
    </row>
    <row spans="1:3" r="18">
      <c s="4" t="s" r="A18">
        <v>400</v>
      </c>
    </row>
    <row spans="1:3" r="19">
      <c s="3" t="s" r="A19">
        <v>430</v>
      </c>
    </row>
    <row spans="1:3" r="20">
      <c s="4" t="s" r="A20">
        <v>434</v>
      </c>
      <c s="5" t="n" r="B20">
        <v>133</v>
      </c>
      <c s="5" t="n" r="C20">
        <v>310</v>
      </c>
    </row>
    <row spans="1:3" r="21">
      <c s="4" t="s" r="A21">
        <v>435</v>
      </c>
      <c s="5" t="n" r="B21">
        <v>133</v>
      </c>
      <c s="5" t="n" r="C21">
        <v>310</v>
      </c>
    </row>
    <row spans="1:3" r="22">
      <c s="4" t="s" r="A22">
        <v>436</v>
      </c>
      <c s="5" t="n" r="B22">
        <v>83422</v>
      </c>
      <c s="5" t="n" r="C22">
        <v>114244</v>
      </c>
    </row>
    <row spans="1:3" r="23">
      <c s="4" t="s" r="A23">
        <v>383</v>
      </c>
      <c s="5" t="n" r="B23">
        <v>83555</v>
      </c>
      <c s="5" t="n" r="C23">
        <v>114554</v>
      </c>
    </row>
    <row spans="1:3" r="24">
      <c s="4" t="s" r="A24">
        <v>401</v>
      </c>
    </row>
    <row spans="1:3" r="25">
      <c s="3" t="s" r="A25">
        <v>430</v>
      </c>
    </row>
    <row spans="1:3" r="26">
      <c s="4" t="s" r="A26">
        <v>431</v>
      </c>
      <c s="5" t="n" r="B26">
        <v>724</v>
      </c>
      <c s="5" t="n" r="C26">
        <v>3078</v>
      </c>
    </row>
    <row spans="1:3" r="27">
      <c s="4" t="s" r="A27">
        <v>432</v>
      </c>
      <c s="5" t="n" r="B27">
        <v>183</v>
      </c>
      <c s="5" t="n" r="C27">
        <v>379</v>
      </c>
    </row>
    <row spans="1:3" r="28">
      <c s="4" t="s" r="A28">
        <v>434</v>
      </c>
      <c s="5" t="n" r="B28">
        <v>10032</v>
      </c>
      <c s="5" t="n" r="C28">
        <v>13048</v>
      </c>
    </row>
    <row spans="1:3" r="29">
      <c s="4" t="s" r="A29">
        <v>435</v>
      </c>
      <c s="5" t="n" r="B29">
        <v>10939</v>
      </c>
      <c s="5" t="n" r="C29">
        <v>16505</v>
      </c>
    </row>
    <row spans="1:3" r="30">
      <c s="4" t="s" r="A30">
        <v>436</v>
      </c>
      <c s="5" t="n" r="B30">
        <v>1341023</v>
      </c>
      <c s="5" t="n" r="C30">
        <v>1265819</v>
      </c>
    </row>
    <row spans="1:3" r="31">
      <c s="4" t="s" r="A31">
        <v>383</v>
      </c>
      <c s="5" t="n" r="B31">
        <v>1351962</v>
      </c>
      <c s="5" t="n" r="C31">
        <v>1282324</v>
      </c>
    </row>
    <row spans="1:3" r="32">
      <c s="4" t="s" r="A32">
        <v>402</v>
      </c>
    </row>
    <row spans="1:3" r="33">
      <c s="3" t="s" r="A33">
        <v>430</v>
      </c>
    </row>
    <row spans="1:3" r="34">
      <c s="4" t="s" r="A34">
        <v>431</v>
      </c>
      <c s="5" t="n" r="C34">
        <v>68</v>
      </c>
    </row>
    <row spans="1:3" r="35">
      <c s="4" t="s" r="A35">
        <v>434</v>
      </c>
      <c s="5" t="n" r="B35">
        <v>13490</v>
      </c>
      <c s="5" t="n" r="C35">
        <v>12722</v>
      </c>
    </row>
    <row spans="1:3" r="36">
      <c s="4" t="s" r="A36">
        <v>435</v>
      </c>
      <c s="5" t="n" r="B36">
        <v>13490</v>
      </c>
      <c s="5" t="n" r="C36">
        <v>12790</v>
      </c>
    </row>
    <row spans="1:3" r="37">
      <c s="4" t="s" r="A37">
        <v>436</v>
      </c>
      <c s="5" t="n" r="B37">
        <v>681703</v>
      </c>
      <c s="5" t="n" r="C37">
        <v>690483</v>
      </c>
    </row>
    <row spans="1:3" r="38">
      <c s="4" t="s" r="A38">
        <v>383</v>
      </c>
      <c s="5" t="n" r="B38">
        <v>695193</v>
      </c>
      <c s="5" t="n" r="C38">
        <v>703273</v>
      </c>
    </row>
    <row spans="1:3" r="39">
      <c s="4" t="s" r="A39">
        <v>403</v>
      </c>
    </row>
    <row spans="1:3" r="40">
      <c s="3" t="s" r="A40">
        <v>430</v>
      </c>
    </row>
    <row spans="1:3" r="41">
      <c s="4" t="s" r="A41">
        <v>431</v>
      </c>
      <c s="5" t="n" r="B41">
        <v>1236</v>
      </c>
      <c s="5" t="n" r="C41">
        <v>1500</v>
      </c>
    </row>
    <row spans="1:3" r="42">
      <c s="4" t="s" r="A42">
        <v>432</v>
      </c>
      <c s="5" t="n" r="B42">
        <v>431</v>
      </c>
      <c s="5" t="n" r="C42">
        <v>417</v>
      </c>
    </row>
    <row spans="1:3" r="43">
      <c s="4" t="s" r="A43">
        <v>433</v>
      </c>
      <c s="5" t="n" r="B43">
        <v>45</v>
      </c>
      <c s="5" t="n" r="C43">
        <v>77</v>
      </c>
    </row>
    <row spans="1:3" r="44">
      <c s="4" t="s" r="A44">
        <v>435</v>
      </c>
      <c s="5" t="n" r="B44">
        <v>1712</v>
      </c>
      <c s="5" t="n" r="C44">
        <v>1994</v>
      </c>
    </row>
    <row spans="1:3" r="45">
      <c s="4" t="s" r="A45">
        <v>436</v>
      </c>
      <c s="5" t="n" r="B45">
        <v>371443</v>
      </c>
      <c s="5" t="n" r="C45">
        <v>363150</v>
      </c>
    </row>
    <row spans="1:3" r="46">
      <c s="4" t="s" r="A46">
        <v>383</v>
      </c>
      <c s="5" t="n" r="B46">
        <v>373155</v>
      </c>
      <c s="5" t="n" r="C46">
        <v>365144</v>
      </c>
    </row>
    <row spans="1:3" r="47">
      <c s="4" t="s" r="A47">
        <v>404</v>
      </c>
    </row>
    <row spans="1:3" r="48">
      <c s="3" t="s" r="A48">
        <v>430</v>
      </c>
    </row>
    <row spans="1:3" r="49">
      <c s="4" t="s" r="A49">
        <v>436</v>
      </c>
      <c s="5" t="n" r="B49">
        <v>2589</v>
      </c>
      <c s="5" t="n" r="C49">
        <v>3140</v>
      </c>
    </row>
    <row spans="1:3" r="50">
      <c s="4" t="s" r="A50">
        <v>383</v>
      </c>
      <c s="7" t="n" r="B50">
        <v>2589</v>
      </c>
      <c s="7" t="n" r="C50">
        <v>31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3"/>
    <col customWidth="1" max="3" min="3" width="18"/>
    <col customWidth="1" max="4" min="4" width="33"/>
    <col customWidth="1" max="5" min="5" width="33"/>
    <col customWidth="1" max="6" min="6" width="21"/>
  </cols>
  <sheetData>
    <row spans="1:6" r="1">
      <c s="1" t="s" r="A1">
        <v>437</v>
      </c>
      <c s="2" t="s" r="B1">
        <v>76</v>
      </c>
      <c s="2" t="s" r="D1">
        <v>1</v>
      </c>
      <c s="2" t="s" r="F1">
        <v>438</v>
      </c>
    </row>
    <row spans="1:6" r="2">
      <c s="2" t="s" r="B2">
        <v>439</v>
      </c>
      <c s="2" t="s" r="C2">
        <v>440</v>
      </c>
      <c s="2" t="s" r="D2">
        <v>439</v>
      </c>
      <c s="2" t="s" r="E2">
        <v>441</v>
      </c>
      <c s="2" t="s" r="F2">
        <v>380</v>
      </c>
    </row>
    <row spans="1:6" r="3">
      <c s="3" t="s" r="A3">
        <v>442</v>
      </c>
    </row>
    <row spans="1:6" r="4">
      <c s="4" t="s" r="A4">
        <v>443</v>
      </c>
      <c s="5" t="n" r="C4">
        <v>0</v>
      </c>
    </row>
    <row spans="1:6" r="5">
      <c s="4" t="s" r="A5">
        <v>444</v>
      </c>
      <c s="7" t="n" r="B5">
        <v>0</v>
      </c>
      <c s="7" t="n" r="D5">
        <v>0</v>
      </c>
      <c s="7" t="n" r="F5">
        <v>0</v>
      </c>
    </row>
    <row spans="1:6" r="6">
      <c s="4" t="s" r="A6">
        <v>445</v>
      </c>
      <c s="5" t="n" r="B6">
        <v>19000</v>
      </c>
      <c s="5" t="n" r="D6">
        <v>19000</v>
      </c>
      <c s="7" t="n" r="F6">
        <v>29500</v>
      </c>
    </row>
    <row spans="1:6" r="7">
      <c s="4" t="s" r="A7">
        <v>446</v>
      </c>
      <c s="7" t="n" r="B7">
        <v>0</v>
      </c>
      <c s="7" t="n" r="D7">
        <v>0</v>
      </c>
    </row>
    <row spans="1:6" r="8">
      <c s="4" t="s" r="A8">
        <v>447</v>
      </c>
      <c s="4" t="s" r="D8">
        <v>448</v>
      </c>
      <c s="4" t="s" r="F8">
        <v>448</v>
      </c>
    </row>
    <row spans="1:6" r="9">
      <c s="4" t="s" r="A9">
        <v>449</v>
      </c>
      <c s="5" t="n" r="D9">
        <v>2</v>
      </c>
    </row>
    <row spans="1:6" r="10">
      <c s="4" t="s" r="A10">
        <v>422</v>
      </c>
      <c s="7" t="n" r="D10">
        <v>1499</v>
      </c>
    </row>
    <row spans="1:6" r="11">
      <c s="3" t="s" r="A11">
        <v>450</v>
      </c>
    </row>
    <row spans="1:6" r="12">
      <c s="4" t="s" r="A12">
        <v>451</v>
      </c>
      <c s="5" t="n" r="B12">
        <v>0</v>
      </c>
      <c s="5" t="n" r="C12">
        <v>0</v>
      </c>
      <c s="5" t="n" r="D12">
        <v>0</v>
      </c>
      <c s="5" t="n" r="E12">
        <v>0</v>
      </c>
    </row>
    <row spans="1:6" r="13">
      <c s="4" t="s" r="A13">
        <v>399</v>
      </c>
    </row>
    <row spans="1:6" r="14">
      <c s="3" t="s" r="A14">
        <v>442</v>
      </c>
    </row>
    <row spans="1:6" r="15">
      <c s="4" t="s" r="A15">
        <v>449</v>
      </c>
      <c s="5" t="n" r="B15">
        <v>1</v>
      </c>
      <c s="5" t="n" r="D15">
        <v>1</v>
      </c>
    </row>
    <row spans="1:6" r="16">
      <c s="4" t="s" r="A16">
        <v>422</v>
      </c>
      <c s="7" t="n" r="B16">
        <v>535</v>
      </c>
      <c s="7" t="n" r="D16">
        <v>535</v>
      </c>
    </row>
    <row spans="1:6" r="17">
      <c s="4" t="s" r="A17">
        <v>401</v>
      </c>
    </row>
    <row spans="1:6" r="18">
      <c s="3" t="s" r="A18">
        <v>442</v>
      </c>
    </row>
    <row spans="1:6" r="19">
      <c s="4" t="s" r="A19">
        <v>449</v>
      </c>
      <c s="5" t="n" r="D19">
        <v>1</v>
      </c>
      <c s="5" t="n" r="E19">
        <v>9</v>
      </c>
    </row>
    <row spans="1:6" r="20">
      <c s="4" t="s" r="A20">
        <v>422</v>
      </c>
      <c s="7" t="n" r="D20">
        <v>964</v>
      </c>
      <c s="7" t="n" r="E20">
        <v>600</v>
      </c>
    </row>
    <row spans="1:6" r="21">
      <c s="4" t="s" r="A21">
        <v>452</v>
      </c>
    </row>
    <row spans="1:6" r="22">
      <c s="3" t="s" r="A22">
        <v>442</v>
      </c>
    </row>
    <row spans="1:6" r="23">
      <c s="4" t="s" r="A23">
        <v>443</v>
      </c>
      <c s="5" t="n" r="D23">
        <v>30</v>
      </c>
    </row>
    <row spans="1:6" r="24">
      <c s="4" t="s" r="A24">
        <v>453</v>
      </c>
      <c s="5" t="n" r="B24">
        <v>6100</v>
      </c>
      <c s="7" t="n" r="D24">
        <v>6100</v>
      </c>
    </row>
    <row spans="1:6" r="25">
      <c s="4" t="s" r="A25">
        <v>454</v>
      </c>
    </row>
    <row spans="1:6" r="26">
      <c s="3" t="s" r="A26">
        <v>442</v>
      </c>
    </row>
    <row spans="1:6" r="27">
      <c s="4" t="s" r="A27">
        <v>453</v>
      </c>
      <c s="5" t="n" r="B27">
        <v>1000</v>
      </c>
      <c s="5" t="n" r="D27">
        <v>1000</v>
      </c>
    </row>
    <row spans="1:6" r="28">
      <c s="4" t="s" r="A28">
        <v>455</v>
      </c>
    </row>
    <row spans="1:6" r="29">
      <c s="3" t="s" r="A29">
        <v>442</v>
      </c>
    </row>
    <row spans="1:6" r="30">
      <c s="4" t="s" r="A30">
        <v>453</v>
      </c>
      <c s="5" t="n" r="B30">
        <v>34</v>
      </c>
      <c s="7" t="n" r="D30">
        <v>34</v>
      </c>
    </row>
    <row spans="1:6" r="31">
      <c s="4" t="s" r="A31">
        <v>456</v>
      </c>
    </row>
    <row spans="1:6" r="32">
      <c s="3" t="s" r="A32">
        <v>442</v>
      </c>
    </row>
    <row spans="1:6" r="33">
      <c s="4" t="s" r="A33">
        <v>443</v>
      </c>
      <c s="5" t="n" r="D33">
        <v>2</v>
      </c>
    </row>
    <row spans="1:6" r="34">
      <c s="4" t="s" r="A34">
        <v>453</v>
      </c>
      <c s="7" t="n" r="B34">
        <v>900</v>
      </c>
      <c s="7" t="n" r="D34">
        <v>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30</v>
      </c>
      <c s="2" t="s" r="B1">
        <v>76</v>
      </c>
      <c s="2" t="s" r="D1">
        <v>1</v>
      </c>
    </row>
    <row spans="1:5" r="2">
      <c s="2" t="s" r="B2">
        <v>2</v>
      </c>
      <c s="2" t="s" r="C2">
        <v>77</v>
      </c>
      <c s="2" t="s" r="D2">
        <v>2</v>
      </c>
      <c s="2" t="s" r="E2">
        <v>77</v>
      </c>
    </row>
    <row spans="1:5" r="3">
      <c s="3" t="s" r="A3">
        <v>131</v>
      </c>
    </row>
    <row spans="1:5" r="4">
      <c s="4" t="s" r="A4">
        <v>122</v>
      </c>
      <c s="7" t="n" r="B4">
        <v>12335</v>
      </c>
      <c s="7" t="n" r="C4">
        <v>9150</v>
      </c>
      <c s="7" t="n" r="D4">
        <v>22730</v>
      </c>
      <c s="7" t="n" r="E4">
        <v>18958</v>
      </c>
    </row>
    <row spans="1:5" r="5">
      <c s="3" t="s" r="A5">
        <v>132</v>
      </c>
    </row>
    <row spans="1:5" r="6">
      <c s="4" t="s" r="A6">
        <v>133</v>
      </c>
      <c s="5" t="n" r="B6">
        <v>-11370</v>
      </c>
      <c s="5" t="n" r="C6">
        <v>10310</v>
      </c>
      <c s="5" t="n" r="D6">
        <v>-4461</v>
      </c>
      <c s="5" t="n" r="E6">
        <v>19886</v>
      </c>
    </row>
    <row spans="1:5" r="7">
      <c s="4" t="s" r="A7">
        <v>134</v>
      </c>
      <c s="5" t="n" r="B7">
        <v>256</v>
      </c>
      <c s="5" t="n" r="C7">
        <v>190</v>
      </c>
      <c s="5" t="n" r="D7">
        <v>516</v>
      </c>
      <c s="5" t="n" r="E7">
        <v>377</v>
      </c>
    </row>
    <row spans="1:5" r="8">
      <c s="4" t="s" r="A8">
        <v>132</v>
      </c>
      <c s="5" t="n" r="B8">
        <v>-11114</v>
      </c>
      <c s="5" t="n" r="C8">
        <v>10500</v>
      </c>
      <c s="5" t="n" r="D8">
        <v>-3945</v>
      </c>
      <c s="5" t="n" r="E8">
        <v>20263</v>
      </c>
    </row>
    <row spans="1:5" r="9">
      <c s="4" t="s" r="A9">
        <v>135</v>
      </c>
      <c s="7" t="n" r="B9">
        <v>1221</v>
      </c>
      <c s="7" t="n" r="C9">
        <v>19650</v>
      </c>
      <c s="7" t="n" r="D9">
        <v>18785</v>
      </c>
      <c s="7" t="n" r="E9">
        <v>392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457</v>
      </c>
      <c s="2" t="s" r="B1">
        <v>2</v>
      </c>
      <c s="2" t="s" r="C1">
        <v>25</v>
      </c>
    </row>
    <row spans="1:3" r="2">
      <c s="3" t="s" r="A2">
        <v>458</v>
      </c>
    </row>
    <row spans="1:3" r="3">
      <c s="4" t="s" r="A3">
        <v>459</v>
      </c>
      <c s="7" t="n" r="B3">
        <v>0</v>
      </c>
    </row>
    <row spans="1:3" r="4">
      <c s="4" t="s" r="A4">
        <v>381</v>
      </c>
      <c s="5" t="n" r="B4">
        <v>3004677</v>
      </c>
      <c s="7" t="n" r="C4">
        <v>2931083</v>
      </c>
    </row>
    <row spans="1:3" r="5">
      <c s="4" t="s" r="A5">
        <v>382</v>
      </c>
      <c s="5" t="n" r="B5">
        <v>1378</v>
      </c>
      <c s="5" t="n" r="C5">
        <v>1115</v>
      </c>
    </row>
    <row spans="1:3" r="6">
      <c s="4" t="s" r="A6">
        <v>142</v>
      </c>
      <c s="5" t="n" r="B6">
        <v>3006055</v>
      </c>
      <c s="5" t="n" r="C6">
        <v>2932198</v>
      </c>
    </row>
    <row spans="1:3" r="7">
      <c s="4" t="s" r="A7">
        <v>399</v>
      </c>
    </row>
    <row spans="1:3" r="8">
      <c s="3" t="s" r="A8">
        <v>458</v>
      </c>
    </row>
    <row spans="1:3" r="9">
      <c s="4" t="s" r="A9">
        <v>381</v>
      </c>
      <c s="5" t="n" r="B9">
        <v>499078</v>
      </c>
      <c s="5" t="n" r="C9">
        <v>463070</v>
      </c>
    </row>
    <row spans="1:3" r="10">
      <c s="4" t="s" r="A10">
        <v>382</v>
      </c>
      <c s="5" t="n" r="B10">
        <v>523</v>
      </c>
      <c s="5" t="n" r="C10">
        <v>693</v>
      </c>
    </row>
    <row spans="1:3" r="11">
      <c s="4" t="s" r="A11">
        <v>142</v>
      </c>
      <c s="5" t="n" r="B11">
        <v>499601</v>
      </c>
      <c s="5" t="n" r="C11">
        <v>463763</v>
      </c>
    </row>
    <row spans="1:3" r="12">
      <c s="4" t="s" r="A12">
        <v>400</v>
      </c>
    </row>
    <row spans="1:3" r="13">
      <c s="3" t="s" r="A13">
        <v>458</v>
      </c>
    </row>
    <row spans="1:3" r="14">
      <c s="4" t="s" r="A14">
        <v>381</v>
      </c>
      <c s="5" t="n" r="B14">
        <v>83833</v>
      </c>
      <c s="5" t="n" r="C14">
        <v>115023</v>
      </c>
    </row>
    <row spans="1:3" r="15">
      <c s="4" t="s" r="A15">
        <v>382</v>
      </c>
      <c s="5" t="n" r="B15">
        <v>-278</v>
      </c>
      <c s="5" t="n" r="C15">
        <v>-469</v>
      </c>
    </row>
    <row spans="1:3" r="16">
      <c s="4" t="s" r="A16">
        <v>142</v>
      </c>
      <c s="5" t="n" r="B16">
        <v>83555</v>
      </c>
      <c s="5" t="n" r="C16">
        <v>114554</v>
      </c>
    </row>
    <row spans="1:3" r="17">
      <c s="4" t="s" r="A17">
        <v>401</v>
      </c>
    </row>
    <row spans="1:3" r="18">
      <c s="3" t="s" r="A18">
        <v>458</v>
      </c>
    </row>
    <row spans="1:3" r="19">
      <c s="4" t="s" r="A19">
        <v>381</v>
      </c>
      <c s="5" t="n" r="B19">
        <v>1349594</v>
      </c>
      <c s="5" t="n" r="C19">
        <v>1280089</v>
      </c>
    </row>
    <row spans="1:3" r="20">
      <c s="4" t="s" r="A20">
        <v>382</v>
      </c>
      <c s="5" t="n" r="B20">
        <v>2368</v>
      </c>
      <c s="5" t="n" r="C20">
        <v>2235</v>
      </c>
    </row>
    <row spans="1:3" r="21">
      <c s="4" t="s" r="A21">
        <v>142</v>
      </c>
      <c s="5" t="n" r="B21">
        <v>1351962</v>
      </c>
      <c s="5" t="n" r="C21">
        <v>1282324</v>
      </c>
    </row>
    <row spans="1:3" r="22">
      <c s="4" t="s" r="A22">
        <v>402</v>
      </c>
    </row>
    <row spans="1:3" r="23">
      <c s="3" t="s" r="A23">
        <v>458</v>
      </c>
    </row>
    <row spans="1:3" r="24">
      <c s="4" t="s" r="A24">
        <v>381</v>
      </c>
      <c s="5" t="n" r="B24">
        <v>695995</v>
      </c>
      <c s="5" t="n" r="C24">
        <v>704099</v>
      </c>
    </row>
    <row spans="1:3" r="25">
      <c s="4" t="s" r="A25">
        <v>382</v>
      </c>
      <c s="5" t="n" r="B25">
        <v>-802</v>
      </c>
      <c s="5" t="n" r="C25">
        <v>-826</v>
      </c>
    </row>
    <row spans="1:3" r="26">
      <c s="4" t="s" r="A26">
        <v>142</v>
      </c>
      <c s="5" t="n" r="B26">
        <v>695193</v>
      </c>
      <c s="5" t="n" r="C26">
        <v>703273</v>
      </c>
    </row>
    <row spans="1:3" r="27">
      <c s="4" t="s" r="A27">
        <v>403</v>
      </c>
    </row>
    <row spans="1:3" r="28">
      <c s="3" t="s" r="A28">
        <v>458</v>
      </c>
    </row>
    <row spans="1:3" r="29">
      <c s="4" t="s" r="A29">
        <v>381</v>
      </c>
      <c s="5" t="n" r="B29">
        <v>373588</v>
      </c>
      <c s="5" t="n" r="C29">
        <v>365662</v>
      </c>
    </row>
    <row spans="1:3" r="30">
      <c s="4" t="s" r="A30">
        <v>382</v>
      </c>
      <c s="5" t="n" r="B30">
        <v>-433</v>
      </c>
      <c s="5" t="n" r="C30">
        <v>-518</v>
      </c>
    </row>
    <row spans="1:3" r="31">
      <c s="4" t="s" r="A31">
        <v>142</v>
      </c>
      <c s="5" t="n" r="B31">
        <v>373155</v>
      </c>
      <c s="5" t="n" r="C31">
        <v>365144</v>
      </c>
    </row>
    <row spans="1:3" r="32">
      <c s="4" t="s" r="A32">
        <v>404</v>
      </c>
    </row>
    <row spans="1:3" r="33">
      <c s="3" t="s" r="A33">
        <v>458</v>
      </c>
    </row>
    <row spans="1:3" r="34">
      <c s="4" t="s" r="A34">
        <v>381</v>
      </c>
      <c s="5" t="n" r="B34">
        <v>2589</v>
      </c>
      <c s="5" t="n" r="C34">
        <v>3140</v>
      </c>
    </row>
    <row spans="1:3" r="35">
      <c s="4" t="s" r="A35">
        <v>142</v>
      </c>
      <c s="5" t="n" r="B35">
        <v>2589</v>
      </c>
      <c s="5" t="n" r="C35">
        <v>3140</v>
      </c>
    </row>
    <row spans="1:3" r="36">
      <c s="4" t="s" r="A36">
        <v>460</v>
      </c>
    </row>
    <row spans="1:3" r="37">
      <c s="3" t="s" r="A37">
        <v>458</v>
      </c>
    </row>
    <row spans="1:3" r="38">
      <c s="4" t="s" r="A38">
        <v>381</v>
      </c>
      <c s="5" t="n" r="B38">
        <v>2953231</v>
      </c>
      <c s="5" t="n" r="C38">
        <v>2838696</v>
      </c>
    </row>
    <row spans="1:3" r="39">
      <c s="4" t="s" r="A39">
        <v>461</v>
      </c>
    </row>
    <row spans="1:3" r="40">
      <c s="3" t="s" r="A40">
        <v>458</v>
      </c>
    </row>
    <row spans="1:3" r="41">
      <c s="4" t="s" r="A41">
        <v>381</v>
      </c>
      <c s="5" t="n" r="B41">
        <v>487885</v>
      </c>
      <c s="5" t="n" r="C41">
        <v>432892</v>
      </c>
    </row>
    <row spans="1:3" r="42">
      <c s="4" t="s" r="A42">
        <v>462</v>
      </c>
    </row>
    <row spans="1:3" r="43">
      <c s="3" t="s" r="A43">
        <v>458</v>
      </c>
    </row>
    <row spans="1:3" r="44">
      <c s="4" t="s" r="A44">
        <v>381</v>
      </c>
      <c s="5" t="n" r="B44">
        <v>81221</v>
      </c>
      <c s="5" t="n" r="C44">
        <v>111370</v>
      </c>
    </row>
    <row spans="1:3" r="45">
      <c s="4" t="s" r="A45">
        <v>463</v>
      </c>
    </row>
    <row spans="1:3" r="46">
      <c s="3" t="s" r="A46">
        <v>458</v>
      </c>
    </row>
    <row spans="1:3" r="47">
      <c s="4" t="s" r="A47">
        <v>381</v>
      </c>
      <c s="5" t="n" r="B47">
        <v>1339067</v>
      </c>
      <c s="5" t="n" r="C47">
        <v>1265470</v>
      </c>
    </row>
    <row spans="1:3" r="48">
      <c s="4" t="s" r="A48">
        <v>464</v>
      </c>
    </row>
    <row spans="1:3" r="49">
      <c s="3" t="s" r="A49">
        <v>458</v>
      </c>
    </row>
    <row spans="1:3" r="50">
      <c s="4" t="s" r="A50">
        <v>381</v>
      </c>
      <c s="5" t="n" r="B50">
        <v>668926</v>
      </c>
      <c s="5" t="n" r="C50">
        <v>660492</v>
      </c>
    </row>
    <row spans="1:3" r="51">
      <c s="4" t="s" r="A51">
        <v>465</v>
      </c>
    </row>
    <row spans="1:3" r="52">
      <c s="3" t="s" r="A52">
        <v>458</v>
      </c>
    </row>
    <row spans="1:3" r="53">
      <c s="4" t="s" r="A53">
        <v>381</v>
      </c>
      <c s="5" t="n" r="B53">
        <v>373543</v>
      </c>
      <c s="5" t="n" r="C53">
        <v>365332</v>
      </c>
    </row>
    <row spans="1:3" r="54">
      <c s="4" t="s" r="A54">
        <v>466</v>
      </c>
    </row>
    <row spans="1:3" r="55">
      <c s="3" t="s" r="A55">
        <v>458</v>
      </c>
    </row>
    <row spans="1:3" r="56">
      <c s="4" t="s" r="A56">
        <v>381</v>
      </c>
      <c s="5" t="n" r="B56">
        <v>2589</v>
      </c>
      <c s="5" t="n" r="C56">
        <v>3140</v>
      </c>
    </row>
    <row spans="1:3" r="57">
      <c s="4" t="s" r="A57">
        <v>467</v>
      </c>
    </row>
    <row spans="1:3" r="58">
      <c s="3" t="s" r="A58">
        <v>458</v>
      </c>
    </row>
    <row spans="1:3" r="59">
      <c s="4" t="s" r="A59">
        <v>381</v>
      </c>
      <c s="5" t="n" r="B59">
        <v>10542</v>
      </c>
      <c s="5" t="n" r="C59">
        <v>25799</v>
      </c>
    </row>
    <row spans="1:3" r="60">
      <c s="4" t="s" r="A60">
        <v>468</v>
      </c>
    </row>
    <row spans="1:3" r="61">
      <c s="3" t="s" r="A61">
        <v>458</v>
      </c>
    </row>
    <row spans="1:3" r="62">
      <c s="4" t="s" r="A62">
        <v>381</v>
      </c>
      <c s="5" t="n" r="B62">
        <v>4855</v>
      </c>
      <c s="5" t="n" r="C62">
        <v>14655</v>
      </c>
    </row>
    <row spans="1:3" r="63">
      <c s="4" t="s" r="A63">
        <v>469</v>
      </c>
    </row>
    <row spans="1:3" r="64">
      <c s="3" t="s" r="A64">
        <v>458</v>
      </c>
    </row>
    <row spans="1:3" r="65">
      <c s="4" t="s" r="A65">
        <v>381</v>
      </c>
      <c s="5" t="n" r="B65">
        <v>1640</v>
      </c>
    </row>
    <row spans="1:3" r="66">
      <c s="4" t="s" r="A66">
        <v>470</v>
      </c>
    </row>
    <row spans="1:3" r="67">
      <c s="3" t="s" r="A67">
        <v>458</v>
      </c>
    </row>
    <row spans="1:3" r="68">
      <c s="4" t="s" r="A68">
        <v>381</v>
      </c>
      <c s="5" t="n" r="C68">
        <v>352</v>
      </c>
    </row>
    <row spans="1:3" r="69">
      <c s="4" t="s" r="A69">
        <v>471</v>
      </c>
    </row>
    <row spans="1:3" r="70">
      <c s="3" t="s" r="A70">
        <v>458</v>
      </c>
    </row>
    <row spans="1:3" r="71">
      <c s="4" t="s" r="A71">
        <v>381</v>
      </c>
      <c s="5" t="n" r="B71">
        <v>4047</v>
      </c>
      <c s="5" t="n" r="C71">
        <v>10498</v>
      </c>
    </row>
    <row spans="1:3" r="72">
      <c s="4" t="s" r="A72">
        <v>472</v>
      </c>
    </row>
    <row spans="1:3" r="73">
      <c s="3" t="s" r="A73">
        <v>458</v>
      </c>
    </row>
    <row spans="1:3" r="74">
      <c s="4" t="s" r="A74">
        <v>381</v>
      </c>
      <c s="5" t="n" r="C74">
        <v>294</v>
      </c>
    </row>
    <row spans="1:3" r="75">
      <c s="4" t="s" r="A75">
        <v>473</v>
      </c>
    </row>
    <row spans="1:3" r="76">
      <c s="3" t="s" r="A76">
        <v>458</v>
      </c>
    </row>
    <row spans="1:3" r="77">
      <c s="4" t="s" r="A77">
        <v>381</v>
      </c>
      <c s="5" t="n" r="B77">
        <v>40904</v>
      </c>
      <c s="5" t="n" r="C77">
        <v>66588</v>
      </c>
    </row>
    <row spans="1:3" r="78">
      <c s="4" t="s" r="A78">
        <v>474</v>
      </c>
    </row>
    <row spans="1:3" r="79">
      <c s="3" t="s" r="A79">
        <v>458</v>
      </c>
    </row>
    <row spans="1:3" r="80">
      <c s="4" t="s" r="A80">
        <v>381</v>
      </c>
      <c s="5" t="n" r="B80">
        <v>6338</v>
      </c>
      <c s="5" t="n" r="C80">
        <v>15523</v>
      </c>
    </row>
    <row spans="1:3" r="81">
      <c s="4" t="s" r="A81">
        <v>475</v>
      </c>
    </row>
    <row spans="1:3" r="82">
      <c s="3" t="s" r="A82">
        <v>458</v>
      </c>
    </row>
    <row spans="1:3" r="83">
      <c s="4" t="s" r="A83">
        <v>381</v>
      </c>
      <c s="5" t="n" r="B83">
        <v>972</v>
      </c>
      <c s="5" t="n" r="C83">
        <v>3653</v>
      </c>
    </row>
    <row spans="1:3" r="84">
      <c s="4" t="s" r="A84">
        <v>476</v>
      </c>
    </row>
    <row spans="1:3" r="85">
      <c s="3" t="s" r="A85">
        <v>458</v>
      </c>
    </row>
    <row spans="1:3" r="86">
      <c s="4" t="s" r="A86">
        <v>381</v>
      </c>
      <c s="5" t="n" r="B86">
        <v>10527</v>
      </c>
      <c s="5" t="n" r="C86">
        <v>14267</v>
      </c>
    </row>
    <row spans="1:3" r="87">
      <c s="4" t="s" r="A87">
        <v>477</v>
      </c>
    </row>
    <row spans="1:3" r="88">
      <c s="3" t="s" r="A88">
        <v>458</v>
      </c>
    </row>
    <row spans="1:3" r="89">
      <c s="4" t="s" r="A89">
        <v>381</v>
      </c>
      <c s="5" t="n" r="B89">
        <v>23022</v>
      </c>
      <c s="5" t="n" r="C89">
        <v>33109</v>
      </c>
    </row>
    <row spans="1:3" r="90">
      <c s="4" t="s" r="A90">
        <v>478</v>
      </c>
    </row>
    <row spans="1:3" r="91">
      <c s="3" t="s" r="A91">
        <v>458</v>
      </c>
    </row>
    <row spans="1:3" r="92">
      <c s="4" t="s" r="A92">
        <v>381</v>
      </c>
      <c s="7" t="n" r="B92">
        <v>45</v>
      </c>
      <c s="7" t="n" r="C92">
        <v>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79</v>
      </c>
      <c s="2" t="s" r="B1">
        <v>76</v>
      </c>
      <c s="2" t="s" r="D1">
        <v>1</v>
      </c>
    </row>
    <row spans="1:5" r="2">
      <c s="2" t="s" r="B2">
        <v>2</v>
      </c>
      <c s="2" t="s" r="C2">
        <v>77</v>
      </c>
      <c s="2" t="s" r="D2">
        <v>2</v>
      </c>
      <c s="2" t="s" r="E2">
        <v>77</v>
      </c>
    </row>
    <row spans="1:5" r="3">
      <c s="3" t="s" r="A3">
        <v>480</v>
      </c>
    </row>
    <row spans="1:5" r="4">
      <c s="4" t="s" r="A4">
        <v>481</v>
      </c>
      <c s="7" t="n" r="B4">
        <v>71433</v>
      </c>
      <c s="7" t="n" r="C4">
        <v>83162</v>
      </c>
      <c s="7" t="n" r="D4">
        <v>74040</v>
      </c>
      <c s="7" t="n" r="E4">
        <v>83820</v>
      </c>
    </row>
    <row spans="1:5" r="5">
      <c s="4" t="s" r="A5">
        <v>93</v>
      </c>
      <c s="5" t="n" r="B5">
        <v>-7319</v>
      </c>
      <c s="5" t="n" r="C5">
        <v>1995</v>
      </c>
      <c s="5" t="n" r="D5">
        <v>-10066</v>
      </c>
      <c s="5" t="n" r="E5">
        <v>679</v>
      </c>
    </row>
    <row spans="1:5" r="6">
      <c s="4" t="s" r="A6">
        <v>482</v>
      </c>
      <c s="5" t="n" r="B6">
        <v>64114</v>
      </c>
      <c s="5" t="n" r="C6">
        <v>85157</v>
      </c>
      <c s="5" t="n" r="D6">
        <v>63974</v>
      </c>
      <c s="5" t="n" r="E6">
        <v>84499</v>
      </c>
    </row>
    <row spans="1:5" r="7">
      <c s="4" t="s" r="A7">
        <v>483</v>
      </c>
      <c s="5" t="n" r="B7">
        <v>5267</v>
      </c>
      <c s="5" t="n" r="C7">
        <v>3296</v>
      </c>
      <c s="5" t="n" r="D7">
        <v>8053</v>
      </c>
      <c s="5" t="n" r="E7">
        <v>3994</v>
      </c>
    </row>
    <row spans="1:5" r="8">
      <c s="4" t="s" r="A8">
        <v>484</v>
      </c>
      <c s="5" t="n" r="B8">
        <v>8077</v>
      </c>
      <c s="5" t="n" r="C8">
        <v>1738</v>
      </c>
      <c s="5" t="n" r="D8">
        <v>11003</v>
      </c>
      <c s="5" t="n" r="E8">
        <v>3094</v>
      </c>
    </row>
    <row spans="1:5" r="9">
      <c s="4" t="s" r="A9">
        <v>485</v>
      </c>
      <c s="5" t="n" r="B9">
        <v>-2810</v>
      </c>
      <c s="5" t="n" r="C9">
        <v>1558</v>
      </c>
      <c s="5" t="n" r="D9">
        <v>-2950</v>
      </c>
      <c s="5" t="n" r="E9">
        <v>900</v>
      </c>
    </row>
    <row spans="1:5" r="10">
      <c s="4" t="s" r="A10">
        <v>486</v>
      </c>
      <c s="5" t="n" r="B10">
        <v>66924</v>
      </c>
      <c s="5" t="n" r="C10">
        <v>83599</v>
      </c>
      <c s="5" t="n" r="D10">
        <v>66924</v>
      </c>
      <c s="5" t="n" r="E10">
        <v>83599</v>
      </c>
    </row>
    <row spans="1:5" r="11">
      <c s="4" t="s" r="A11">
        <v>399</v>
      </c>
    </row>
    <row spans="1:5" r="12">
      <c s="3" t="s" r="A12">
        <v>480</v>
      </c>
    </row>
    <row spans="1:5" r="13">
      <c s="4" t="s" r="A13">
        <v>481</v>
      </c>
      <c s="5" t="n" r="B13">
        <v>8791</v>
      </c>
      <c s="5" t="n" r="C13">
        <v>12786</v>
      </c>
      <c s="5" t="n" r="D13">
        <v>8954</v>
      </c>
      <c s="5" t="n" r="E13">
        <v>13196</v>
      </c>
    </row>
    <row spans="1:5" r="14">
      <c s="4" t="s" r="A14">
        <v>93</v>
      </c>
      <c s="5" t="n" r="B14">
        <v>-498</v>
      </c>
      <c s="5" t="n" r="C14">
        <v>405</v>
      </c>
      <c s="5" t="n" r="D14">
        <v>-324</v>
      </c>
      <c s="5" t="n" r="E14">
        <v>-538</v>
      </c>
    </row>
    <row spans="1:5" r="15">
      <c s="4" t="s" r="A15">
        <v>482</v>
      </c>
      <c s="5" t="n" r="B15">
        <v>8293</v>
      </c>
      <c s="5" t="n" r="C15">
        <v>13191</v>
      </c>
      <c s="5" t="n" r="D15">
        <v>8630</v>
      </c>
      <c s="5" t="n" r="E15">
        <v>12658</v>
      </c>
    </row>
    <row spans="1:5" r="16">
      <c s="4" t="s" r="A16">
        <v>483</v>
      </c>
      <c s="5" t="n" r="B16">
        <v>4003</v>
      </c>
      <c s="5" t="n" r="C16">
        <v>1482</v>
      </c>
      <c s="5" t="n" r="D16">
        <v>4934</v>
      </c>
      <c s="5" t="n" r="E16">
        <v>1555</v>
      </c>
    </row>
    <row spans="1:5" r="17">
      <c s="4" t="s" r="A17">
        <v>484</v>
      </c>
      <c s="5" t="n" r="B17">
        <v>3279</v>
      </c>
      <c s="5" t="n" r="C17">
        <v>546</v>
      </c>
      <c s="5" t="n" r="D17">
        <v>3873</v>
      </c>
      <c s="5" t="n" r="E17">
        <v>1152</v>
      </c>
    </row>
    <row spans="1:5" r="18">
      <c s="4" t="s" r="A18">
        <v>485</v>
      </c>
      <c s="5" t="n" r="B18">
        <v>724</v>
      </c>
      <c s="5" t="n" r="C18">
        <v>936</v>
      </c>
      <c s="5" t="n" r="D18">
        <v>1061</v>
      </c>
      <c s="5" t="n" r="E18">
        <v>403</v>
      </c>
    </row>
    <row spans="1:5" r="19">
      <c s="4" t="s" r="A19">
        <v>486</v>
      </c>
      <c s="5" t="n" r="B19">
        <v>7569</v>
      </c>
      <c s="5" t="n" r="C19">
        <v>12255</v>
      </c>
      <c s="5" t="n" r="D19">
        <v>7569</v>
      </c>
      <c s="5" t="n" r="E19">
        <v>12255</v>
      </c>
    </row>
    <row spans="1:5" r="20">
      <c s="4" t="s" r="A20">
        <v>400</v>
      </c>
    </row>
    <row spans="1:5" r="21">
      <c s="3" t="s" r="A21">
        <v>480</v>
      </c>
    </row>
    <row spans="1:5" r="22">
      <c s="4" t="s" r="A22">
        <v>481</v>
      </c>
      <c s="5" t="n" r="B22">
        <v>14305</v>
      </c>
      <c s="5" t="n" r="C22">
        <v>14940</v>
      </c>
      <c s="5" t="n" r="D22">
        <v>14969</v>
      </c>
      <c s="5" t="n" r="E22">
        <v>2774</v>
      </c>
    </row>
    <row spans="1:5" r="23">
      <c s="4" t="s" r="A23">
        <v>93</v>
      </c>
      <c s="5" t="n" r="B23">
        <v>-4099</v>
      </c>
      <c s="5" t="n" r="C23">
        <v>243</v>
      </c>
      <c s="5" t="n" r="D23">
        <v>-4886</v>
      </c>
      <c s="5" t="n" r="E23">
        <v>12007</v>
      </c>
    </row>
    <row spans="1:5" r="24">
      <c s="4" t="s" r="A24">
        <v>482</v>
      </c>
      <c s="5" t="n" r="B24">
        <v>10206</v>
      </c>
      <c s="5" t="n" r="C24">
        <v>15183</v>
      </c>
      <c s="5" t="n" r="D24">
        <v>10083</v>
      </c>
      <c s="5" t="n" r="E24">
        <v>14781</v>
      </c>
    </row>
    <row spans="1:5" r="25">
      <c s="4" t="s" r="A25">
        <v>484</v>
      </c>
      <c s="5" t="n" r="B25">
        <v>464</v>
      </c>
      <c s="5" t="n" r="C25">
        <v>342</v>
      </c>
      <c s="5" t="n" r="D25">
        <v>587</v>
      </c>
      <c s="5" t="n" r="E25">
        <v>744</v>
      </c>
    </row>
    <row spans="1:5" r="26">
      <c s="4" t="s" r="A26">
        <v>485</v>
      </c>
      <c s="5" t="n" r="B26">
        <v>-464</v>
      </c>
      <c s="5" t="n" r="C26">
        <v>-342</v>
      </c>
      <c s="5" t="n" r="D26">
        <v>-587</v>
      </c>
      <c s="5" t="n" r="E26">
        <v>-744</v>
      </c>
    </row>
    <row spans="1:5" r="27">
      <c s="4" t="s" r="A27">
        <v>486</v>
      </c>
      <c s="5" t="n" r="B27">
        <v>10670</v>
      </c>
      <c s="5" t="n" r="C27">
        <v>15525</v>
      </c>
      <c s="5" t="n" r="D27">
        <v>10670</v>
      </c>
      <c s="5" t="n" r="E27">
        <v>15525</v>
      </c>
    </row>
    <row spans="1:5" r="28">
      <c s="4" t="s" r="A28">
        <v>401</v>
      </c>
    </row>
    <row spans="1:5" r="29">
      <c s="3" t="s" r="A29">
        <v>480</v>
      </c>
    </row>
    <row spans="1:5" r="30">
      <c s="4" t="s" r="A30">
        <v>481</v>
      </c>
      <c s="5" t="n" r="B30">
        <v>17057</v>
      </c>
      <c s="5" t="n" r="C30">
        <v>17812</v>
      </c>
      <c s="5" t="n" r="D30">
        <v>17927</v>
      </c>
      <c s="5" t="n" r="E30">
        <v>25272</v>
      </c>
    </row>
    <row spans="1:5" r="31">
      <c s="4" t="s" r="A31">
        <v>93</v>
      </c>
      <c s="5" t="n" r="B31">
        <v>442</v>
      </c>
      <c s="5" t="n" r="C31">
        <v>959</v>
      </c>
      <c s="5" t="n" r="D31">
        <v>-1902</v>
      </c>
      <c s="5" t="n" r="E31">
        <v>-6558</v>
      </c>
    </row>
    <row spans="1:5" r="32">
      <c s="4" t="s" r="A32">
        <v>482</v>
      </c>
      <c s="5" t="n" r="B32">
        <v>17499</v>
      </c>
      <c s="5" t="n" r="C32">
        <v>18771</v>
      </c>
      <c s="5" t="n" r="D32">
        <v>16025</v>
      </c>
      <c s="5" t="n" r="E32">
        <v>18714</v>
      </c>
    </row>
    <row spans="1:5" r="33">
      <c s="4" t="s" r="A33">
        <v>483</v>
      </c>
      <c s="5" t="n" r="B33">
        <v>50</v>
      </c>
      <c s="5" t="n" r="C33">
        <v>102</v>
      </c>
      <c s="5" t="n" r="D33">
        <v>64</v>
      </c>
      <c s="5" t="n" r="E33">
        <v>139</v>
      </c>
    </row>
    <row spans="1:5" r="34">
      <c s="4" t="s" r="A34">
        <v>484</v>
      </c>
      <c s="5" t="n" r="B34">
        <v>397</v>
      </c>
      <c s="5" t="n" r="C34">
        <v>529</v>
      </c>
      <c s="5" t="n" r="D34">
        <v>1885</v>
      </c>
      <c s="5" t="n" r="E34">
        <v>623</v>
      </c>
    </row>
    <row spans="1:5" r="35">
      <c s="4" t="s" r="A35">
        <v>485</v>
      </c>
      <c s="5" t="n" r="B35">
        <v>-347</v>
      </c>
      <c s="5" t="n" r="C35">
        <v>-427</v>
      </c>
      <c s="5" t="n" r="D35">
        <v>-1821</v>
      </c>
      <c s="5" t="n" r="E35">
        <v>-484</v>
      </c>
    </row>
    <row spans="1:5" r="36">
      <c s="4" t="s" r="A36">
        <v>486</v>
      </c>
      <c s="5" t="n" r="B36">
        <v>17846</v>
      </c>
      <c s="5" t="n" r="C36">
        <v>19198</v>
      </c>
      <c s="5" t="n" r="D36">
        <v>17846</v>
      </c>
      <c s="5" t="n" r="E36">
        <v>19198</v>
      </c>
    </row>
    <row spans="1:5" r="37">
      <c s="4" t="s" r="A37">
        <v>402</v>
      </c>
    </row>
    <row spans="1:5" r="38">
      <c s="3" t="s" r="A38">
        <v>480</v>
      </c>
    </row>
    <row spans="1:5" r="39">
      <c s="4" t="s" r="A39">
        <v>481</v>
      </c>
      <c s="5" t="n" r="B39">
        <v>20161</v>
      </c>
      <c s="5" t="n" r="C39">
        <v>25925</v>
      </c>
      <c s="5" t="n" r="D39">
        <v>20869</v>
      </c>
      <c s="5" t="n" r="E39">
        <v>29947</v>
      </c>
    </row>
    <row spans="1:5" r="40">
      <c s="4" t="s" r="A40">
        <v>93</v>
      </c>
      <c s="5" t="n" r="B40">
        <v>-3715</v>
      </c>
      <c s="5" t="n" r="C40">
        <v>988</v>
      </c>
      <c s="5" t="n" r="D40">
        <v>-4436</v>
      </c>
      <c s="5" t="n" r="E40">
        <v>-3047</v>
      </c>
    </row>
    <row spans="1:5" r="41">
      <c s="4" t="s" r="A41">
        <v>482</v>
      </c>
      <c s="5" t="n" r="B41">
        <v>16446</v>
      </c>
      <c s="5" t="n" r="C41">
        <v>26913</v>
      </c>
      <c s="5" t="n" r="D41">
        <v>16433</v>
      </c>
      <c s="5" t="n" r="E41">
        <v>26900</v>
      </c>
    </row>
    <row spans="1:5" r="42">
      <c s="4" t="s" r="A42">
        <v>483</v>
      </c>
      <c s="5" t="n" r="C42">
        <v>1041</v>
      </c>
      <c s="5" t="n" r="E42">
        <v>1041</v>
      </c>
    </row>
    <row spans="1:5" r="43">
      <c s="4" t="s" r="A43">
        <v>484</v>
      </c>
      <c s="5" t="n" r="B43">
        <v>3562</v>
      </c>
      <c s="5" t="n" r="C43">
        <v>13</v>
      </c>
      <c s="5" t="n" r="D43">
        <v>3575</v>
      </c>
      <c s="5" t="n" r="E43">
        <v>26</v>
      </c>
    </row>
    <row spans="1:5" r="44">
      <c s="4" t="s" r="A44">
        <v>485</v>
      </c>
      <c s="5" t="n" r="B44">
        <v>-3562</v>
      </c>
      <c s="5" t="n" r="C44">
        <v>1028</v>
      </c>
      <c s="5" t="n" r="D44">
        <v>-3575</v>
      </c>
      <c s="5" t="n" r="E44">
        <v>1015</v>
      </c>
    </row>
    <row spans="1:5" r="45">
      <c s="4" t="s" r="A45">
        <v>486</v>
      </c>
      <c s="5" t="n" r="B45">
        <v>20008</v>
      </c>
      <c s="5" t="n" r="C45">
        <v>25885</v>
      </c>
      <c s="5" t="n" r="D45">
        <v>20008</v>
      </c>
      <c s="5" t="n" r="E45">
        <v>25885</v>
      </c>
    </row>
    <row spans="1:5" r="46">
      <c s="4" t="s" r="A46">
        <v>403</v>
      </c>
    </row>
    <row spans="1:5" r="47">
      <c s="3" t="s" r="A47">
        <v>480</v>
      </c>
    </row>
    <row spans="1:5" r="48">
      <c s="4" t="s" r="A48">
        <v>481</v>
      </c>
      <c s="5" t="n" r="B48">
        <v>7119</v>
      </c>
      <c s="5" t="n" r="C48">
        <v>5687</v>
      </c>
      <c s="5" t="n" r="D48">
        <v>7314</v>
      </c>
      <c s="5" t="n" r="E48">
        <v>6576</v>
      </c>
    </row>
    <row spans="1:5" r="49">
      <c s="4" t="s" r="A49">
        <v>93</v>
      </c>
      <c s="5" t="n" r="B49">
        <v>1050</v>
      </c>
      <c s="5" t="n" r="C49">
        <v>1402</v>
      </c>
      <c s="5" t="n" r="D49">
        <v>1988</v>
      </c>
      <c s="5" t="n" r="E49">
        <v>854</v>
      </c>
    </row>
    <row spans="1:5" r="50">
      <c s="4" t="s" r="A50">
        <v>482</v>
      </c>
      <c s="5" t="n" r="B50">
        <v>8169</v>
      </c>
      <c s="5" t="n" r="C50">
        <v>7089</v>
      </c>
      <c s="5" t="n" r="D50">
        <v>9302</v>
      </c>
      <c s="5" t="n" r="E50">
        <v>7430</v>
      </c>
    </row>
    <row spans="1:5" r="51">
      <c s="4" t="s" r="A51">
        <v>483</v>
      </c>
      <c s="5" t="n" r="B51">
        <v>1214</v>
      </c>
      <c s="5" t="n" r="C51">
        <v>671</v>
      </c>
      <c s="5" t="n" r="D51">
        <v>3055</v>
      </c>
      <c s="5" t="n" r="E51">
        <v>1251</v>
      </c>
    </row>
    <row spans="1:5" r="52">
      <c s="4" t="s" r="A52">
        <v>484</v>
      </c>
      <c s="5" t="n" r="B52">
        <v>375</v>
      </c>
      <c s="5" t="n" r="C52">
        <v>305</v>
      </c>
      <c s="5" t="n" r="D52">
        <v>1083</v>
      </c>
      <c s="5" t="n" r="E52">
        <v>544</v>
      </c>
    </row>
    <row spans="1:5" r="53">
      <c s="4" t="s" r="A53">
        <v>485</v>
      </c>
      <c s="5" t="n" r="B53">
        <v>839</v>
      </c>
      <c s="5" t="n" r="C53">
        <v>366</v>
      </c>
      <c s="5" t="n" r="D53">
        <v>1972</v>
      </c>
      <c s="5" t="n" r="E53">
        <v>707</v>
      </c>
    </row>
    <row spans="1:5" r="54">
      <c s="4" t="s" r="A54">
        <v>486</v>
      </c>
      <c s="5" t="n" r="B54">
        <v>7330</v>
      </c>
      <c s="5" t="n" r="C54">
        <v>6723</v>
      </c>
      <c s="5" t="n" r="D54">
        <v>7330</v>
      </c>
      <c s="5" t="n" r="E54">
        <v>6723</v>
      </c>
    </row>
    <row spans="1:5" r="55">
      <c s="4" t="s" r="A55">
        <v>404</v>
      </c>
    </row>
    <row spans="1:5" r="56">
      <c s="3" t="s" r="A56">
        <v>480</v>
      </c>
    </row>
    <row spans="1:5" r="57">
      <c s="4" t="s" r="A57">
        <v>481</v>
      </c>
      <c s="5" t="n" r="C57">
        <v>12</v>
      </c>
      <c s="5" t="n" r="D57">
        <v>7</v>
      </c>
      <c s="5" t="n" r="E57">
        <v>55</v>
      </c>
    </row>
    <row spans="1:5" r="58">
      <c s="4" t="s" r="A58">
        <v>93</v>
      </c>
      <c s="5" t="n" r="B58">
        <v>1</v>
      </c>
      <c s="5" t="n" r="C58">
        <v>-2</v>
      </c>
      <c s="5" t="n" r="D58">
        <v>-6</v>
      </c>
      <c s="5" t="n" r="E58">
        <v>-39</v>
      </c>
    </row>
    <row spans="1:5" r="59">
      <c s="4" t="s" r="A59">
        <v>482</v>
      </c>
      <c s="5" t="n" r="B59">
        <v>1</v>
      </c>
      <c s="5" t="n" r="C59">
        <v>10</v>
      </c>
      <c s="5" t="n" r="D59">
        <v>1</v>
      </c>
      <c s="5" t="n" r="E59">
        <v>16</v>
      </c>
    </row>
    <row spans="1:5" r="60">
      <c s="4" t="s" r="A60">
        <v>483</v>
      </c>
      <c s="5" t="n" r="E60">
        <v>8</v>
      </c>
    </row>
    <row spans="1:5" r="61">
      <c s="4" t="s" r="A61">
        <v>484</v>
      </c>
      <c s="5" t="n" r="C61">
        <v>3</v>
      </c>
      <c s="5" t="n" r="E61">
        <v>5</v>
      </c>
    </row>
    <row spans="1:5" r="62">
      <c s="4" t="s" r="A62">
        <v>485</v>
      </c>
      <c s="5" t="n" r="C62">
        <v>-3</v>
      </c>
      <c s="5" t="n" r="E62">
        <v>3</v>
      </c>
    </row>
    <row spans="1:5" r="63">
      <c s="4" t="s" r="A63">
        <v>486</v>
      </c>
      <c s="5" t="n" r="B63">
        <v>1</v>
      </c>
      <c s="5" t="n" r="C63">
        <v>13</v>
      </c>
      <c s="5" t="n" r="D63">
        <v>1</v>
      </c>
      <c s="5" t="n" r="E63">
        <v>13</v>
      </c>
    </row>
    <row spans="1:5" r="64">
      <c s="4" t="s" r="A64">
        <v>417</v>
      </c>
    </row>
    <row spans="1:5" r="65">
      <c s="3" t="s" r="A65">
        <v>480</v>
      </c>
    </row>
    <row spans="1:5" r="66">
      <c s="4" t="s" r="A66">
        <v>481</v>
      </c>
      <c s="5" t="n" r="B66">
        <v>4000</v>
      </c>
      <c s="5" t="n" r="C66">
        <v>6000</v>
      </c>
      <c s="5" t="n" r="D66">
        <v>4000</v>
      </c>
      <c s="5" t="n" r="E66">
        <v>6000</v>
      </c>
    </row>
    <row spans="1:5" r="67">
      <c s="4" t="s" r="A67">
        <v>93</v>
      </c>
      <c s="5" t="n" r="B67">
        <v>-500</v>
      </c>
      <c s="5" t="n" r="C67">
        <v>-2000</v>
      </c>
      <c s="5" t="n" r="D67">
        <v>-500</v>
      </c>
      <c s="5" t="n" r="E67">
        <v>-2000</v>
      </c>
    </row>
    <row spans="1:5" r="68">
      <c s="4" t="s" r="A68">
        <v>482</v>
      </c>
      <c s="5" t="n" r="B68">
        <v>3500</v>
      </c>
      <c s="5" t="n" r="C68">
        <v>4000</v>
      </c>
      <c s="5" t="n" r="D68">
        <v>3500</v>
      </c>
      <c s="5" t="n" r="E68">
        <v>4000</v>
      </c>
    </row>
    <row spans="1:5" r="69">
      <c s="4" t="s" r="A69">
        <v>486</v>
      </c>
      <c s="7" t="n" r="B69">
        <v>3500</v>
      </c>
      <c s="7" t="n" r="C69">
        <v>4000</v>
      </c>
      <c s="7" t="n" r="D69">
        <v>3500</v>
      </c>
      <c s="7" t="n" r="E69">
        <v>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7</v>
      </c>
      <c s="2" t="s" r="B1">
        <v>2</v>
      </c>
      <c s="2" t="s" r="C1">
        <v>25</v>
      </c>
    </row>
    <row spans="1:3" r="2">
      <c s="3" t="s" r="A2">
        <v>222</v>
      </c>
    </row>
    <row spans="1:3" r="3">
      <c s="4" t="s" r="A3">
        <v>488</v>
      </c>
      <c s="7" t="n" r="B3">
        <v>3</v>
      </c>
      <c s="10" t="n" r="C3">
        <v>3.5</v>
      </c>
    </row>
    <row spans="1:3" r="4">
      <c s="4" t="s" r="A4">
        <v>489</v>
      </c>
      <c s="10" t="n" r="B4">
        <v>0.2</v>
      </c>
      <c s="10" t="n" r="C4">
        <v>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t="s" r="A1">
        <v>490</v>
      </c>
      <c s="2" t="s" r="B1">
        <v>76</v>
      </c>
      <c s="2" t="s" r="D1">
        <v>1</v>
      </c>
    </row>
    <row spans="1:6" r="2">
      <c s="2" t="s" r="B2">
        <v>2</v>
      </c>
      <c s="2" t="s" r="C2">
        <v>77</v>
      </c>
      <c s="2" t="s" r="D2">
        <v>2</v>
      </c>
      <c s="2" t="s" r="E2">
        <v>77</v>
      </c>
      <c s="2" t="s" r="F2">
        <v>25</v>
      </c>
    </row>
    <row spans="1:6" r="3">
      <c s="3" t="s" r="A3">
        <v>224</v>
      </c>
    </row>
    <row spans="1:6" r="4">
      <c s="4" t="s" r="A4">
        <v>491</v>
      </c>
      <c s="7" t="n" r="B4">
        <v>3216</v>
      </c>
      <c s="7" t="n" r="D4">
        <v>3216</v>
      </c>
      <c s="7" t="n" r="F4">
        <v>3781</v>
      </c>
    </row>
    <row spans="1:6" r="5">
      <c s="4" t="s" r="A5">
        <v>492</v>
      </c>
      <c s="5" t="n" r="B5">
        <v>2792</v>
      </c>
      <c s="5" t="n" r="D5">
        <v>2792</v>
      </c>
      <c s="5" t="n" r="F5">
        <v>2792</v>
      </c>
    </row>
    <row spans="1:6" r="6">
      <c s="4" t="s" r="A6">
        <v>493</v>
      </c>
      <c s="5" t="n" r="B6">
        <v>596</v>
      </c>
      <c s="5" t="n" r="D6">
        <v>596</v>
      </c>
      <c s="5" t="n" r="F6">
        <v>557</v>
      </c>
    </row>
    <row spans="1:6" r="7">
      <c s="4" t="s" r="A7">
        <v>107</v>
      </c>
      <c s="5" t="n" r="B7">
        <v>116</v>
      </c>
      <c s="5" t="n" r="D7">
        <v>116</v>
      </c>
      <c s="5" t="n" r="F7">
        <v>116</v>
      </c>
    </row>
    <row spans="1:6" r="8">
      <c s="4" t="s" r="A8">
        <v>39</v>
      </c>
      <c s="5" t="n" r="B8">
        <v>6720</v>
      </c>
      <c s="5" t="n" r="D8">
        <v>6720</v>
      </c>
      <c s="7" t="n" r="F8">
        <v>7246</v>
      </c>
    </row>
    <row spans="1:6" r="9">
      <c s="4" t="s" r="A9">
        <v>494</v>
      </c>
      <c s="5" t="n" r="B9">
        <v>300</v>
      </c>
      <c s="7" t="n" r="C9">
        <v>400</v>
      </c>
      <c s="5" t="n" r="D9">
        <v>600</v>
      </c>
      <c s="7" t="n" r="E9">
        <v>800</v>
      </c>
    </row>
    <row spans="1:6" r="10">
      <c s="4" t="s" r="A10">
        <v>495</v>
      </c>
      <c s="7" t="n" r="B10">
        <v>300</v>
      </c>
      <c s="7" t="n" r="C10">
        <v>900</v>
      </c>
      <c s="7" t="n" r="D10">
        <v>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96</v>
      </c>
      <c s="2" t="s" r="B1">
        <v>76</v>
      </c>
      <c s="2" t="s" r="D1">
        <v>1</v>
      </c>
    </row>
    <row spans="1:6" r="2">
      <c s="2" t="s" r="B2">
        <v>2</v>
      </c>
      <c s="2" t="s" r="C2">
        <v>77</v>
      </c>
      <c s="2" t="s" r="D2">
        <v>2</v>
      </c>
      <c s="2" t="s" r="E2">
        <v>77</v>
      </c>
      <c s="2" t="s" r="F2">
        <v>25</v>
      </c>
    </row>
    <row spans="1:6" r="3">
      <c s="3" t="s" r="A3">
        <v>497</v>
      </c>
    </row>
    <row spans="1:6" r="4">
      <c s="4" t="s" r="A4">
        <v>498</v>
      </c>
      <c s="7" t="n" r="D4">
        <v>29697</v>
      </c>
    </row>
    <row spans="1:6" r="5">
      <c s="4" t="s" r="A5">
        <v>499</v>
      </c>
      <c s="5" t="n" r="D5">
        <v>1245</v>
      </c>
    </row>
    <row spans="1:6" r="6">
      <c s="4" t="s" r="A6">
        <v>500</v>
      </c>
      <c s="5" t="n" r="D6">
        <v>-3664</v>
      </c>
    </row>
    <row spans="1:6" r="7">
      <c s="4" t="s" r="A7">
        <v>501</v>
      </c>
      <c s="7" t="n" r="B7">
        <v>27278</v>
      </c>
      <c s="5" t="n" r="D7">
        <v>27278</v>
      </c>
    </row>
    <row spans="1:6" r="8">
      <c s="3" t="s" r="A8">
        <v>502</v>
      </c>
    </row>
    <row spans="1:6" r="9">
      <c s="4" t="s" r="A9">
        <v>503</v>
      </c>
      <c s="5" t="n" r="B9">
        <v>100836</v>
      </c>
      <c s="7" t="n" r="F9">
        <v>101329</v>
      </c>
    </row>
    <row spans="1:6" r="10">
      <c s="4" t="s" r="A10">
        <v>504</v>
      </c>
      <c s="5" t="n" r="B10">
        <v>-73558</v>
      </c>
      <c s="5" t="n" r="F10">
        <v>-71632</v>
      </c>
    </row>
    <row spans="1:6" r="11">
      <c s="4" t="s" r="A11">
        <v>505</v>
      </c>
      <c s="5" t="n" r="B11">
        <v>27278</v>
      </c>
      <c s="5" t="n" r="D11">
        <v>29697</v>
      </c>
      <c s="5" t="n" r="F11">
        <v>29697</v>
      </c>
    </row>
    <row spans="1:6" r="12">
      <c s="3" t="s" r="A12">
        <v>506</v>
      </c>
    </row>
    <row spans="1:6" r="13">
      <c s="4" t="s" r="A13">
        <v>507</v>
      </c>
      <c s="5" t="n" r="B13">
        <v>2819</v>
      </c>
    </row>
    <row spans="1:6" r="14">
      <c s="5" t="n" r="A14">
        <v>2016</v>
      </c>
      <c s="5" t="n" r="B14">
        <v>4996</v>
      </c>
    </row>
    <row spans="1:6" r="15">
      <c s="5" t="n" r="A15">
        <v>2017</v>
      </c>
      <c s="5" t="n" r="B15">
        <v>4320</v>
      </c>
    </row>
    <row spans="1:6" r="16">
      <c s="5" t="n" r="A16">
        <v>2018</v>
      </c>
      <c s="5" t="n" r="B16">
        <v>3164</v>
      </c>
    </row>
    <row spans="1:6" r="17">
      <c s="5" t="n" r="A17">
        <v>2019</v>
      </c>
      <c s="5" t="n" r="B17">
        <v>778</v>
      </c>
    </row>
    <row spans="1:6" r="18">
      <c s="5" t="n" r="A18">
        <v>2020</v>
      </c>
      <c s="5" t="n" r="B18">
        <v>434</v>
      </c>
    </row>
    <row spans="1:6" r="19">
      <c s="4" t="s" r="A19">
        <v>508</v>
      </c>
      <c s="5" t="n" r="B19">
        <v>10767</v>
      </c>
    </row>
    <row spans="1:6" r="20">
      <c s="4" t="s" r="A20">
        <v>505</v>
      </c>
      <c s="5" t="n" r="B20">
        <v>27278</v>
      </c>
      <c s="5" t="n" r="D20">
        <v>29697</v>
      </c>
      <c s="5" t="n" r="F20">
        <v>29697</v>
      </c>
    </row>
    <row spans="1:6" r="21">
      <c s="3" t="s" r="A21">
        <v>509</v>
      </c>
    </row>
    <row spans="1:6" r="22">
      <c s="4" t="s" r="A22">
        <v>510</v>
      </c>
      <c s="5" t="n" r="B22">
        <v>1630</v>
      </c>
      <c s="7" t="n" r="C22">
        <v>1227</v>
      </c>
      <c s="5" t="n" r="D22">
        <v>3224</v>
      </c>
      <c s="7" t="n" r="E22">
        <v>2466</v>
      </c>
    </row>
    <row spans="1:6" r="23">
      <c s="4" t="s" r="A23">
        <v>511</v>
      </c>
    </row>
    <row spans="1:6" r="24">
      <c s="3" t="s" r="A24">
        <v>497</v>
      </c>
    </row>
    <row spans="1:6" r="25">
      <c s="4" t="s" r="A25">
        <v>498</v>
      </c>
      <c s="5" t="n" r="D25">
        <v>10029</v>
      </c>
    </row>
    <row spans="1:6" r="26">
      <c s="4" t="s" r="A26">
        <v>500</v>
      </c>
      <c s="5" t="n" r="D26">
        <v>-1337</v>
      </c>
    </row>
    <row spans="1:6" r="27">
      <c s="4" t="s" r="A27">
        <v>501</v>
      </c>
      <c s="5" t="n" r="B27">
        <v>8692</v>
      </c>
      <c s="5" t="n" r="D27">
        <v>8692</v>
      </c>
    </row>
    <row spans="1:6" r="28">
      <c s="3" t="s" r="A28">
        <v>502</v>
      </c>
    </row>
    <row spans="1:6" r="29">
      <c s="4" t="s" r="A29">
        <v>503</v>
      </c>
      <c s="5" t="n" r="B29">
        <v>44642</v>
      </c>
      <c s="5" t="n" r="F29">
        <v>44642</v>
      </c>
    </row>
    <row spans="1:6" r="30">
      <c s="4" t="s" r="A30">
        <v>504</v>
      </c>
      <c s="5" t="n" r="B30">
        <v>-35950</v>
      </c>
      <c s="5" t="n" r="F30">
        <v>-34613</v>
      </c>
    </row>
    <row spans="1:6" r="31">
      <c s="4" t="s" r="A31">
        <v>505</v>
      </c>
      <c s="5" t="n" r="B31">
        <v>8692</v>
      </c>
      <c s="5" t="n" r="D31">
        <v>10029</v>
      </c>
      <c s="5" t="n" r="F31">
        <v>10029</v>
      </c>
    </row>
    <row spans="1:6" r="32">
      <c s="3" t="s" r="A32">
        <v>506</v>
      </c>
    </row>
    <row spans="1:6" r="33">
      <c s="4" t="s" r="A33">
        <v>507</v>
      </c>
      <c s="5" t="n" r="B33">
        <v>1337</v>
      </c>
    </row>
    <row spans="1:6" r="34">
      <c s="5" t="n" r="A34">
        <v>2016</v>
      </c>
      <c s="5" t="n" r="B34">
        <v>2674</v>
      </c>
    </row>
    <row spans="1:6" r="35">
      <c s="5" t="n" r="A35">
        <v>2017</v>
      </c>
      <c s="5" t="n" r="B35">
        <v>2674</v>
      </c>
    </row>
    <row spans="1:6" r="36">
      <c s="5" t="n" r="A36">
        <v>2018</v>
      </c>
      <c s="5" t="n" r="B36">
        <v>2007</v>
      </c>
    </row>
    <row spans="1:6" r="37">
      <c s="4" t="s" r="A37">
        <v>505</v>
      </c>
      <c s="5" t="n" r="B37">
        <v>8692</v>
      </c>
      <c s="5" t="n" r="D37">
        <v>10029</v>
      </c>
      <c s="5" t="n" r="F37">
        <v>10029</v>
      </c>
    </row>
    <row spans="1:6" r="38">
      <c s="4" t="s" r="A38">
        <v>512</v>
      </c>
    </row>
    <row spans="1:6" r="39">
      <c s="3" t="s" r="A39">
        <v>497</v>
      </c>
    </row>
    <row spans="1:6" r="40">
      <c s="4" t="s" r="A40">
        <v>498</v>
      </c>
      <c s="5" t="n" r="D40">
        <v>19668</v>
      </c>
    </row>
    <row spans="1:6" r="41">
      <c s="4" t="s" r="A41">
        <v>499</v>
      </c>
      <c s="5" t="n" r="D41">
        <v>1245</v>
      </c>
    </row>
    <row spans="1:6" r="42">
      <c s="4" t="s" r="A42">
        <v>500</v>
      </c>
      <c s="5" t="n" r="B42">
        <v>-900</v>
      </c>
      <c s="5" t="n" r="C42">
        <v>-600</v>
      </c>
      <c s="5" t="n" r="D42">
        <v>-2327</v>
      </c>
      <c s="5" t="n" r="E42">
        <v>-1200</v>
      </c>
    </row>
    <row spans="1:6" r="43">
      <c s="4" t="s" r="A43">
        <v>501</v>
      </c>
      <c s="5" t="n" r="B43">
        <v>18586</v>
      </c>
      <c s="5" t="n" r="D43">
        <v>18586</v>
      </c>
    </row>
    <row spans="1:6" r="44">
      <c s="3" t="s" r="A44">
        <v>502</v>
      </c>
    </row>
    <row spans="1:6" r="45">
      <c s="4" t="s" r="A45">
        <v>503</v>
      </c>
      <c s="5" t="n" r="B45">
        <v>56194</v>
      </c>
      <c s="5" t="n" r="F45">
        <v>56687</v>
      </c>
    </row>
    <row spans="1:6" r="46">
      <c s="4" t="s" r="A46">
        <v>504</v>
      </c>
      <c s="5" t="n" r="B46">
        <v>-37608</v>
      </c>
      <c s="5" t="n" r="F46">
        <v>-37019</v>
      </c>
    </row>
    <row spans="1:6" r="47">
      <c s="4" t="s" r="A47">
        <v>505</v>
      </c>
      <c s="5" t="n" r="B47">
        <v>18586</v>
      </c>
      <c s="5" t="n" r="D47">
        <v>19668</v>
      </c>
      <c s="5" t="n" r="F47">
        <v>19668</v>
      </c>
    </row>
    <row spans="1:6" r="48">
      <c s="3" t="s" r="A48">
        <v>506</v>
      </c>
    </row>
    <row spans="1:6" r="49">
      <c s="4" t="s" r="A49">
        <v>507</v>
      </c>
      <c s="5" t="n" r="B49">
        <v>1482</v>
      </c>
    </row>
    <row spans="1:6" r="50">
      <c s="5" t="n" r="A50">
        <v>2016</v>
      </c>
      <c s="5" t="n" r="B50">
        <v>2322</v>
      </c>
    </row>
    <row spans="1:6" r="51">
      <c s="5" t="n" r="A51">
        <v>2017</v>
      </c>
      <c s="5" t="n" r="B51">
        <v>1646</v>
      </c>
    </row>
    <row spans="1:6" r="52">
      <c s="5" t="n" r="A52">
        <v>2018</v>
      </c>
      <c s="5" t="n" r="B52">
        <v>1157</v>
      </c>
    </row>
    <row spans="1:6" r="53">
      <c s="5" t="n" r="A53">
        <v>2019</v>
      </c>
      <c s="5" t="n" r="B53">
        <v>778</v>
      </c>
    </row>
    <row spans="1:6" r="54">
      <c s="5" t="n" r="A54">
        <v>2020</v>
      </c>
      <c s="5" t="n" r="B54">
        <v>434</v>
      </c>
    </row>
    <row spans="1:6" r="55">
      <c s="4" t="s" r="A55">
        <v>508</v>
      </c>
      <c s="5" t="n" r="B55">
        <v>10767</v>
      </c>
    </row>
    <row spans="1:6" r="56">
      <c s="4" t="s" r="A56">
        <v>505</v>
      </c>
      <c s="5" t="n" r="B56">
        <v>18586</v>
      </c>
      <c s="5" t="n" r="D56">
        <v>19668</v>
      </c>
      <c s="7" t="n" r="F56">
        <v>19668</v>
      </c>
    </row>
    <row spans="1:6" r="57">
      <c s="3" t="s" r="A57">
        <v>509</v>
      </c>
    </row>
    <row spans="1:6" r="58">
      <c s="4" t="s" r="A58">
        <v>510</v>
      </c>
      <c s="5" t="n" r="B58">
        <v>600</v>
      </c>
      <c s="5" t="n" r="C58">
        <v>500</v>
      </c>
      <c s="5" t="n" r="D58">
        <v>1200</v>
      </c>
      <c s="5" t="n" r="E58">
        <v>900</v>
      </c>
    </row>
    <row spans="1:6" r="59">
      <c s="3" t="s" r="A59">
        <v>513</v>
      </c>
    </row>
    <row spans="1:6" r="60">
      <c s="4" t="s" r="A60">
        <v>514</v>
      </c>
      <c s="5" t="n" r="D60">
        <v>19975</v>
      </c>
      <c s="5" t="n" r="E60">
        <v>21399</v>
      </c>
    </row>
    <row spans="1:6" r="61">
      <c s="4" t="s" r="A61">
        <v>515</v>
      </c>
      <c s="7" t="n" r="B61">
        <v>19202</v>
      </c>
      <c s="7" t="n" r="C61">
        <v>20341</v>
      </c>
      <c s="7" t="n" r="D61">
        <v>19202</v>
      </c>
      <c s="7" t="n" r="E61">
        <v>20341</v>
      </c>
    </row>
    <row spans="1:6" r="62">
      <c s="4" t="s" r="A62">
        <v>516</v>
      </c>
      <c s="4" t="s" r="D62">
        <v>517</v>
      </c>
      <c s="4" t="s" r="E62">
        <v>518</v>
      </c>
    </row>
    <row spans="1:6" r="63">
      <c s="4" t="s" r="A63">
        <v>519</v>
      </c>
      <c s="4" t="s" r="D63">
        <v>520</v>
      </c>
      <c s="4" t="s" r="E63">
        <v>5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22</v>
      </c>
      <c s="2" t="s" r="B1">
        <v>376</v>
      </c>
    </row>
    <row spans="1:2" r="2">
      <c s="4" t="s" r="A2">
        <v>523</v>
      </c>
    </row>
    <row spans="1:2" r="3">
      <c s="3" t="s" r="A3">
        <v>228</v>
      </c>
    </row>
    <row spans="1:2" r="4">
      <c s="4" t="s" r="A4">
        <v>524</v>
      </c>
      <c s="7" t="n" r="B4">
        <v>34</v>
      </c>
    </row>
    <row spans="1:2" r="5">
      <c s="4" t="s" r="A5">
        <v>525</v>
      </c>
    </row>
    <row spans="1:2" r="6">
      <c s="3" t="s" r="A6">
        <v>228</v>
      </c>
    </row>
    <row spans="1:2" r="7">
      <c s="4" t="s" r="A7">
        <v>524</v>
      </c>
      <c s="10" t="n" r="B7">
        <v>3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6</v>
      </c>
      <c s="2" t="s" r="B1">
        <v>2</v>
      </c>
      <c s="2" t="s" r="C1">
        <v>25</v>
      </c>
    </row>
    <row spans="1:3" r="2">
      <c s="3" t="s" r="A2">
        <v>527</v>
      </c>
    </row>
    <row spans="1:3" r="3">
      <c s="4" t="s" r="A3">
        <v>528</v>
      </c>
      <c s="7" t="n" r="B3">
        <v>906</v>
      </c>
      <c s="7" t="n" r="C3">
        <v>504</v>
      </c>
    </row>
    <row spans="1:3" r="4">
      <c s="3" t="s" r="A4">
        <v>529</v>
      </c>
    </row>
    <row spans="1:3" r="5">
      <c s="4" t="s" r="A5">
        <v>528</v>
      </c>
      <c s="7" t="n" r="B5">
        <v>256</v>
      </c>
      <c s="7" t="n" r="C5">
        <v>1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0</v>
      </c>
      <c s="2" t="s" r="B1">
        <v>76</v>
      </c>
      <c s="2" t="s" r="D1">
        <v>1</v>
      </c>
    </row>
    <row spans="1:5" r="2">
      <c s="2" t="s" r="B2">
        <v>2</v>
      </c>
      <c s="2" t="s" r="C2">
        <v>77</v>
      </c>
      <c s="2" t="s" r="D2">
        <v>2</v>
      </c>
      <c s="2" t="s" r="E2">
        <v>77</v>
      </c>
    </row>
    <row spans="1:5" r="3">
      <c s="4" t="s" r="A3">
        <v>531</v>
      </c>
    </row>
    <row spans="1:5" r="4">
      <c s="3" t="s" r="A4">
        <v>228</v>
      </c>
    </row>
    <row spans="1:5" r="5">
      <c s="4" t="s" r="A5">
        <v>532</v>
      </c>
      <c s="7" t="n" r="B5">
        <v>-198</v>
      </c>
      <c s="7" t="n" r="C5">
        <v>413</v>
      </c>
      <c s="7" t="n" r="D5">
        <v>268</v>
      </c>
      <c s="7" t="n" r="E5">
        <v>3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t="s" r="A1">
        <v>533</v>
      </c>
      <c s="2" t="s" r="B1">
        <v>1</v>
      </c>
    </row>
    <row spans="1:4" r="2">
      <c s="2" t="s" r="B2">
        <v>2</v>
      </c>
      <c s="2" t="s" r="C2">
        <v>77</v>
      </c>
      <c s="2" t="s" r="D2">
        <v>25</v>
      </c>
    </row>
    <row spans="1:4" r="3">
      <c s="3" t="s" r="A3">
        <v>534</v>
      </c>
    </row>
    <row spans="1:4" r="4">
      <c s="4" t="s" r="A4">
        <v>535</v>
      </c>
      <c s="7" t="n" r="B4">
        <v>92785</v>
      </c>
      <c s="7" t="n" r="D4">
        <v>92785</v>
      </c>
    </row>
    <row spans="1:4" r="5">
      <c s="4" t="s" r="A5">
        <v>52</v>
      </c>
      <c s="5" t="n" r="B5">
        <v>157000</v>
      </c>
      <c s="5" t="n" r="D5">
        <v>38000</v>
      </c>
    </row>
    <row spans="1:4" r="6">
      <c s="4" t="s" r="A6">
        <v>536</v>
      </c>
      <c s="5" t="n" r="B6">
        <v>959000</v>
      </c>
      <c s="5" t="n" r="D6">
        <v>900500</v>
      </c>
    </row>
    <row spans="1:4" r="7">
      <c s="4" t="s" r="A7">
        <v>537</v>
      </c>
      <c s="5" t="n" r="B7">
        <v>3239</v>
      </c>
      <c s="7" t="n" r="C7">
        <v>3283</v>
      </c>
    </row>
    <row spans="1:4" r="8">
      <c s="4" t="s" r="A8">
        <v>538</v>
      </c>
    </row>
    <row spans="1:4" r="9">
      <c s="3" t="s" r="A9">
        <v>534</v>
      </c>
    </row>
    <row spans="1:4" r="10">
      <c s="4" t="s" r="A10">
        <v>539</v>
      </c>
      <c s="5" t="n" r="B10">
        <v>1200000</v>
      </c>
    </row>
    <row spans="1:4" r="11">
      <c s="4" t="s" r="A11">
        <v>540</v>
      </c>
      <c s="5" t="n" r="B11">
        <v>1000000</v>
      </c>
    </row>
    <row spans="1:4" r="12">
      <c s="4" t="s" r="A12">
        <v>535</v>
      </c>
      <c s="5" t="n" r="B12">
        <v>0</v>
      </c>
      <c s="5" t="n" r="D12">
        <v>0</v>
      </c>
    </row>
    <row spans="1:4" r="13">
      <c s="4" t="s" r="A13">
        <v>52</v>
      </c>
      <c s="5" t="n" r="B13">
        <v>157000</v>
      </c>
      <c s="5" t="n" r="D13">
        <v>38000</v>
      </c>
    </row>
    <row spans="1:4" r="14">
      <c s="4" t="s" r="A14">
        <v>536</v>
      </c>
      <c s="5" t="n" r="B14">
        <v>700</v>
      </c>
    </row>
    <row spans="1:4" r="15">
      <c s="4" t="s" r="A15">
        <v>541</v>
      </c>
      <c s="5" t="n" r="B15">
        <v>1600000</v>
      </c>
    </row>
    <row spans="1:4" r="16">
      <c s="4" t="s" r="A16">
        <v>542</v>
      </c>
    </row>
    <row spans="1:4" r="17">
      <c s="3" t="s" r="A17">
        <v>534</v>
      </c>
    </row>
    <row spans="1:4" r="18">
      <c s="4" t="s" r="A18">
        <v>540</v>
      </c>
      <c s="5" t="n" r="B18">
        <v>27500</v>
      </c>
      <c s="5" t="n" r="D18">
        <v>33300</v>
      </c>
    </row>
    <row spans="1:4" r="19">
      <c s="4" t="s" r="A19">
        <v>541</v>
      </c>
      <c s="7" t="n" r="B19">
        <v>54300</v>
      </c>
      <c s="7" t="n" r="D19">
        <v>72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9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37"/>
    <col customWidth="1" max="6" min="6" width="31"/>
    <col customWidth="1" max="7" min="7" width="27"/>
    <col customWidth="1" max="8" min="8" width="14"/>
    <col customWidth="1" max="9" min="9" width="24"/>
    <col customWidth="1" max="10" min="10" width="21"/>
    <col customWidth="1" max="11" min="11" width="21"/>
    <col customWidth="1" max="12" min="12" width="37"/>
    <col customWidth="1" max="13" min="13" width="21"/>
    <col customWidth="1" max="14" min="14" width="37"/>
    <col customWidth="1" max="15" min="15" width="27"/>
    <col customWidth="1" max="16" min="16" width="37"/>
    <col customWidth="1" max="17" min="17" width="21"/>
    <col customWidth="1" max="18" min="18" width="20"/>
    <col customWidth="1" max="19" min="19" width="20"/>
  </cols>
  <sheetData>
    <row spans="1:19" r="1">
      <c s="1" t="s" r="A1">
        <v>543</v>
      </c>
      <c s="2" t="s" r="B1">
        <v>544</v>
      </c>
      <c s="2" t="s" r="C1">
        <v>545</v>
      </c>
      <c s="2" t="s" r="D1">
        <v>546</v>
      </c>
      <c s="2" t="s" r="E1">
        <v>547</v>
      </c>
      <c s="2" t="s" r="F1">
        <v>548</v>
      </c>
      <c s="2" t="s" r="G1">
        <v>549</v>
      </c>
      <c s="2" t="s" r="H1">
        <v>550</v>
      </c>
      <c s="2" t="s" r="I1">
        <v>551</v>
      </c>
      <c s="2" t="s" r="J1">
        <v>552</v>
      </c>
      <c s="2" t="s" r="K1">
        <v>553</v>
      </c>
      <c s="2" t="s" r="L1">
        <v>554</v>
      </c>
      <c s="2" t="s" r="M1">
        <v>555</v>
      </c>
      <c s="2" t="s" r="N1">
        <v>554</v>
      </c>
      <c s="2" t="s" r="O1">
        <v>556</v>
      </c>
      <c s="2" t="s" r="P1">
        <v>557</v>
      </c>
      <c s="2" t="s" r="Q1">
        <v>558</v>
      </c>
      <c s="2" t="s" r="R1">
        <v>559</v>
      </c>
      <c s="2" t="s" r="S1">
        <v>560</v>
      </c>
    </row>
    <row spans="1:19" r="2">
      <c s="3" t="s" r="A2">
        <v>233</v>
      </c>
    </row>
    <row spans="1:19" r="3">
      <c s="4" t="s" r="A3">
        <v>561</v>
      </c>
      <c s="4" t="s" r="N3">
        <v>562</v>
      </c>
    </row>
    <row spans="1:19" r="4">
      <c s="4" t="s" r="A4">
        <v>563</v>
      </c>
      <c s="7" t="n" r="L4">
        <v>0</v>
      </c>
      <c s="7" t="n" r="N4">
        <v>0</v>
      </c>
      <c s="7" t="n" r="P4">
        <v>0</v>
      </c>
    </row>
    <row spans="1:19" r="5">
      <c s="4" t="s" r="A5">
        <v>564</v>
      </c>
      <c s="4" t="s" r="H5">
        <v>565</v>
      </c>
    </row>
    <row spans="1:19" r="6">
      <c s="4" t="s" r="A6">
        <v>566</v>
      </c>
      <c s="5" t="n" r="N6">
        <v>3950781</v>
      </c>
      <c s="5" t="n" r="O6">
        <v>6369266</v>
      </c>
    </row>
    <row spans="1:19" r="7">
      <c s="4" t="s" r="A7">
        <v>74</v>
      </c>
      <c s="5" t="n" r="L7">
        <v>31501633</v>
      </c>
      <c s="5" t="n" r="N7">
        <v>31501633</v>
      </c>
      <c s="5" t="n" r="P7">
        <v>35233674</v>
      </c>
    </row>
    <row spans="1:19" r="8">
      <c s="4" t="s" r="A8">
        <v>73</v>
      </c>
      <c s="5" t="n" r="L8">
        <v>31501633</v>
      </c>
      <c s="5" t="n" r="N8">
        <v>31501633</v>
      </c>
      <c s="5" t="n" r="P8">
        <v>35233674</v>
      </c>
    </row>
    <row spans="1:19" r="9">
      <c s="4" t="s" r="A9">
        <v>567</v>
      </c>
      <c s="7" t="n" r="L9">
        <v>0</v>
      </c>
      <c s="7" t="n" r="N9">
        <v>0</v>
      </c>
      <c s="7" t="n" r="P9">
        <v>0</v>
      </c>
    </row>
    <row spans="1:19" r="10">
      <c s="4" t="s" r="A10">
        <v>568</v>
      </c>
      <c s="7" t="n" r="L10">
        <v>5715</v>
      </c>
      <c s="7" t="n" r="M10">
        <v>5003</v>
      </c>
      <c s="7" t="n" r="N10">
        <v>10207</v>
      </c>
      <c s="7" t="n" r="O10">
        <v>9018</v>
      </c>
    </row>
    <row spans="1:19" r="11">
      <c s="4" t="s" r="A11">
        <v>569</v>
      </c>
    </row>
    <row spans="1:19" r="12">
      <c s="3" t="s" r="A12">
        <v>233</v>
      </c>
    </row>
    <row spans="1:19" r="13">
      <c s="4" t="s" r="A13">
        <v>570</v>
      </c>
      <c s="4" t="s" r="H13">
        <v>565</v>
      </c>
    </row>
    <row spans="1:19" r="14">
      <c s="4" t="s" r="A14">
        <v>571</v>
      </c>
    </row>
    <row spans="1:19" r="15">
      <c s="3" t="s" r="A15">
        <v>233</v>
      </c>
    </row>
    <row spans="1:19" r="16">
      <c s="4" t="s" r="A16">
        <v>572</v>
      </c>
      <c s="5" t="n" r="L16">
        <v>58700</v>
      </c>
      <c s="7" t="n" r="N16">
        <v>58700</v>
      </c>
    </row>
    <row spans="1:19" r="17">
      <c s="4" t="s" r="A17">
        <v>138</v>
      </c>
    </row>
    <row spans="1:19" r="18">
      <c s="3" t="s" r="A18">
        <v>233</v>
      </c>
    </row>
    <row spans="1:19" r="19">
      <c s="4" t="s" r="A19">
        <v>566</v>
      </c>
      <c s="5" t="n" r="P19">
        <v>857554</v>
      </c>
    </row>
    <row spans="1:19" r="20">
      <c s="4" t="s" r="A20">
        <v>573</v>
      </c>
      <c s="7" t="n" r="P20">
        <v>16500</v>
      </c>
    </row>
    <row spans="1:19" r="21">
      <c s="4" t="s" r="A21">
        <v>574</v>
      </c>
    </row>
    <row spans="1:19" r="22">
      <c s="3" t="s" r="A22">
        <v>233</v>
      </c>
    </row>
    <row spans="1:19" r="23">
      <c s="4" t="s" r="A23">
        <v>575</v>
      </c>
      <c s="5" t="n" r="S23">
        <v>60000</v>
      </c>
    </row>
    <row spans="1:19" r="24">
      <c s="4" t="s" r="A24">
        <v>576</v>
      </c>
      <c s="5" t="n" r="R24">
        <v>55000</v>
      </c>
    </row>
    <row spans="1:19" r="25">
      <c s="4" t="s" r="A25">
        <v>577</v>
      </c>
    </row>
    <row spans="1:19" r="26">
      <c s="3" t="s" r="A26">
        <v>233</v>
      </c>
    </row>
    <row spans="1:19" r="27">
      <c s="4" t="s" r="A27">
        <v>566</v>
      </c>
      <c s="5" t="n" r="N27">
        <v>3950781</v>
      </c>
    </row>
    <row spans="1:19" r="28">
      <c s="4" t="s" r="A28">
        <v>573</v>
      </c>
      <c s="7" t="n" r="N28">
        <v>89300</v>
      </c>
    </row>
    <row spans="1:19" r="29">
      <c s="4" t="s" r="A29">
        <v>578</v>
      </c>
      <c s="7" t="n" r="Q29">
        <v>30000</v>
      </c>
    </row>
    <row spans="1:19" r="30">
      <c s="4" t="s" r="A30">
        <v>579</v>
      </c>
      <c s="7" t="n" r="J30">
        <v>75000</v>
      </c>
      <c s="7" t="n" r="K30">
        <v>25000</v>
      </c>
    </row>
    <row spans="1:19" r="31">
      <c s="4" t="s" r="A31">
        <v>580</v>
      </c>
      <c s="5" t="n" r="L31">
        <v>24200</v>
      </c>
      <c s="7" t="n" r="N31">
        <v>24200</v>
      </c>
    </row>
    <row spans="1:19" r="32">
      <c s="4" t="s" r="A32">
        <v>581</v>
      </c>
    </row>
    <row spans="1:19" r="33">
      <c s="3" t="s" r="A33">
        <v>233</v>
      </c>
    </row>
    <row spans="1:19" r="34">
      <c s="4" t="s" r="A34">
        <v>582</v>
      </c>
      <c s="8" t="n" r="E34">
        <v>20.2</v>
      </c>
    </row>
    <row spans="1:19" r="35">
      <c s="4" t="s" r="A35">
        <v>583</v>
      </c>
      <c s="5" t="n" r="E35">
        <v>3369850</v>
      </c>
    </row>
    <row spans="1:19" r="36">
      <c s="4" t="s" r="A36">
        <v>584</v>
      </c>
      <c s="5" t="n" r="E36">
        <v>167572</v>
      </c>
    </row>
    <row spans="1:19" r="37">
      <c s="4" t="s" r="A37">
        <v>566</v>
      </c>
      <c s="5" t="n" r="D37">
        <v>6188066</v>
      </c>
      <c s="5" t="n" r="E37">
        <v>3405888</v>
      </c>
    </row>
    <row spans="1:19" r="38">
      <c s="4" t="s" r="A38">
        <v>573</v>
      </c>
      <c s="7" t="n" r="D38">
        <v>125000</v>
      </c>
      <c s="7" t="n" r="E38">
        <v>68800</v>
      </c>
    </row>
    <row spans="1:19" r="39">
      <c s="4" t="s" r="A39">
        <v>585</v>
      </c>
      <c s="4" t="s" r="E39">
        <v>586</v>
      </c>
    </row>
    <row spans="1:19" r="40">
      <c s="4" t="s" r="A40">
        <v>587</v>
      </c>
      <c s="4" t="s" r="D40">
        <v>588</v>
      </c>
    </row>
    <row spans="1:19" r="41">
      <c s="4" t="s" r="A41">
        <v>74</v>
      </c>
      <c s="5" t="n" r="D41">
        <v>35900000</v>
      </c>
    </row>
    <row spans="1:19" r="42">
      <c s="4" t="s" r="A42">
        <v>589</v>
      </c>
    </row>
    <row spans="1:19" r="43">
      <c s="3" t="s" r="A43">
        <v>233</v>
      </c>
    </row>
    <row spans="1:19" r="44">
      <c s="4" t="s" r="A44">
        <v>573</v>
      </c>
      <c s="7" t="n" r="G44">
        <v>56200</v>
      </c>
    </row>
    <row spans="1:19" r="45">
      <c s="4" t="s" r="A45">
        <v>590</v>
      </c>
      <c s="4" t="s" r="G45">
        <v>591</v>
      </c>
    </row>
    <row spans="1:19" r="46">
      <c s="4" t="s" r="A46">
        <v>592</v>
      </c>
    </row>
    <row spans="1:19" r="47">
      <c s="3" t="s" r="A47">
        <v>233</v>
      </c>
    </row>
    <row spans="1:19" r="48">
      <c s="4" t="s" r="A48">
        <v>566</v>
      </c>
      <c s="5" t="n" r="G48">
        <v>1391089</v>
      </c>
    </row>
    <row spans="1:19" r="49">
      <c s="4" t="s" r="A49">
        <v>593</v>
      </c>
      <c s="5" t="n" r="G49">
        <v>9463095</v>
      </c>
    </row>
    <row spans="1:19" r="50">
      <c s="4" t="s" r="A50">
        <v>590</v>
      </c>
      <c s="4" t="s" r="G50">
        <v>594</v>
      </c>
    </row>
    <row spans="1:19" r="51">
      <c s="4" t="s" r="A51">
        <v>595</v>
      </c>
    </row>
    <row spans="1:19" r="52">
      <c s="3" t="s" r="A52">
        <v>233</v>
      </c>
    </row>
    <row spans="1:19" r="53">
      <c s="4" t="s" r="A53">
        <v>566</v>
      </c>
      <c s="5" t="n" r="G53">
        <v>1391089</v>
      </c>
    </row>
    <row spans="1:19" r="54">
      <c s="4" t="s" r="A54">
        <v>593</v>
      </c>
      <c s="5" t="n" r="G54">
        <v>9463095</v>
      </c>
    </row>
    <row spans="1:19" r="55">
      <c s="4" t="s" r="A55">
        <v>590</v>
      </c>
      <c s="4" t="s" r="G55">
        <v>594</v>
      </c>
    </row>
    <row spans="1:19" r="56">
      <c s="4" t="s" r="A56">
        <v>596</v>
      </c>
    </row>
    <row spans="1:19" r="57">
      <c s="3" t="s" r="A57">
        <v>233</v>
      </c>
    </row>
    <row spans="1:19" r="58">
      <c s="4" t="s" r="A58">
        <v>573</v>
      </c>
      <c s="7" t="n" r="B58">
        <v>66500</v>
      </c>
      <c s="7" t="n" r="C58">
        <v>175000</v>
      </c>
    </row>
    <row spans="1:19" r="59">
      <c s="4" t="s" r="A59">
        <v>567</v>
      </c>
      <c s="7" t="n" r="B59">
        <v>0</v>
      </c>
      <c s="7" t="n" r="C59">
        <v>0</v>
      </c>
    </row>
    <row spans="1:19" r="60">
      <c s="4" t="s" r="A60">
        <v>597</v>
      </c>
      <c s="8" t="n" r="B60">
        <v>22.15</v>
      </c>
      <c s="8" t="n" r="C60">
        <v>23.01</v>
      </c>
    </row>
    <row spans="1:19" r="61">
      <c s="4" t="s" r="A61">
        <v>568</v>
      </c>
      <c s="7" t="n" r="C61">
        <v>400</v>
      </c>
      <c s="7" t="n" r="L61">
        <v>300</v>
      </c>
    </row>
    <row spans="1:19" r="62">
      <c s="4" t="s" r="A62">
        <v>598</v>
      </c>
      <c s="7" t="n" r="C62">
        <v>200</v>
      </c>
    </row>
    <row spans="1:19" r="63">
      <c s="4" t="s" r="A63">
        <v>599</v>
      </c>
    </row>
    <row spans="1:19" r="64">
      <c s="3" t="s" r="A64">
        <v>233</v>
      </c>
    </row>
    <row spans="1:19" r="65">
      <c s="4" t="s" r="A65">
        <v>566</v>
      </c>
      <c s="5" t="n" r="B65">
        <v>1500000</v>
      </c>
      <c s="5" t="n" r="C65">
        <v>3802694</v>
      </c>
    </row>
    <row spans="1:19" r="66">
      <c s="4" t="s" r="A66">
        <v>600</v>
      </c>
    </row>
    <row spans="1:19" r="67">
      <c s="3" t="s" r="A67">
        <v>233</v>
      </c>
    </row>
    <row spans="1:19" r="68">
      <c s="4" t="s" r="A68">
        <v>566</v>
      </c>
      <c s="5" t="n" r="B68">
        <v>1500000</v>
      </c>
      <c s="5" t="n" r="C68">
        <v>3802694</v>
      </c>
    </row>
    <row spans="1:19" r="69">
      <c s="4" t="s" r="A69">
        <v>601</v>
      </c>
    </row>
    <row spans="1:19" r="70">
      <c s="3" t="s" r="A70">
        <v>233</v>
      </c>
    </row>
    <row spans="1:19" r="71">
      <c s="4" t="s" r="A71">
        <v>566</v>
      </c>
      <c s="5" t="n" r="B71">
        <v>3000000</v>
      </c>
      <c s="5" t="n" r="C71">
        <v>7605388</v>
      </c>
    </row>
    <row spans="1:19" r="72">
      <c s="4" t="s" r="A72">
        <v>602</v>
      </c>
    </row>
    <row spans="1:19" r="73">
      <c s="3" t="s" r="A73">
        <v>233</v>
      </c>
    </row>
    <row spans="1:19" r="74">
      <c s="4" t="s" r="A74">
        <v>566</v>
      </c>
      <c s="5" t="n" r="C74">
        <v>3259452</v>
      </c>
    </row>
    <row spans="1:19" r="75">
      <c s="4" t="s" r="A75">
        <v>573</v>
      </c>
      <c s="7" t="n" r="C75">
        <v>75000</v>
      </c>
    </row>
    <row spans="1:19" r="76">
      <c s="4" t="s" r="A76">
        <v>597</v>
      </c>
      <c s="8" t="n" r="C76">
        <v>23.01</v>
      </c>
    </row>
    <row spans="1:19" r="77">
      <c s="4" t="s" r="A77">
        <v>603</v>
      </c>
    </row>
    <row spans="1:19" r="78">
      <c s="3" t="s" r="A78">
        <v>233</v>
      </c>
    </row>
    <row spans="1:19" r="79">
      <c s="4" t="s" r="A79">
        <v>582</v>
      </c>
      <c s="8" t="n" r="F79">
        <v>18.5</v>
      </c>
    </row>
    <row spans="1:19" r="80">
      <c s="4" t="s" r="A80">
        <v>604</v>
      </c>
    </row>
    <row spans="1:19" r="81">
      <c s="3" t="s" r="A81">
        <v>233</v>
      </c>
    </row>
    <row spans="1:19" r="82">
      <c s="4" t="s" r="A82">
        <v>582</v>
      </c>
      <c s="7" t="n" r="F82">
        <v>21</v>
      </c>
    </row>
    <row spans="1:19" r="83">
      <c s="4" t="s" r="A83">
        <v>573</v>
      </c>
      <c s="7" t="n" r="F83">
        <v>68800</v>
      </c>
    </row>
    <row spans="1:19" r="84">
      <c s="4" t="s" r="A84">
        <v>605</v>
      </c>
    </row>
    <row spans="1:19" r="85">
      <c s="3" t="s" r="A85">
        <v>233</v>
      </c>
    </row>
    <row spans="1:19" r="86">
      <c s="4" t="s" r="A86">
        <v>573</v>
      </c>
      <c s="7" t="n" r="G86">
        <v>28100</v>
      </c>
    </row>
    <row spans="1:19" r="87">
      <c s="4" t="s" r="A87">
        <v>606</v>
      </c>
    </row>
    <row spans="1:19" r="88">
      <c s="3" t="s" r="A88">
        <v>233</v>
      </c>
    </row>
    <row spans="1:19" r="89">
      <c s="4" t="s" r="A89">
        <v>573</v>
      </c>
      <c s="7" t="n" r="G89">
        <v>28100</v>
      </c>
    </row>
    <row spans="1:19" r="90">
      <c s="4" t="s" r="A90">
        <v>607</v>
      </c>
    </row>
    <row spans="1:19" r="91">
      <c s="3" t="s" r="A91">
        <v>233</v>
      </c>
    </row>
    <row spans="1:19" r="92">
      <c s="4" t="s" r="A92">
        <v>608</v>
      </c>
      <c s="11" t="n" r="I92">
        <v>0.0001</v>
      </c>
    </row>
    <row spans="1:19" r="93">
      <c s="4" t="s" r="A93">
        <v>609</v>
      </c>
      <c s="7" t="n" r="I93">
        <v>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6"/>
    <col customWidth="1" max="3" min="3" width="13"/>
    <col customWidth="1" max="4" min="4" width="10"/>
    <col customWidth="1" max="5" min="5" width="20"/>
    <col customWidth="1" max="6" min="6" width="46"/>
    <col customWidth="1" max="7" min="7" width="26"/>
    <col customWidth="1" max="8" min="8" width="11"/>
  </cols>
  <sheetData>
    <row spans="1:8" r="1">
      <c s="1" t="s" r="A1">
        <v>136</v>
      </c>
      <c s="2" t="s" r="B1">
        <v>137</v>
      </c>
      <c s="2" t="s" r="C1">
        <v>138</v>
      </c>
      <c s="2" t="s" r="D1">
        <v>59</v>
      </c>
      <c s="2" t="s" r="E1">
        <v>139</v>
      </c>
      <c s="2" t="s" r="F1">
        <v>140</v>
      </c>
      <c s="2" t="s" r="G1">
        <v>141</v>
      </c>
      <c s="2" t="s" r="H1">
        <v>142</v>
      </c>
    </row>
    <row spans="1:8" r="2">
      <c s="4" t="s" r="A2">
        <v>143</v>
      </c>
      <c s="7" t="n" r="C2">
        <v>784547</v>
      </c>
      <c s="7" t="n" r="D2">
        <v>75498</v>
      </c>
      <c s="7" t="n" r="E2">
        <v>-184087</v>
      </c>
      <c s="7" t="n" r="F2">
        <v>-15845</v>
      </c>
      <c s="7" t="n" r="G2">
        <v>61</v>
      </c>
      <c s="7" t="n" r="H2">
        <v>660174</v>
      </c>
    </row>
    <row spans="1:8" r="3">
      <c s="4" t="s" r="A3">
        <v>144</v>
      </c>
      <c s="5" t="n" r="B3">
        <v>42107633</v>
      </c>
    </row>
    <row spans="1:8" r="4">
      <c s="3" t="s" r="A4">
        <v>145</v>
      </c>
    </row>
    <row spans="1:8" r="5">
      <c s="4" t="s" r="A5">
        <v>122</v>
      </c>
      <c s="5" t="n" r="E5">
        <v>18958</v>
      </c>
      <c s="5" t="n" r="H5">
        <v>18958</v>
      </c>
    </row>
    <row spans="1:8" r="6">
      <c s="4" t="s" r="A6">
        <v>146</v>
      </c>
      <c s="5" t="n" r="F6">
        <v>20263</v>
      </c>
      <c s="5" t="n" r="H6">
        <v>20263</v>
      </c>
    </row>
    <row spans="1:8" r="7">
      <c s="4" t="s" r="A7">
        <v>147</v>
      </c>
      <c s="5" t="n" r="E7">
        <v>-6251</v>
      </c>
      <c s="5" t="n" r="H7">
        <v>-6251</v>
      </c>
    </row>
    <row spans="1:8" r="8">
      <c s="4" t="s" r="A8">
        <v>148</v>
      </c>
      <c s="5" t="n" r="C8">
        <v>-11</v>
      </c>
      <c s="5" t="n" r="H8">
        <v>-11</v>
      </c>
    </row>
    <row spans="1:8" r="9">
      <c s="4" t="s" r="A9">
        <v>149</v>
      </c>
      <c s="5" t="n" r="C9">
        <v>-129391</v>
      </c>
      <c s="7" t="n" r="H9">
        <v>-129391</v>
      </c>
    </row>
    <row spans="1:8" r="10">
      <c s="4" t="s" r="A10">
        <v>150</v>
      </c>
      <c s="5" t="n" r="B10">
        <v>-6369266</v>
      </c>
      <c s="5" t="n" r="H10">
        <v>6369266</v>
      </c>
    </row>
    <row spans="1:8" r="11">
      <c s="4" t="s" r="A11">
        <v>151</v>
      </c>
      <c s="5" t="n" r="C11">
        <v>74</v>
      </c>
      <c s="5" t="n" r="D11">
        <v>813</v>
      </c>
      <c s="7" t="n" r="H11">
        <v>887</v>
      </c>
    </row>
    <row spans="1:8" r="12">
      <c s="4" t="s" r="A12">
        <v>152</v>
      </c>
      <c s="5" t="n" r="B12">
        <v>162713</v>
      </c>
    </row>
    <row spans="1:8" r="13">
      <c s="4" t="s" r="A13">
        <v>153</v>
      </c>
      <c s="5" t="n" r="G13">
        <v>-61</v>
      </c>
      <c s="5" t="n" r="H13">
        <v>-61</v>
      </c>
    </row>
    <row spans="1:8" r="14">
      <c s="4" t="s" r="A14">
        <v>154</v>
      </c>
      <c s="5" t="n" r="C14">
        <v>655219</v>
      </c>
      <c s="5" t="n" r="D14">
        <v>76311</v>
      </c>
      <c s="5" t="n" r="E14">
        <v>-171380</v>
      </c>
      <c s="5" t="n" r="F14">
        <v>4418</v>
      </c>
      <c s="5" t="n" r="H14">
        <v>564568</v>
      </c>
    </row>
    <row spans="1:8" r="15">
      <c s="4" t="s" r="A15">
        <v>155</v>
      </c>
      <c s="5" t="n" r="B15">
        <v>35901080</v>
      </c>
    </row>
    <row spans="1:8" r="16">
      <c s="4" t="s" r="A16">
        <v>143</v>
      </c>
      <c s="7" t="n" r="C16">
        <v>784547</v>
      </c>
      <c s="5" t="n" r="D16">
        <v>75498</v>
      </c>
      <c s="5" t="n" r="E16">
        <v>-184087</v>
      </c>
      <c s="5" t="n" r="F16">
        <v>-15845</v>
      </c>
      <c s="7" t="n" r="G16">
        <v>61</v>
      </c>
      <c s="5" t="n" r="H16">
        <v>660174</v>
      </c>
    </row>
    <row spans="1:8" r="17">
      <c s="4" t="s" r="A17">
        <v>144</v>
      </c>
      <c s="5" t="n" r="B17">
        <v>42107633</v>
      </c>
    </row>
    <row spans="1:8" r="18">
      <c s="3" t="s" r="A18">
        <v>145</v>
      </c>
    </row>
    <row spans="1:8" r="19">
      <c s="4" t="s" r="A19">
        <v>150</v>
      </c>
      <c s="5" t="n" r="C19">
        <v>857554</v>
      </c>
    </row>
    <row spans="1:8" r="20">
      <c s="4" t="s" r="A20">
        <v>156</v>
      </c>
      <c s="7" t="n" r="C20">
        <v>642205</v>
      </c>
      <c s="5" t="n" r="D20">
        <v>79716</v>
      </c>
      <c s="5" t="n" r="E20">
        <v>-157039</v>
      </c>
      <c s="5" t="n" r="F20">
        <v>3159</v>
      </c>
      <c s="7" t="n" r="H20">
        <v>568041</v>
      </c>
    </row>
    <row spans="1:8" r="21">
      <c s="4" t="s" r="A21">
        <v>157</v>
      </c>
      <c s="5" t="n" r="B21">
        <v>35233674</v>
      </c>
      <c s="5" t="n" r="H21">
        <v>35233674</v>
      </c>
    </row>
    <row spans="1:8" r="22">
      <c s="3" t="s" r="A22">
        <v>145</v>
      </c>
    </row>
    <row spans="1:8" r="23">
      <c s="4" t="s" r="A23">
        <v>122</v>
      </c>
      <c s="5" t="n" r="E23">
        <v>22730</v>
      </c>
      <c s="7" t="n" r="H23">
        <v>22730</v>
      </c>
    </row>
    <row spans="1:8" r="24">
      <c s="4" t="s" r="A24">
        <v>146</v>
      </c>
      <c s="5" t="n" r="F24">
        <v>-3945</v>
      </c>
      <c s="5" t="n" r="H24">
        <v>-3945</v>
      </c>
    </row>
    <row spans="1:8" r="25">
      <c s="4" t="s" r="A25">
        <v>147</v>
      </c>
      <c s="5" t="n" r="E25">
        <v>-7958</v>
      </c>
      <c s="5" t="n" r="H25">
        <v>-7958</v>
      </c>
    </row>
    <row spans="1:8" r="26">
      <c s="4" t="s" r="A26">
        <v>148</v>
      </c>
      <c s="5" t="n" r="C26">
        <v>-154</v>
      </c>
      <c s="5" t="n" r="H26">
        <v>-154</v>
      </c>
    </row>
    <row spans="1:8" r="27">
      <c s="4" t="s" r="A27">
        <v>149</v>
      </c>
      <c s="5" t="n" r="C27">
        <v>-89524</v>
      </c>
      <c s="7" t="n" r="H27">
        <v>-89524</v>
      </c>
    </row>
    <row spans="1:8" r="28">
      <c s="4" t="s" r="A28">
        <v>150</v>
      </c>
      <c s="5" t="n" r="B28">
        <v>-3950781</v>
      </c>
      <c s="5" t="n" r="H28">
        <v>3950781</v>
      </c>
    </row>
    <row spans="1:8" r="29">
      <c s="4" t="s" r="A29">
        <v>151</v>
      </c>
      <c s="5" t="n" r="D29">
        <v>-343</v>
      </c>
      <c s="7" t="n" r="H29">
        <v>-343</v>
      </c>
    </row>
    <row spans="1:8" r="30">
      <c s="4" t="s" r="A30">
        <v>152</v>
      </c>
      <c s="5" t="n" r="B30">
        <v>218740</v>
      </c>
    </row>
    <row spans="1:8" r="31">
      <c s="4" t="s" r="A31">
        <v>158</v>
      </c>
      <c s="7" t="n" r="C31">
        <v>552527</v>
      </c>
      <c s="7" t="n" r="D31">
        <v>79373</v>
      </c>
      <c s="7" t="n" r="E31">
        <v>-142267</v>
      </c>
      <c s="7" t="n" r="F31">
        <v>-786</v>
      </c>
      <c s="7" t="n" r="H31">
        <v>488847</v>
      </c>
    </row>
    <row spans="1:8" r="32">
      <c s="4" t="s" r="A32">
        <v>159</v>
      </c>
      <c s="5" t="n" r="B32">
        <v>31501633</v>
      </c>
      <c s="5" t="n" r="H32">
        <v>315016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t="s" r="A1">
        <v>610</v>
      </c>
      <c s="2" t="s" r="B1">
        <v>142</v>
      </c>
    </row>
    <row spans="1:2" r="2">
      <c s="3" t="s" r="A2">
        <v>611</v>
      </c>
    </row>
    <row spans="1:2" r="3">
      <c s="4" t="s" r="A3">
        <v>612</v>
      </c>
      <c s="5" t="n" r="B3">
        <v>715460</v>
      </c>
    </row>
    <row spans="1:2" r="4">
      <c s="3" t="s" r="A4">
        <v>613</v>
      </c>
    </row>
    <row spans="1:2" r="5">
      <c s="4" t="s" r="A5">
        <v>614</v>
      </c>
      <c s="5" t="n" r="B5">
        <v>137878</v>
      </c>
    </row>
    <row spans="1:2" r="6">
      <c s="4" t="s" r="A6">
        <v>615</v>
      </c>
      <c s="5" t="n" r="B6">
        <v>-336417</v>
      </c>
    </row>
    <row spans="1:2" r="7">
      <c s="4" t="s" r="A7">
        <v>616</v>
      </c>
      <c s="5" t="n" r="B7">
        <v>-44210</v>
      </c>
    </row>
    <row spans="1:2" r="8">
      <c s="4" t="s" r="A8">
        <v>617</v>
      </c>
      <c s="5" t="n" r="B8">
        <v>472711</v>
      </c>
    </row>
    <row spans="1:2" r="9">
      <c s="3" t="s" r="A9">
        <v>618</v>
      </c>
    </row>
    <row spans="1:2" r="10">
      <c s="4" t="s" r="A10">
        <v>619</v>
      </c>
      <c s="8" t="n" r="B10">
        <v>15.77</v>
      </c>
    </row>
    <row spans="1:2" r="11">
      <c s="3" t="s" r="A11">
        <v>613</v>
      </c>
    </row>
    <row spans="1:2" r="12">
      <c s="4" t="s" r="A12">
        <v>620</v>
      </c>
      <c s="9" t="n" r="B12">
        <v>18.67</v>
      </c>
    </row>
    <row spans="1:2" r="13">
      <c s="4" t="s" r="A13">
        <v>621</v>
      </c>
      <c s="9" t="n" r="B13">
        <v>15.19</v>
      </c>
    </row>
    <row spans="1:2" r="14">
      <c s="4" t="s" r="A14">
        <v>622</v>
      </c>
      <c s="9" t="n" r="B14">
        <v>16.25</v>
      </c>
    </row>
    <row spans="1:2" r="15">
      <c s="4" t="s" r="A15">
        <v>623</v>
      </c>
      <c s="8" t="n" r="B15">
        <v>16.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4</v>
      </c>
      <c s="2" t="s" r="B1">
        <v>76</v>
      </c>
      <c s="2" t="s" r="D1">
        <v>1</v>
      </c>
    </row>
    <row spans="1:5" r="2">
      <c s="2" t="s" r="B2">
        <v>2</v>
      </c>
      <c s="2" t="s" r="C2">
        <v>77</v>
      </c>
      <c s="2" t="s" r="D2">
        <v>2</v>
      </c>
      <c s="2" t="s" r="E2">
        <v>77</v>
      </c>
    </row>
    <row spans="1:5" r="3">
      <c s="3" t="s" r="A3">
        <v>625</v>
      </c>
    </row>
    <row spans="1:5" r="4">
      <c s="4" t="s" r="A4">
        <v>626</v>
      </c>
      <c s="7" t="n" r="B4">
        <v>-20752</v>
      </c>
      <c s="7" t="n" r="C4">
        <v>17251</v>
      </c>
      <c s="7" t="n" r="D4">
        <v>-9276</v>
      </c>
      <c s="7" t="n" r="E4">
        <v>33195</v>
      </c>
    </row>
    <row spans="1:5" r="5">
      <c s="4" t="s" r="A5">
        <v>627</v>
      </c>
      <c s="5" t="n" r="B5">
        <v>1866</v>
      </c>
      <c s="5" t="n" r="C5">
        <v>-240</v>
      </c>
      <c s="5" t="n" r="D5">
        <v>1866</v>
      </c>
      <c s="5" t="n" r="E5">
        <v>-240</v>
      </c>
    </row>
    <row spans="1:5" r="6">
      <c s="4" t="s" r="A6">
        <v>628</v>
      </c>
      <c s="5" t="n" r="B6">
        <v>-18886</v>
      </c>
      <c s="5" t="n" r="C6">
        <v>17011</v>
      </c>
      <c s="5" t="n" r="D6">
        <v>-7410</v>
      </c>
      <c s="5" t="n" r="E6">
        <v>32955</v>
      </c>
    </row>
    <row spans="1:5" r="7">
      <c s="3" t="s" r="A7">
        <v>629</v>
      </c>
    </row>
    <row spans="1:5" r="8">
      <c s="4" t="s" r="A8">
        <v>630</v>
      </c>
      <c s="5" t="n" r="B8">
        <v>421</v>
      </c>
      <c s="5" t="n" r="C8">
        <v>305</v>
      </c>
      <c s="5" t="n" r="D8">
        <v>841</v>
      </c>
      <c s="5" t="n" r="E8">
        <v>610</v>
      </c>
    </row>
    <row spans="1:5" r="9">
      <c s="4" t="s" r="A9">
        <v>631</v>
      </c>
      <c s="5" t="n" r="B9">
        <v>4</v>
      </c>
      <c s="5" t="n" r="C9">
        <v>4</v>
      </c>
      <c s="5" t="n" r="D9">
        <v>8</v>
      </c>
      <c s="5" t="n" r="E9">
        <v>8</v>
      </c>
    </row>
    <row spans="1:5" r="10">
      <c s="4" t="s" r="A10">
        <v>632</v>
      </c>
      <c s="5" t="n" r="B10">
        <v>5</v>
      </c>
      <c s="5" t="n" r="C10">
        <v>5</v>
      </c>
      <c s="5" t="n" r="D10">
        <v>10</v>
      </c>
      <c s="5" t="n" r="E10">
        <v>10</v>
      </c>
    </row>
    <row spans="1:5" r="11">
      <c s="4" t="s" r="A11">
        <v>633</v>
      </c>
      <c s="5" t="n" r="B11">
        <v>430</v>
      </c>
      <c s="5" t="n" r="C11">
        <v>314</v>
      </c>
      <c s="5" t="n" r="D11">
        <v>859</v>
      </c>
      <c s="5" t="n" r="E11">
        <v>628</v>
      </c>
    </row>
    <row spans="1:5" r="12">
      <c s="4" t="s" r="A12">
        <v>634</v>
      </c>
      <c s="5" t="n" r="B12">
        <v>-18456</v>
      </c>
      <c s="5" t="n" r="C12">
        <v>17325</v>
      </c>
      <c s="5" t="n" r="D12">
        <v>-6551</v>
      </c>
      <c s="5" t="n" r="E12">
        <v>33583</v>
      </c>
    </row>
    <row spans="1:5" r="13">
      <c s="3" t="s" r="A13">
        <v>635</v>
      </c>
    </row>
    <row spans="1:5" r="14">
      <c s="4" t="s" r="A14">
        <v>636</v>
      </c>
      <c s="5" t="n" r="B14">
        <v>-8259</v>
      </c>
      <c s="5" t="n" r="C14">
        <v>6797</v>
      </c>
      <c s="5" t="n" r="D14">
        <v>-3692</v>
      </c>
      <c s="5" t="n" r="E14">
        <v>13165</v>
      </c>
    </row>
    <row spans="1:5" r="15">
      <c s="4" t="s" r="A15">
        <v>637</v>
      </c>
      <c s="5" t="n" r="B15">
        <v>743</v>
      </c>
      <c s="5" t="n" r="C15">
        <v>-96</v>
      </c>
      <c s="5" t="n" r="D15">
        <v>743</v>
      </c>
      <c s="5" t="n" r="E15">
        <v>-96</v>
      </c>
    </row>
    <row spans="1:5" r="16">
      <c s="4" t="s" r="A16">
        <v>628</v>
      </c>
      <c s="5" t="n" r="B16">
        <v>-7516</v>
      </c>
      <c s="5" t="n" r="C16">
        <v>6701</v>
      </c>
      <c s="5" t="n" r="D16">
        <v>-2949</v>
      </c>
      <c s="5" t="n" r="E16">
        <v>13069</v>
      </c>
    </row>
    <row spans="1:5" r="17">
      <c s="3" t="s" r="A17">
        <v>638</v>
      </c>
    </row>
    <row spans="1:5" r="18">
      <c s="4" t="s" r="A18">
        <v>630</v>
      </c>
      <c s="5" t="n" r="B18">
        <v>170</v>
      </c>
      <c s="5" t="n" r="C18">
        <v>120</v>
      </c>
      <c s="5" t="n" r="D18">
        <v>335</v>
      </c>
      <c s="5" t="n" r="E18">
        <v>243</v>
      </c>
    </row>
    <row spans="1:5" r="19">
      <c s="4" t="s" r="A19">
        <v>631</v>
      </c>
      <c s="5" t="n" r="B19">
        <v>2</v>
      </c>
      <c s="5" t="n" r="C19">
        <v>2</v>
      </c>
      <c s="5" t="n" r="D19">
        <v>4</v>
      </c>
      <c s="5" t="n" r="E19">
        <v>4</v>
      </c>
    </row>
    <row spans="1:5" r="20">
      <c s="4" t="s" r="A20">
        <v>632</v>
      </c>
      <c s="5" t="n" r="B20">
        <v>2</v>
      </c>
      <c s="5" t="n" r="C20">
        <v>2</v>
      </c>
      <c s="5" t="n" r="D20">
        <v>4</v>
      </c>
      <c s="5" t="n" r="E20">
        <v>4</v>
      </c>
    </row>
    <row spans="1:5" r="21">
      <c s="4" t="s" r="A21">
        <v>633</v>
      </c>
      <c s="5" t="n" r="B21">
        <v>174</v>
      </c>
      <c s="5" t="n" r="C21">
        <v>124</v>
      </c>
      <c s="5" t="n" r="D21">
        <v>343</v>
      </c>
      <c s="5" t="n" r="E21">
        <v>251</v>
      </c>
    </row>
    <row spans="1:5" r="22">
      <c s="4" t="s" r="A22">
        <v>146</v>
      </c>
      <c s="5" t="n" r="B22">
        <v>-7342</v>
      </c>
      <c s="5" t="n" r="C22">
        <v>6825</v>
      </c>
      <c s="5" t="n" r="D22">
        <v>-2606</v>
      </c>
      <c s="5" t="n" r="E22">
        <v>13320</v>
      </c>
    </row>
    <row spans="1:5" r="23">
      <c s="3" t="s" r="A23">
        <v>639</v>
      </c>
    </row>
    <row spans="1:5" r="24">
      <c s="4" t="s" r="A24">
        <v>636</v>
      </c>
      <c s="5" t="n" r="B24">
        <v>-12493</v>
      </c>
      <c s="5" t="n" r="C24">
        <v>10454</v>
      </c>
      <c s="5" t="n" r="D24">
        <v>-5584</v>
      </c>
      <c s="5" t="n" r="E24">
        <v>20030</v>
      </c>
    </row>
    <row spans="1:5" r="25">
      <c s="4" t="s" r="A25">
        <v>637</v>
      </c>
      <c s="5" t="n" r="B25">
        <v>1123</v>
      </c>
      <c s="5" t="n" r="C25">
        <v>-144</v>
      </c>
      <c s="5" t="n" r="D25">
        <v>1123</v>
      </c>
      <c s="5" t="n" r="E25">
        <v>-144</v>
      </c>
    </row>
    <row spans="1:5" r="26">
      <c s="4" t="s" r="A26">
        <v>628</v>
      </c>
      <c s="5" t="n" r="B26">
        <v>-11370</v>
      </c>
      <c s="5" t="n" r="C26">
        <v>10310</v>
      </c>
      <c s="5" t="n" r="D26">
        <v>-4461</v>
      </c>
      <c s="5" t="n" r="E26">
        <v>19886</v>
      </c>
    </row>
    <row spans="1:5" r="27">
      <c s="3" t="s" r="A27">
        <v>640</v>
      </c>
    </row>
    <row spans="1:5" r="28">
      <c s="4" t="s" r="A28">
        <v>630</v>
      </c>
      <c s="5" t="n" r="B28">
        <v>251</v>
      </c>
      <c s="5" t="n" r="C28">
        <v>185</v>
      </c>
      <c s="5" t="n" r="D28">
        <v>506</v>
      </c>
      <c s="5" t="n" r="E28">
        <v>367</v>
      </c>
    </row>
    <row spans="1:5" r="29">
      <c s="4" t="s" r="A29">
        <v>631</v>
      </c>
      <c s="5" t="n" r="B29">
        <v>2</v>
      </c>
      <c s="5" t="n" r="C29">
        <v>2</v>
      </c>
      <c s="5" t="n" r="D29">
        <v>4</v>
      </c>
      <c s="5" t="n" r="E29">
        <v>4</v>
      </c>
    </row>
    <row spans="1:5" r="30">
      <c s="4" t="s" r="A30">
        <v>632</v>
      </c>
      <c s="5" t="n" r="B30">
        <v>3</v>
      </c>
      <c s="5" t="n" r="C30">
        <v>3</v>
      </c>
      <c s="5" t="n" r="D30">
        <v>6</v>
      </c>
      <c s="5" t="n" r="E30">
        <v>6</v>
      </c>
    </row>
    <row spans="1:5" r="31">
      <c s="4" t="s" r="A31">
        <v>633</v>
      </c>
      <c s="5" t="n" r="B31">
        <v>256</v>
      </c>
      <c s="5" t="n" r="C31">
        <v>190</v>
      </c>
      <c s="5" t="n" r="D31">
        <v>516</v>
      </c>
      <c s="5" t="n" r="E31">
        <v>377</v>
      </c>
    </row>
    <row spans="1:5" r="32">
      <c s="4" t="s" r="A32">
        <v>132</v>
      </c>
      <c s="7" t="n" r="B32">
        <v>-11114</v>
      </c>
      <c s="7" t="n" r="C32">
        <v>10500</v>
      </c>
      <c s="7" t="n" r="D32">
        <v>-3945</v>
      </c>
      <c s="7" t="n" r="E32">
        <v>202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1</v>
      </c>
      <c s="2" t="s" r="B1">
        <v>76</v>
      </c>
      <c s="2" t="s" r="D1">
        <v>1</v>
      </c>
    </row>
    <row spans="1:5" r="2">
      <c s="2" t="s" r="B2">
        <v>2</v>
      </c>
      <c s="2" t="s" r="C2">
        <v>77</v>
      </c>
      <c s="2" t="s" r="D2">
        <v>2</v>
      </c>
      <c s="2" t="s" r="E2">
        <v>77</v>
      </c>
    </row>
    <row spans="1:5" r="3">
      <c s="3" t="s" r="A3">
        <v>642</v>
      </c>
    </row>
    <row spans="1:5" r="4">
      <c s="4" t="s" r="A4">
        <v>643</v>
      </c>
      <c s="7" t="n" r="B4">
        <v>10328</v>
      </c>
      <c s="7" t="n" r="C4">
        <v>-6082</v>
      </c>
      <c s="7" t="n" r="D4">
        <v>3159</v>
      </c>
      <c s="7" t="n" r="E4">
        <v>-15845</v>
      </c>
    </row>
    <row spans="1:5" r="5">
      <c s="4" t="s" r="A5">
        <v>644</v>
      </c>
      <c s="5" t="n" r="B5">
        <v>-12493</v>
      </c>
      <c s="5" t="n" r="C5">
        <v>10454</v>
      </c>
      <c s="5" t="n" r="D5">
        <v>-5584</v>
      </c>
      <c s="5" t="n" r="E5">
        <v>20030</v>
      </c>
    </row>
    <row spans="1:5" r="6">
      <c s="4" t="s" r="A6">
        <v>645</v>
      </c>
      <c s="5" t="n" r="B6">
        <v>1379</v>
      </c>
      <c s="5" t="n" r="C6">
        <v>46</v>
      </c>
      <c s="5" t="n" r="D6">
        <v>1639</v>
      </c>
      <c s="5" t="n" r="E6">
        <v>233</v>
      </c>
    </row>
    <row spans="1:5" r="7">
      <c s="4" t="s" r="A7">
        <v>132</v>
      </c>
      <c s="5" t="n" r="B7">
        <v>-11114</v>
      </c>
      <c s="5" t="n" r="C7">
        <v>10500</v>
      </c>
      <c s="5" t="n" r="D7">
        <v>-3945</v>
      </c>
      <c s="5" t="n" r="E7">
        <v>20263</v>
      </c>
    </row>
    <row spans="1:5" r="8">
      <c s="4" t="s" r="A8">
        <v>646</v>
      </c>
      <c s="5" t="n" r="B8">
        <v>-786</v>
      </c>
      <c s="5" t="n" r="C8">
        <v>4418</v>
      </c>
      <c s="5" t="n" r="D8">
        <v>-786</v>
      </c>
      <c s="5" t="n" r="E8">
        <v>4418</v>
      </c>
    </row>
    <row spans="1:5" r="9">
      <c s="4" t="s" r="A9">
        <v>647</v>
      </c>
    </row>
    <row spans="1:5" r="10">
      <c s="3" t="s" r="A10">
        <v>642</v>
      </c>
    </row>
    <row spans="1:5" r="11">
      <c s="4" t="s" r="A11">
        <v>643</v>
      </c>
      <c s="5" t="n" r="B11">
        <v>20495</v>
      </c>
      <c s="5" t="n" r="C11">
        <v>451</v>
      </c>
      <c s="5" t="n" r="D11">
        <v>13586</v>
      </c>
      <c s="5" t="n" r="E11">
        <v>-9125</v>
      </c>
    </row>
    <row spans="1:5" r="12">
      <c s="4" t="s" r="A12">
        <v>644</v>
      </c>
      <c s="5" t="n" r="B12">
        <v>-12493</v>
      </c>
      <c s="5" t="n" r="C12">
        <v>10454</v>
      </c>
      <c s="5" t="n" r="D12">
        <v>-5584</v>
      </c>
      <c s="5" t="n" r="E12">
        <v>20030</v>
      </c>
    </row>
    <row spans="1:5" r="13">
      <c s="4" t="s" r="A13">
        <v>645</v>
      </c>
      <c s="5" t="n" r="B13">
        <v>1123</v>
      </c>
      <c s="5" t="n" r="C13">
        <v>-144</v>
      </c>
      <c s="5" t="n" r="D13">
        <v>1123</v>
      </c>
      <c s="5" t="n" r="E13">
        <v>-144</v>
      </c>
    </row>
    <row spans="1:5" r="14">
      <c s="4" t="s" r="A14">
        <v>132</v>
      </c>
      <c s="5" t="n" r="B14">
        <v>-11370</v>
      </c>
      <c s="5" t="n" r="C14">
        <v>10310</v>
      </c>
      <c s="5" t="n" r="D14">
        <v>-4461</v>
      </c>
      <c s="5" t="n" r="E14">
        <v>19886</v>
      </c>
    </row>
    <row spans="1:5" r="15">
      <c s="4" t="s" r="A15">
        <v>646</v>
      </c>
      <c s="5" t="n" r="B15">
        <v>9125</v>
      </c>
      <c s="5" t="n" r="C15">
        <v>10761</v>
      </c>
      <c s="5" t="n" r="D15">
        <v>9125</v>
      </c>
      <c s="5" t="n" r="E15">
        <v>10761</v>
      </c>
    </row>
    <row spans="1:5" r="16">
      <c s="4" t="s" r="A16">
        <v>648</v>
      </c>
    </row>
    <row spans="1:5" r="17">
      <c s="3" t="s" r="A17">
        <v>642</v>
      </c>
    </row>
    <row spans="1:5" r="18">
      <c s="4" t="s" r="A18">
        <v>643</v>
      </c>
      <c s="5" t="n" r="B18">
        <v>-10167</v>
      </c>
      <c s="5" t="n" r="C18">
        <v>-6533</v>
      </c>
      <c s="5" t="n" r="D18">
        <v>-10427</v>
      </c>
      <c s="5" t="n" r="E18">
        <v>-6720</v>
      </c>
    </row>
    <row spans="1:5" r="19">
      <c s="4" t="s" r="A19">
        <v>645</v>
      </c>
      <c s="5" t="n" r="B19">
        <v>256</v>
      </c>
      <c s="5" t="n" r="C19">
        <v>190</v>
      </c>
      <c s="5" t="n" r="D19">
        <v>516</v>
      </c>
      <c s="5" t="n" r="E19">
        <v>377</v>
      </c>
    </row>
    <row spans="1:5" r="20">
      <c s="4" t="s" r="A20">
        <v>132</v>
      </c>
      <c s="5" t="n" r="B20">
        <v>256</v>
      </c>
      <c s="5" t="n" r="C20">
        <v>190</v>
      </c>
      <c s="5" t="n" r="D20">
        <v>516</v>
      </c>
      <c s="5" t="n" r="E20">
        <v>377</v>
      </c>
    </row>
    <row spans="1:5" r="21">
      <c s="4" t="s" r="A21">
        <v>646</v>
      </c>
      <c s="7" t="n" r="B21">
        <v>-9911</v>
      </c>
      <c s="7" t="n" r="C21">
        <v>-6343</v>
      </c>
      <c s="7" t="n" r="D21">
        <v>-9911</v>
      </c>
      <c s="7" t="n" r="E21">
        <v>-634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49</v>
      </c>
      <c s="2" t="s" r="C1">
        <v>76</v>
      </c>
      <c s="2" t="s" r="E1">
        <v>1</v>
      </c>
    </row>
    <row spans="1:6" r="2">
      <c s="2" t="s" r="C2">
        <v>2</v>
      </c>
      <c s="2" t="s" r="D2">
        <v>77</v>
      </c>
      <c s="2" t="s" r="E2">
        <v>2</v>
      </c>
      <c s="2" t="s" r="F2">
        <v>77</v>
      </c>
    </row>
    <row spans="1:6" r="3">
      <c s="3" t="s" r="A3">
        <v>650</v>
      </c>
    </row>
    <row spans="1:6" r="4">
      <c s="4" t="s" r="A4">
        <v>102</v>
      </c>
      <c s="7" t="n" r="C4">
        <v>-1866</v>
      </c>
      <c s="7" t="n" r="D4">
        <v>240</v>
      </c>
      <c s="7" t="n" r="E4">
        <v>-1866</v>
      </c>
      <c s="7" t="n" r="F4">
        <v>240</v>
      </c>
    </row>
    <row spans="1:6" r="5">
      <c s="4" t="s" r="A5">
        <v>651</v>
      </c>
      <c s="5" t="n" r="C5">
        <v>38896</v>
      </c>
      <c s="5" t="n" r="D5">
        <v>37536</v>
      </c>
      <c s="5" t="n" r="E5">
        <v>76677</v>
      </c>
      <c s="5" t="n" r="F5">
        <v>74929</v>
      </c>
    </row>
    <row spans="1:6" r="6">
      <c s="4" t="s" r="A6">
        <v>652</v>
      </c>
      <c s="5" t="n" r="C6">
        <v>-421</v>
      </c>
      <c s="5" t="n" r="D6">
        <v>-305</v>
      </c>
      <c s="5" t="n" r="E6">
        <v>-841</v>
      </c>
      <c s="5" t="n" r="F6">
        <v>-610</v>
      </c>
    </row>
    <row spans="1:6" r="7">
      <c s="4" t="s" r="A7">
        <v>653</v>
      </c>
      <c s="5" t="n" r="C7">
        <v>-4</v>
      </c>
      <c s="5" t="n" r="D7">
        <v>-4</v>
      </c>
      <c s="5" t="n" r="E7">
        <v>-8</v>
      </c>
      <c s="5" t="n" r="F7">
        <v>-8</v>
      </c>
    </row>
    <row spans="1:6" r="8">
      <c s="4" t="s" r="A8">
        <v>654</v>
      </c>
      <c s="5" t="n" r="C8">
        <v>-5</v>
      </c>
      <c s="5" t="n" r="D8">
        <v>-5</v>
      </c>
      <c s="5" t="n" r="E8">
        <v>-10</v>
      </c>
      <c s="5" t="n" r="F8">
        <v>-10</v>
      </c>
    </row>
    <row spans="1:6" r="9">
      <c s="4" t="s" r="A9">
        <v>655</v>
      </c>
      <c s="5" t="n" r="C9">
        <v>-7944</v>
      </c>
      <c s="5" t="n" r="D9">
        <v>-3877</v>
      </c>
      <c s="5" t="n" r="E9">
        <v>-13703</v>
      </c>
      <c s="5" t="n" r="F9">
        <v>-9395</v>
      </c>
    </row>
    <row spans="1:6" r="10">
      <c s="4" t="s" r="A10">
        <v>656</v>
      </c>
      <c s="5" t="n" r="C10">
        <v>12335</v>
      </c>
      <c s="5" t="n" r="D10">
        <v>9150</v>
      </c>
      <c s="5" t="n" r="E10">
        <v>22730</v>
      </c>
      <c s="5" t="n" r="F10">
        <v>18958</v>
      </c>
    </row>
    <row spans="1:6" r="11">
      <c s="4" t="s" r="A11">
        <v>657</v>
      </c>
    </row>
    <row spans="1:6" r="12">
      <c s="3" t="s" r="A12">
        <v>650</v>
      </c>
    </row>
    <row spans="1:6" r="13">
      <c s="4" t="s" r="A13">
        <v>656</v>
      </c>
      <c s="5" t="n" r="C13">
        <v>-1379</v>
      </c>
      <c s="5" t="n" r="D13">
        <v>-46</v>
      </c>
      <c s="5" t="n" r="E13">
        <v>-1639</v>
      </c>
      <c s="5" t="n" r="F13">
        <v>-233</v>
      </c>
    </row>
    <row spans="1:6" r="14">
      <c s="4" t="s" r="A14">
        <v>658</v>
      </c>
    </row>
    <row spans="1:6" r="15">
      <c s="3" t="s" r="A15">
        <v>650</v>
      </c>
    </row>
    <row spans="1:6" r="16">
      <c s="4" t="s" r="A16">
        <v>102</v>
      </c>
      <c s="5" t="n" r="C16">
        <v>-1866</v>
      </c>
      <c s="5" t="n" r="D16">
        <v>240</v>
      </c>
      <c s="5" t="n" r="E16">
        <v>-1866</v>
      </c>
      <c s="5" t="n" r="F16">
        <v>240</v>
      </c>
    </row>
    <row spans="1:6" r="17">
      <c s="4" t="s" r="A17">
        <v>655</v>
      </c>
      <c s="5" t="n" r="C17">
        <v>743</v>
      </c>
      <c s="5" t="n" r="D17">
        <v>-96</v>
      </c>
      <c s="5" t="n" r="E17">
        <v>743</v>
      </c>
      <c s="5" t="n" r="F17">
        <v>-96</v>
      </c>
    </row>
    <row spans="1:6" r="18">
      <c s="4" t="s" r="A18">
        <v>659</v>
      </c>
      <c s="5" t="n" r="C18">
        <v>-1123</v>
      </c>
      <c s="5" t="n" r="D18">
        <v>144</v>
      </c>
      <c s="5" t="n" r="E18">
        <v>-1123</v>
      </c>
      <c s="5" t="n" r="F18">
        <v>144</v>
      </c>
    </row>
    <row spans="1:6" r="19">
      <c s="4" t="s" r="A19">
        <v>660</v>
      </c>
    </row>
    <row spans="1:6" r="20">
      <c s="3" t="s" r="A20">
        <v>650</v>
      </c>
    </row>
    <row spans="1:6" r="21">
      <c s="4" t="s" r="A21">
        <v>652</v>
      </c>
      <c s="4" t="s" r="B21">
        <v>661</v>
      </c>
      <c s="5" t="n" r="C21">
        <v>-421</v>
      </c>
      <c s="5" t="n" r="D21">
        <v>-305</v>
      </c>
      <c s="5" t="n" r="E21">
        <v>-841</v>
      </c>
      <c s="5" t="n" r="F21">
        <v>-610</v>
      </c>
    </row>
    <row spans="1:6" r="22">
      <c s="4" t="s" r="A22">
        <v>653</v>
      </c>
      <c s="4" t="s" r="B22">
        <v>661</v>
      </c>
      <c s="5" t="n" r="C22">
        <v>-4</v>
      </c>
      <c s="5" t="n" r="D22">
        <v>-4</v>
      </c>
      <c s="5" t="n" r="E22">
        <v>-8</v>
      </c>
      <c s="5" t="n" r="F22">
        <v>-8</v>
      </c>
    </row>
    <row spans="1:6" r="23">
      <c s="4" t="s" r="A23">
        <v>654</v>
      </c>
      <c s="4" t="s" r="B23">
        <v>661</v>
      </c>
      <c s="5" t="n" r="C23">
        <v>-5</v>
      </c>
      <c s="5" t="n" r="D23">
        <v>-5</v>
      </c>
      <c s="5" t="n" r="E23">
        <v>-10</v>
      </c>
      <c s="5" t="n" r="F23">
        <v>-10</v>
      </c>
    </row>
    <row spans="1:6" r="24">
      <c s="4" t="s" r="A24">
        <v>662</v>
      </c>
      <c s="5" t="n" r="C24">
        <v>-430</v>
      </c>
      <c s="5" t="n" r="D24">
        <v>-314</v>
      </c>
      <c s="5" t="n" r="E24">
        <v>-859</v>
      </c>
      <c s="5" t="n" r="F24">
        <v>-628</v>
      </c>
    </row>
    <row spans="1:6" r="25">
      <c s="4" t="s" r="A25">
        <v>655</v>
      </c>
      <c s="5" t="n" r="C25">
        <v>174</v>
      </c>
      <c s="5" t="n" r="D25">
        <v>124</v>
      </c>
      <c s="5" t="n" r="E25">
        <v>343</v>
      </c>
      <c s="5" t="n" r="F25">
        <v>251</v>
      </c>
    </row>
    <row spans="1:6" r="26">
      <c s="4" t="s" r="A26">
        <v>663</v>
      </c>
      <c s="7" t="n" r="C26">
        <v>256</v>
      </c>
      <c s="7" t="n" r="D26">
        <v>190</v>
      </c>
      <c s="7" t="n" r="E26">
        <v>516</v>
      </c>
      <c s="7" t="n" r="F26">
        <v>377</v>
      </c>
    </row>
    <row spans="1:6" r="27">
      <c t="n" r="A27"/>
    </row>
    <row spans="1:6" r="28">
      <c s="4" t="s" r="A28">
        <v>661</v>
      </c>
      <c s="4" t="s" r="B28">
        <v>664</v>
      </c>
    </row>
  </sheetData>
  <mergeCells count="5">
    <mergeCell ref="A1:B2"/>
    <mergeCell ref="C1:D1"/>
    <mergeCell ref="E1:F1"/>
    <mergeCell ref="A27:E27"/>
    <mergeCell ref="B28:E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5</v>
      </c>
      <c s="2" t="s" r="B1">
        <v>76</v>
      </c>
      <c s="2" t="s" r="D1">
        <v>1</v>
      </c>
    </row>
    <row spans="1:5" r="2">
      <c s="2" t="s" r="B2">
        <v>2</v>
      </c>
      <c s="2" t="s" r="C2">
        <v>77</v>
      </c>
      <c s="2" t="s" r="D2">
        <v>2</v>
      </c>
      <c s="2" t="s" r="E2">
        <v>77</v>
      </c>
    </row>
    <row spans="1:5" r="3">
      <c s="4" t="s" r="A3">
        <v>310</v>
      </c>
    </row>
    <row spans="1:5" r="4">
      <c s="3" t="s" r="A4">
        <v>666</v>
      </c>
    </row>
    <row spans="1:5" r="5">
      <c s="4" t="s" r="A5">
        <v>667</v>
      </c>
      <c s="7" t="n" r="B5">
        <v>348</v>
      </c>
      <c s="7" t="n" r="C5">
        <v>366</v>
      </c>
      <c s="7" t="n" r="D5">
        <v>696</v>
      </c>
      <c s="7" t="n" r="E5">
        <v>732</v>
      </c>
    </row>
    <row spans="1:5" r="6">
      <c s="4" t="s" r="A6">
        <v>668</v>
      </c>
      <c s="5" t="n" r="B6">
        <v>-472</v>
      </c>
      <c s="5" t="n" r="C6">
        <v>-524</v>
      </c>
      <c s="5" t="n" r="D6">
        <v>-944</v>
      </c>
      <c s="5" t="n" r="E6">
        <v>-1048</v>
      </c>
    </row>
    <row spans="1:5" r="7">
      <c s="4" t="s" r="A7">
        <v>630</v>
      </c>
      <c s="5" t="n" r="B7">
        <v>393</v>
      </c>
      <c s="5" t="n" r="C7">
        <v>304</v>
      </c>
      <c s="5" t="n" r="D7">
        <v>786</v>
      </c>
      <c s="5" t="n" r="E7">
        <v>608</v>
      </c>
    </row>
    <row spans="1:5" r="8">
      <c s="4" t="s" r="A8">
        <v>669</v>
      </c>
      <c s="5" t="n" r="B8">
        <v>269</v>
      </c>
      <c s="5" t="n" r="C8">
        <v>146</v>
      </c>
      <c s="5" t="n" r="D8">
        <v>538</v>
      </c>
      <c s="5" t="n" r="E8">
        <v>292</v>
      </c>
    </row>
    <row spans="1:5" r="9">
      <c s="4" t="s" r="A9">
        <v>314</v>
      </c>
    </row>
    <row spans="1:5" r="10">
      <c s="3" t="s" r="A10">
        <v>666</v>
      </c>
    </row>
    <row spans="1:5" r="11">
      <c s="4" t="s" r="A11">
        <v>667</v>
      </c>
      <c s="5" t="n" r="B11">
        <v>110</v>
      </c>
      <c s="5" t="n" r="C11">
        <v>113</v>
      </c>
      <c s="5" t="n" r="D11">
        <v>220</v>
      </c>
      <c s="5" t="n" r="E11">
        <v>226</v>
      </c>
    </row>
    <row spans="1:5" r="12">
      <c s="4" t="s" r="A12">
        <v>631</v>
      </c>
      <c s="5" t="n" r="B12">
        <v>4</v>
      </c>
      <c s="5" t="n" r="C12">
        <v>4</v>
      </c>
      <c s="5" t="n" r="D12">
        <v>8</v>
      </c>
      <c s="5" t="n" r="E12">
        <v>8</v>
      </c>
    </row>
    <row spans="1:5" r="13">
      <c s="4" t="s" r="A13">
        <v>632</v>
      </c>
      <c s="5" t="n" r="B13">
        <v>5</v>
      </c>
      <c s="5" t="n" r="C13">
        <v>5</v>
      </c>
      <c s="5" t="n" r="D13">
        <v>10</v>
      </c>
      <c s="5" t="n" r="E13">
        <v>10</v>
      </c>
    </row>
    <row spans="1:5" r="14">
      <c s="4" t="s" r="A14">
        <v>630</v>
      </c>
      <c s="5" t="n" r="B14">
        <v>28</v>
      </c>
      <c s="5" t="n" r="C14">
        <v>1</v>
      </c>
      <c s="5" t="n" r="D14">
        <v>55</v>
      </c>
      <c s="5" t="n" r="E14">
        <v>2</v>
      </c>
    </row>
    <row spans="1:5" r="15">
      <c s="4" t="s" r="A15">
        <v>669</v>
      </c>
      <c s="7" t="n" r="B15">
        <v>147</v>
      </c>
      <c s="7" t="n" r="C15">
        <v>123</v>
      </c>
      <c s="7" t="n" r="D15">
        <v>293</v>
      </c>
      <c s="7" t="n" r="E15">
        <v>24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spans="1:2" r="1">
      <c s="1" t="s" r="A1">
        <v>670</v>
      </c>
      <c s="2" t="s" r="B1">
        <v>376</v>
      </c>
    </row>
    <row spans="1:2" r="2">
      <c s="4" t="s" r="A2">
        <v>671</v>
      </c>
    </row>
    <row spans="1:2" r="3">
      <c s="3" t="s" r="A3">
        <v>672</v>
      </c>
    </row>
    <row spans="1:2" r="4">
      <c s="4" t="s" r="A4">
        <v>673</v>
      </c>
      <c s="10" t="n" r="B4">
        <v>97.3</v>
      </c>
    </row>
    <row spans="1:2" r="5">
      <c s="4" t="s" r="A5">
        <v>674</v>
      </c>
    </row>
    <row spans="1:2" r="6">
      <c s="3" t="s" r="A6">
        <v>672</v>
      </c>
    </row>
    <row spans="1:2" r="7">
      <c s="4" t="s" r="A7">
        <v>673</v>
      </c>
      <c s="12" t="n" r="B7">
        <v>56.9</v>
      </c>
    </row>
    <row spans="1:2" r="8">
      <c s="4" t="s" r="A8">
        <v>675</v>
      </c>
    </row>
    <row spans="1:2" r="9">
      <c s="3" t="s" r="A9">
        <v>672</v>
      </c>
    </row>
    <row spans="1:2" r="10">
      <c s="4" t="s" r="A10">
        <v>673</v>
      </c>
      <c s="10" t="n" r="B10">
        <v>3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9"/>
  </cols>
  <sheetData>
    <row spans="1:2" r="1">
      <c s="1" t="s" r="A1">
        <v>676</v>
      </c>
      <c s="2" t="s" r="B1">
        <v>142</v>
      </c>
    </row>
    <row spans="1:2" r="2">
      <c s="3" t="s" r="A2">
        <v>677</v>
      </c>
    </row>
    <row spans="1:2" r="3">
      <c s="4" t="s" r="A3">
        <v>678</v>
      </c>
      <c s="4" t="s" r="B3">
        <v>679</v>
      </c>
    </row>
    <row spans="1:2" r="4">
      <c s="4" t="s" r="A4">
        <v>680</v>
      </c>
    </row>
    <row spans="1:2" r="5">
      <c s="3" t="s" r="A5">
        <v>677</v>
      </c>
    </row>
    <row spans="1:2" r="6">
      <c s="4" t="s" r="A6">
        <v>681</v>
      </c>
      <c s="10" t="n" r="B6">
        <v>14.9</v>
      </c>
    </row>
    <row spans="1:2" r="7">
      <c s="4" t="s" r="A7">
        <v>671</v>
      </c>
    </row>
    <row spans="1:2" r="8">
      <c s="3" t="s" r="A8">
        <v>677</v>
      </c>
    </row>
    <row spans="1:2" r="9">
      <c s="4" t="s" r="A9">
        <v>677</v>
      </c>
      <c s="12" t="n" r="B9">
        <v>17.3</v>
      </c>
    </row>
    <row spans="1:2" r="10">
      <c s="4" t="s" r="A10">
        <v>682</v>
      </c>
      <c s="5" t="n" r="B10">
        <v>14</v>
      </c>
    </row>
    <row spans="1:2" r="11">
      <c s="4" t="s" r="A11">
        <v>681</v>
      </c>
      <c s="10" t="n" r="B11">
        <v>3.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3</v>
      </c>
      <c s="2" t="s" r="B1">
        <v>76</v>
      </c>
      <c s="2" t="s" r="D1">
        <v>1</v>
      </c>
    </row>
    <row spans="1:5" r="2">
      <c s="2" t="s" r="B2">
        <v>2</v>
      </c>
      <c s="2" t="s" r="C2">
        <v>77</v>
      </c>
      <c s="2" t="s" r="D2">
        <v>2</v>
      </c>
      <c s="2" t="s" r="E2">
        <v>77</v>
      </c>
    </row>
    <row spans="1:5" r="3">
      <c s="3" t="s" r="A3">
        <v>684</v>
      </c>
    </row>
    <row spans="1:5" r="4">
      <c s="4" t="s" r="A4">
        <v>685</v>
      </c>
      <c s="4" t="s" r="D4">
        <v>686</v>
      </c>
    </row>
    <row spans="1:5" r="5">
      <c s="4" t="s" r="A5">
        <v>687</v>
      </c>
      <c s="7" t="n" r="B5">
        <v>7097</v>
      </c>
      <c s="7" t="n" r="C5">
        <v>4560</v>
      </c>
      <c s="7" t="n" r="D5">
        <v>12751</v>
      </c>
      <c s="7" t="n" r="E5">
        <v>9924</v>
      </c>
    </row>
    <row spans="1:5" r="6">
      <c s="3" t="s" r="A6">
        <v>688</v>
      </c>
    </row>
    <row spans="1:5" r="7">
      <c s="4" t="s" r="A7">
        <v>82</v>
      </c>
      <c s="5" t="n" r="B7">
        <v>-357</v>
      </c>
      <c s="5" t="n" r="C7">
        <v>-354</v>
      </c>
      <c s="5" t="n" r="D7">
        <v>-709</v>
      </c>
      <c s="5" t="n" r="E7">
        <v>-705</v>
      </c>
    </row>
    <row spans="1:5" r="8">
      <c s="4" t="s" r="A8">
        <v>689</v>
      </c>
      <c s="5" t="n" r="B8">
        <v>-161</v>
      </c>
      <c s="5" t="n" r="C8">
        <v>-267</v>
      </c>
      <c s="5" t="n" r="D8">
        <v>-397</v>
      </c>
      <c s="5" t="n" r="E8">
        <v>-502</v>
      </c>
    </row>
    <row spans="1:5" r="9">
      <c s="4" t="s" r="A9">
        <v>690</v>
      </c>
      <c s="5" t="n" r="B9">
        <v>-313</v>
      </c>
      <c s="5" t="n" r="C9">
        <v>-675</v>
      </c>
      <c s="5" t="n" r="D9">
        <v>-640</v>
      </c>
      <c s="5" t="n" r="E9">
        <v>-870</v>
      </c>
    </row>
    <row spans="1:5" r="10">
      <c s="4" t="s" r="A10">
        <v>691</v>
      </c>
      <c s="5" t="n" r="B10">
        <v>1526</v>
      </c>
      <c s="5" t="n" r="C10">
        <v>573</v>
      </c>
      <c s="5" t="n" r="D10">
        <v>2265</v>
      </c>
      <c s="5" t="n" r="E10">
        <v>1173</v>
      </c>
    </row>
    <row spans="1:5" r="11">
      <c s="4" t="s" r="A11">
        <v>692</v>
      </c>
      <c s="5" t="n" r="B11">
        <v>1</v>
      </c>
      <c s="5" t="n" r="C11">
        <v>-3</v>
      </c>
      <c s="5" t="n" r="D11">
        <v>19</v>
      </c>
      <c s="5" t="n" r="E11">
        <v>132</v>
      </c>
    </row>
    <row spans="1:5" r="12">
      <c s="4" t="s" r="A12">
        <v>107</v>
      </c>
      <c s="5" t="n" r="B12">
        <v>151</v>
      </c>
      <c s="5" t="n" r="C12">
        <v>43</v>
      </c>
      <c s="5" t="n" r="D12">
        <v>414</v>
      </c>
      <c s="5" t="n" r="E12">
        <v>243</v>
      </c>
    </row>
    <row spans="1:5" r="13">
      <c s="4" t="s" r="A13">
        <v>142</v>
      </c>
      <c s="7" t="n" r="B13">
        <v>7944</v>
      </c>
      <c s="7" t="n" r="C13">
        <v>3877</v>
      </c>
      <c s="7" t="n" r="D13">
        <v>13703</v>
      </c>
      <c s="7" t="n" r="E13">
        <v>93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3</v>
      </c>
      <c s="2" t="s" r="B1">
        <v>76</v>
      </c>
      <c s="2" t="s" r="D1">
        <v>1</v>
      </c>
    </row>
    <row spans="1:5" r="2">
      <c s="2" t="s" r="B2">
        <v>2</v>
      </c>
      <c s="2" t="s" r="C2">
        <v>77</v>
      </c>
      <c s="2" t="s" r="D2">
        <v>2</v>
      </c>
      <c s="2" t="s" r="E2">
        <v>77</v>
      </c>
    </row>
    <row spans="1:5" r="3">
      <c s="3" t="s" r="A3">
        <v>245</v>
      </c>
    </row>
    <row spans="1:5" r="4">
      <c s="4" t="s" r="A4">
        <v>122</v>
      </c>
      <c s="7" t="n" r="B4">
        <v>12335</v>
      </c>
      <c s="7" t="n" r="C4">
        <v>9150</v>
      </c>
      <c s="7" t="n" r="D4">
        <v>22730</v>
      </c>
      <c s="7" t="n" r="E4">
        <v>18958</v>
      </c>
    </row>
    <row spans="1:5" r="5">
      <c s="4" t="s" r="A5">
        <v>694</v>
      </c>
      <c s="5" t="n" r="B5">
        <v>31525000</v>
      </c>
      <c s="5" t="n" r="C5">
        <v>36117000</v>
      </c>
      <c s="5" t="n" r="D5">
        <v>33167000</v>
      </c>
      <c s="5" t="n" r="E5">
        <v>39000000</v>
      </c>
    </row>
    <row spans="1:5" r="6">
      <c s="3" t="s" r="A6">
        <v>235</v>
      </c>
    </row>
    <row spans="1:5" r="7">
      <c s="4" t="s" r="A7">
        <v>695</v>
      </c>
      <c s="5" t="n" r="B7">
        <v>31953000</v>
      </c>
      <c s="5" t="n" r="C7">
        <v>36656000</v>
      </c>
      <c s="5" t="n" r="D7">
        <v>33588000</v>
      </c>
      <c s="5" t="n" r="E7">
        <v>39405000</v>
      </c>
    </row>
    <row spans="1:5" r="8">
      <c s="4" t="s" r="A8">
        <v>124</v>
      </c>
      <c s="8" t="n" r="B8">
        <v>0.39</v>
      </c>
      <c s="8" t="n" r="C8">
        <v>0.25</v>
      </c>
      <c s="8" t="n" r="D8">
        <v>0.6899999999999999</v>
      </c>
      <c s="8" t="n" r="E8">
        <v>0.49</v>
      </c>
    </row>
    <row spans="1:5" r="9">
      <c s="4" t="s" r="A9">
        <v>125</v>
      </c>
      <c s="8" t="n" r="B9">
        <v>0.39</v>
      </c>
      <c s="8" t="n" r="C9">
        <v>0.25</v>
      </c>
      <c s="8" t="n" r="D9">
        <v>0.68</v>
      </c>
      <c s="8" t="n" r="E9">
        <v>0.48</v>
      </c>
    </row>
    <row spans="1:5" r="10">
      <c s="4" t="s" r="A10">
        <v>696</v>
      </c>
      <c s="5" t="n" r="B10">
        <v>12996</v>
      </c>
      <c s="5" t="n" r="C10">
        <v>22864</v>
      </c>
      <c s="5" t="n" r="D10">
        <v>12996</v>
      </c>
      <c s="5" t="n" r="E10">
        <v>22864</v>
      </c>
    </row>
    <row spans="1:5" r="11">
      <c s="4" t="s" r="A11">
        <v>697</v>
      </c>
    </row>
    <row spans="1:5" r="12">
      <c s="3" t="s" r="A12">
        <v>235</v>
      </c>
    </row>
    <row spans="1:5" r="13">
      <c s="4" t="s" r="A13">
        <v>698</v>
      </c>
      <c s="5" t="n" r="B13">
        <v>428000</v>
      </c>
      <c s="5" t="n" r="C13">
        <v>539000</v>
      </c>
      <c s="5" t="n" r="D13">
        <v>421000</v>
      </c>
      <c s="5" t="n" r="E13">
        <v>405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9</v>
      </c>
      <c s="2" t="s" r="B1">
        <v>2</v>
      </c>
      <c s="2" t="s" r="C1">
        <v>25</v>
      </c>
    </row>
    <row spans="1:3" r="2">
      <c s="3" t="s" r="A2">
        <v>700</v>
      </c>
    </row>
    <row spans="1:3" r="3">
      <c s="4" t="s" r="A3">
        <v>27</v>
      </c>
      <c s="7" t="n" r="B3">
        <v>66715</v>
      </c>
      <c s="7" t="n" r="C3">
        <v>72316</v>
      </c>
    </row>
    <row spans="1:3" r="4">
      <c s="4" t="s" r="A4">
        <v>28</v>
      </c>
      <c s="5" t="n" r="B4">
        <v>14775</v>
      </c>
      <c s="5" t="n" r="C4">
        <v>13691</v>
      </c>
    </row>
    <row spans="1:3" r="5">
      <c s="4" t="s" r="A5">
        <v>33</v>
      </c>
      <c s="5" t="n" r="B5">
        <v>22917</v>
      </c>
      <c s="5" t="n" r="C5">
        <v>9683</v>
      </c>
    </row>
    <row spans="1:3" r="6">
      <c s="4" t="s" r="A6">
        <v>38</v>
      </c>
      <c s="5" t="n" r="B6">
        <v>14021</v>
      </c>
      <c s="5" t="n" r="C6">
        <v>13584</v>
      </c>
    </row>
    <row spans="1:3" r="7">
      <c s="3" t="s" r="A7">
        <v>46</v>
      </c>
    </row>
    <row spans="1:3" r="8">
      <c s="4" t="s" r="A8">
        <v>701</v>
      </c>
      <c s="5" t="n" r="B8">
        <v>1080428</v>
      </c>
      <c s="5" t="n" r="C8">
        <v>1034146</v>
      </c>
    </row>
    <row spans="1:3" r="9">
      <c s="4" t="s" r="A9">
        <v>702</v>
      </c>
      <c s="5" t="n" r="B9">
        <v>1032863</v>
      </c>
      <c s="5" t="n" r="C9">
        <v>1045284</v>
      </c>
    </row>
    <row spans="1:3" r="10">
      <c s="4" t="s" r="A10">
        <v>703</v>
      </c>
      <c s="5" t="n" r="B10">
        <v>0</v>
      </c>
    </row>
    <row spans="1:3" r="11">
      <c s="4" t="s" r="A11">
        <v>704</v>
      </c>
      <c s="5" t="n" r="B11">
        <v>0</v>
      </c>
    </row>
    <row spans="1:3" r="12">
      <c s="4" t="s" r="A12">
        <v>705</v>
      </c>
      <c s="5" t="n" r="B12">
        <v>0</v>
      </c>
    </row>
    <row spans="1:3" r="13">
      <c s="4" t="s" r="A13">
        <v>706</v>
      </c>
      <c s="5" t="n" r="B13">
        <v>0</v>
      </c>
    </row>
    <row spans="1:3" r="14">
      <c s="4" t="s" r="A14">
        <v>707</v>
      </c>
    </row>
    <row spans="1:3" r="15">
      <c s="3" t="s" r="A15">
        <v>700</v>
      </c>
    </row>
    <row spans="1:3" r="16">
      <c s="4" t="s" r="A16">
        <v>27</v>
      </c>
      <c s="5" t="n" r="B16">
        <v>66175</v>
      </c>
      <c s="5" t="n" r="C16">
        <v>72316</v>
      </c>
    </row>
    <row spans="1:3" r="17">
      <c s="4" t="s" r="A17">
        <v>28</v>
      </c>
      <c s="5" t="n" r="B17">
        <v>14715</v>
      </c>
      <c s="5" t="n" r="C17">
        <v>13691</v>
      </c>
    </row>
    <row spans="1:3" r="18">
      <c s="4" t="s" r="A18">
        <v>708</v>
      </c>
      <c s="5" t="n" r="B18">
        <v>1537090</v>
      </c>
      <c s="5" t="n" r="C18">
        <v>1467305</v>
      </c>
    </row>
    <row spans="1:3" r="19">
      <c s="4" t="s" r="A19">
        <v>33</v>
      </c>
      <c s="5" t="n" r="B19">
        <v>22917</v>
      </c>
      <c s="5" t="n" r="C19">
        <v>9683</v>
      </c>
    </row>
    <row spans="1:3" r="20">
      <c s="4" t="s" r="A20">
        <v>36</v>
      </c>
      <c s="5" t="n" r="B20">
        <v>2939131</v>
      </c>
      <c s="5" t="n" r="C20">
        <v>2858158</v>
      </c>
    </row>
    <row spans="1:3" r="21">
      <c s="4" t="s" r="A21">
        <v>38</v>
      </c>
      <c s="5" t="n" r="B21">
        <v>14021</v>
      </c>
      <c s="5" t="n" r="C21">
        <v>13584</v>
      </c>
    </row>
    <row spans="1:3" r="22">
      <c s="3" t="s" r="A22">
        <v>46</v>
      </c>
    </row>
    <row spans="1:3" r="23">
      <c s="4" t="s" r="A23">
        <v>701</v>
      </c>
      <c s="5" t="n" r="B23">
        <v>1080428</v>
      </c>
      <c s="5" t="n" r="C23">
        <v>1034146</v>
      </c>
    </row>
    <row spans="1:3" r="24">
      <c s="4" t="s" r="A24">
        <v>709</v>
      </c>
      <c s="5" t="n" r="B24">
        <v>2069031</v>
      </c>
      <c s="5" t="n" r="C24">
        <v>2030870</v>
      </c>
    </row>
    <row spans="1:3" r="25">
      <c s="4" t="s" r="A25">
        <v>702</v>
      </c>
      <c s="5" t="n" r="B25">
        <v>1032863</v>
      </c>
      <c s="5" t="n" r="C25">
        <v>1045284</v>
      </c>
    </row>
    <row spans="1:3" r="26">
      <c s="4" t="s" r="A26">
        <v>710</v>
      </c>
      <c s="5" t="n" r="B26">
        <v>157000</v>
      </c>
      <c s="5" t="n" r="C26">
        <v>38000</v>
      </c>
    </row>
    <row spans="1:3" r="27">
      <c s="4" t="s" r="A27">
        <v>53</v>
      </c>
      <c s="5" t="n" r="B27">
        <v>92785</v>
      </c>
      <c s="5" t="n" r="C27">
        <v>92785</v>
      </c>
    </row>
    <row spans="1:3" r="28">
      <c s="4" t="s" r="A28">
        <v>711</v>
      </c>
      <c s="5" t="n" r="B28">
        <v>927</v>
      </c>
      <c s="5" t="n" r="C28">
        <v>1018</v>
      </c>
    </row>
    <row spans="1:3" r="29">
      <c s="4" t="s" r="A29">
        <v>712</v>
      </c>
    </row>
    <row spans="1:3" r="30">
      <c s="3" t="s" r="A30">
        <v>46</v>
      </c>
    </row>
    <row spans="1:3" r="31">
      <c s="4" t="s" r="A31">
        <v>713</v>
      </c>
      <c s="5" t="n" r="B31">
        <v>740072</v>
      </c>
      <c s="5" t="n" r="C31">
        <v>720255</v>
      </c>
    </row>
    <row spans="1:3" r="32">
      <c s="4" t="s" r="A32">
        <v>714</v>
      </c>
    </row>
    <row spans="1:3" r="33">
      <c s="3" t="s" r="A33">
        <v>46</v>
      </c>
    </row>
    <row spans="1:3" r="34">
      <c s="4" t="s" r="A34">
        <v>713</v>
      </c>
      <c s="5" t="n" r="B34">
        <v>16061</v>
      </c>
      <c s="5" t="n" r="C34">
        <v>18797</v>
      </c>
    </row>
    <row spans="1:3" r="35">
      <c s="4" t="s" r="A35">
        <v>715</v>
      </c>
    </row>
    <row spans="1:3" r="36">
      <c s="3" t="s" r="A36">
        <v>46</v>
      </c>
    </row>
    <row spans="1:3" r="37">
      <c s="4" t="s" r="A37">
        <v>713</v>
      </c>
      <c s="5" t="n" r="B37">
        <v>34007</v>
      </c>
      <c s="5" t="n" r="C37">
        <v>44266</v>
      </c>
    </row>
    <row spans="1:3" r="38">
      <c s="4" t="s" r="A38">
        <v>716</v>
      </c>
    </row>
    <row spans="1:3" r="39">
      <c s="3" t="s" r="A39">
        <v>46</v>
      </c>
    </row>
    <row spans="1:3" r="40">
      <c s="4" t="s" r="A40">
        <v>713</v>
      </c>
      <c s="5" t="n" r="B40">
        <v>33531</v>
      </c>
      <c s="5" t="n" r="C40">
        <v>23919</v>
      </c>
    </row>
    <row spans="1:3" r="41">
      <c s="4" t="s" r="A41">
        <v>717</v>
      </c>
    </row>
    <row spans="1:3" r="42">
      <c s="3" t="s" r="A42">
        <v>700</v>
      </c>
    </row>
    <row spans="1:3" r="43">
      <c s="4" t="s" r="A43">
        <v>27</v>
      </c>
      <c s="5" t="n" r="B43">
        <v>66715</v>
      </c>
      <c s="5" t="n" r="C43">
        <v>72316</v>
      </c>
    </row>
    <row spans="1:3" r="44">
      <c s="4" t="s" r="A44">
        <v>28</v>
      </c>
      <c s="5" t="n" r="B44">
        <v>14775</v>
      </c>
      <c s="5" t="n" r="C44">
        <v>13691</v>
      </c>
    </row>
    <row spans="1:3" r="45">
      <c s="4" t="s" r="A45">
        <v>708</v>
      </c>
      <c s="5" t="n" r="B45">
        <v>1533462</v>
      </c>
      <c s="5" t="n" r="C45">
        <v>1464615</v>
      </c>
    </row>
    <row spans="1:3" r="46">
      <c s="4" t="s" r="A46">
        <v>33</v>
      </c>
      <c s="5" t="n" r="B46">
        <v>22917</v>
      </c>
      <c s="5" t="n" r="C46">
        <v>9683</v>
      </c>
    </row>
    <row spans="1:3" r="47">
      <c s="4" t="s" r="A47">
        <v>36</v>
      </c>
      <c s="5" t="n" r="B47">
        <v>2885053</v>
      </c>
      <c s="5" t="n" r="C47">
        <v>2752420</v>
      </c>
    </row>
    <row spans="1:3" r="48">
      <c s="4" t="s" r="A48">
        <v>38</v>
      </c>
      <c s="5" t="n" r="B48">
        <v>14021</v>
      </c>
      <c s="5" t="n" r="C48">
        <v>13584</v>
      </c>
    </row>
    <row spans="1:3" r="49">
      <c s="3" t="s" r="A49">
        <v>46</v>
      </c>
    </row>
    <row spans="1:3" r="50">
      <c s="4" t="s" r="A50">
        <v>701</v>
      </c>
      <c s="5" t="n" r="B50">
        <v>1080428</v>
      </c>
      <c s="5" t="n" r="C50">
        <v>1034146</v>
      </c>
    </row>
    <row spans="1:3" r="51">
      <c s="4" t="s" r="A51">
        <v>709</v>
      </c>
      <c s="5" t="n" r="B51">
        <v>2069031</v>
      </c>
      <c s="5" t="n" r="C51">
        <v>2030870</v>
      </c>
    </row>
    <row spans="1:3" r="52">
      <c s="4" t="s" r="A52">
        <v>702</v>
      </c>
      <c s="5" t="n" r="B52">
        <v>1034242</v>
      </c>
      <c s="5" t="n" r="C52">
        <v>1047322</v>
      </c>
    </row>
    <row spans="1:3" r="53">
      <c s="4" t="s" r="A53">
        <v>710</v>
      </c>
      <c s="5" t="n" r="B53">
        <v>157000</v>
      </c>
      <c s="5" t="n" r="C53">
        <v>38000</v>
      </c>
    </row>
    <row spans="1:3" r="54">
      <c s="4" t="s" r="A54">
        <v>53</v>
      </c>
      <c s="5" t="n" r="B54">
        <v>69035</v>
      </c>
      <c s="5" t="n" r="C54">
        <v>42454</v>
      </c>
    </row>
    <row spans="1:3" r="55">
      <c s="4" t="s" r="A55">
        <v>711</v>
      </c>
      <c s="5" t="n" r="B55">
        <v>927</v>
      </c>
      <c s="5" t="n" r="C55">
        <v>1018</v>
      </c>
    </row>
    <row spans="1:3" r="56">
      <c s="4" t="s" r="A56">
        <v>718</v>
      </c>
    </row>
    <row spans="1:3" r="57">
      <c s="3" t="s" r="A57">
        <v>46</v>
      </c>
    </row>
    <row spans="1:3" r="58">
      <c s="4" t="s" r="A58">
        <v>713</v>
      </c>
      <c s="5" t="n" r="B58">
        <v>3700</v>
      </c>
      <c s="5" t="n" r="C58">
        <v>3601</v>
      </c>
    </row>
    <row spans="1:3" r="59">
      <c s="4" t="s" r="A59">
        <v>719</v>
      </c>
    </row>
    <row spans="1:3" r="60">
      <c s="3" t="s" r="A60">
        <v>46</v>
      </c>
    </row>
    <row spans="1:3" r="61">
      <c s="4" t="s" r="A61">
        <v>713</v>
      </c>
      <c s="5" t="n" r="B61">
        <v>120</v>
      </c>
      <c s="5" t="n" r="C61">
        <v>141</v>
      </c>
    </row>
    <row spans="1:3" r="62">
      <c s="4" t="s" r="A62">
        <v>720</v>
      </c>
    </row>
    <row spans="1:3" r="63">
      <c s="3" t="s" r="A63">
        <v>46</v>
      </c>
    </row>
    <row spans="1:3" r="64">
      <c s="4" t="s" r="A64">
        <v>713</v>
      </c>
      <c s="5" t="n" r="B64">
        <v>360</v>
      </c>
      <c s="5" t="n" r="C64">
        <v>444</v>
      </c>
    </row>
    <row spans="1:3" r="65">
      <c s="4" t="s" r="A65">
        <v>721</v>
      </c>
    </row>
    <row spans="1:3" r="66">
      <c s="3" t="s" r="A66">
        <v>46</v>
      </c>
    </row>
    <row spans="1:3" r="67">
      <c s="4" t="s" r="A67">
        <v>713</v>
      </c>
      <c s="5" t="n" r="B67">
        <v>290</v>
      </c>
    </row>
    <row spans="1:3" r="68">
      <c s="4" t="s" r="A68">
        <v>713</v>
      </c>
      <c s="5" t="n" r="C68">
        <v>-62</v>
      </c>
    </row>
    <row spans="1:3" r="69">
      <c s="4" t="s" r="A69">
        <v>722</v>
      </c>
    </row>
    <row spans="1:3" r="70">
      <c s="3" t="s" r="A70">
        <v>700</v>
      </c>
    </row>
    <row spans="1:3" r="71">
      <c s="4" t="s" r="A71">
        <v>27</v>
      </c>
      <c s="5" t="n" r="B71">
        <v>66715</v>
      </c>
      <c s="5" t="n" r="C71">
        <v>72316</v>
      </c>
    </row>
    <row spans="1:3" r="72">
      <c s="4" t="s" r="A72">
        <v>28</v>
      </c>
      <c s="5" t="n" r="B72">
        <v>14775</v>
      </c>
      <c s="5" t="n" r="C72">
        <v>13691</v>
      </c>
    </row>
    <row spans="1:3" r="73">
      <c s="4" t="s" r="A73">
        <v>708</v>
      </c>
      <c s="5" t="n" r="B73">
        <v>918</v>
      </c>
      <c s="5" t="n" r="C73">
        <v>877</v>
      </c>
    </row>
    <row spans="1:3" r="74">
      <c s="4" t="s" r="A74">
        <v>38</v>
      </c>
      <c s="5" t="n" r="B74">
        <v>14021</v>
      </c>
      <c s="5" t="n" r="C74">
        <v>13584</v>
      </c>
    </row>
    <row spans="1:3" r="75">
      <c s="3" t="s" r="A75">
        <v>46</v>
      </c>
    </row>
    <row spans="1:3" r="76">
      <c s="4" t="s" r="A76">
        <v>701</v>
      </c>
      <c s="5" t="n" r="B76">
        <v>1080428</v>
      </c>
      <c s="5" t="n" r="C76">
        <v>1034146</v>
      </c>
    </row>
    <row spans="1:3" r="77">
      <c s="4" t="s" r="A77">
        <v>709</v>
      </c>
      <c s="5" t="n" r="B77">
        <v>2069031</v>
      </c>
      <c s="5" t="n" r="C77">
        <v>2030870</v>
      </c>
    </row>
    <row spans="1:3" r="78">
      <c s="4" t="s" r="A78">
        <v>711</v>
      </c>
      <c s="5" t="n" r="B78">
        <v>927</v>
      </c>
      <c s="5" t="n" r="C78">
        <v>1018</v>
      </c>
    </row>
    <row spans="1:3" r="79">
      <c s="4" t="s" r="A79">
        <v>723</v>
      </c>
    </row>
    <row spans="1:3" r="80">
      <c s="3" t="s" r="A80">
        <v>700</v>
      </c>
    </row>
    <row spans="1:3" r="81">
      <c s="4" t="s" r="A81">
        <v>708</v>
      </c>
      <c s="5" t="n" r="B81">
        <v>1519916</v>
      </c>
      <c s="5" t="n" r="C81">
        <v>1450643</v>
      </c>
    </row>
    <row spans="1:3" r="82">
      <c s="4" t="s" r="A82">
        <v>36</v>
      </c>
      <c s="5" t="n" r="B82">
        <v>49433</v>
      </c>
      <c s="5" t="n" r="C82">
        <v>70743</v>
      </c>
    </row>
    <row spans="1:3" r="83">
      <c s="3" t="s" r="A83">
        <v>46</v>
      </c>
    </row>
    <row spans="1:3" r="84">
      <c s="4" t="s" r="A84">
        <v>710</v>
      </c>
      <c s="5" t="n" r="B84">
        <v>157000</v>
      </c>
      <c s="5" t="n" r="C84">
        <v>38000</v>
      </c>
    </row>
    <row spans="1:3" r="85">
      <c s="4" t="s" r="A85">
        <v>53</v>
      </c>
      <c s="5" t="n" r="B85">
        <v>69035</v>
      </c>
      <c s="5" t="n" r="C85">
        <v>42454</v>
      </c>
    </row>
    <row spans="1:3" r="86">
      <c s="4" t="s" r="A86">
        <v>724</v>
      </c>
    </row>
    <row spans="1:3" r="87">
      <c s="3" t="s" r="A87">
        <v>46</v>
      </c>
    </row>
    <row spans="1:3" r="88">
      <c s="4" t="s" r="A88">
        <v>713</v>
      </c>
      <c s="5" t="n" r="B88">
        <v>3700</v>
      </c>
      <c s="5" t="n" r="C88">
        <v>3601</v>
      </c>
    </row>
    <row spans="1:3" r="89">
      <c s="4" t="s" r="A89">
        <v>725</v>
      </c>
    </row>
    <row spans="1:3" r="90">
      <c s="3" t="s" r="A90">
        <v>46</v>
      </c>
    </row>
    <row spans="1:3" r="91">
      <c s="4" t="s" r="A91">
        <v>713</v>
      </c>
      <c s="5" t="n" r="B91">
        <v>120</v>
      </c>
      <c s="5" t="n" r="C91">
        <v>141</v>
      </c>
    </row>
    <row spans="1:3" r="92">
      <c s="4" t="s" r="A92">
        <v>726</v>
      </c>
    </row>
    <row spans="1:3" r="93">
      <c s="3" t="s" r="A93">
        <v>46</v>
      </c>
    </row>
    <row spans="1:3" r="94">
      <c s="4" t="s" r="A94">
        <v>713</v>
      </c>
      <c s="5" t="n" r="B94">
        <v>360</v>
      </c>
      <c s="5" t="n" r="C94">
        <v>444</v>
      </c>
    </row>
    <row spans="1:3" r="95">
      <c s="4" t="s" r="A95">
        <v>727</v>
      </c>
    </row>
    <row spans="1:3" r="96">
      <c s="3" t="s" r="A96">
        <v>46</v>
      </c>
    </row>
    <row spans="1:3" r="97">
      <c s="4" t="s" r="A97">
        <v>713</v>
      </c>
      <c s="5" t="n" r="B97">
        <v>290</v>
      </c>
    </row>
    <row spans="1:3" r="98">
      <c s="4" t="s" r="A98">
        <v>713</v>
      </c>
      <c s="5" t="n" r="C98">
        <v>-62</v>
      </c>
    </row>
    <row spans="1:3" r="99">
      <c s="4" t="s" r="A99">
        <v>728</v>
      </c>
    </row>
    <row spans="1:3" r="100">
      <c s="3" t="s" r="A100">
        <v>700</v>
      </c>
    </row>
    <row spans="1:3" r="101">
      <c s="4" t="s" r="A101">
        <v>708</v>
      </c>
      <c s="5" t="n" r="B101">
        <v>12628</v>
      </c>
      <c s="5" t="n" r="C101">
        <v>13095</v>
      </c>
    </row>
    <row spans="1:3" r="102">
      <c s="4" t="s" r="A102">
        <v>33</v>
      </c>
      <c s="5" t="n" r="B102">
        <v>22917</v>
      </c>
      <c s="5" t="n" r="C102">
        <v>9683</v>
      </c>
    </row>
    <row spans="1:3" r="103">
      <c s="4" t="s" r="A103">
        <v>36</v>
      </c>
      <c s="5" t="n" r="B103">
        <v>2835620</v>
      </c>
      <c s="5" t="n" r="C103">
        <v>2681677</v>
      </c>
    </row>
    <row spans="1:3" r="104">
      <c s="3" t="s" r="A104">
        <v>46</v>
      </c>
    </row>
    <row spans="1:3" r="105">
      <c s="4" t="s" r="A105">
        <v>702</v>
      </c>
      <c s="7" t="n" r="B105">
        <v>1034242</v>
      </c>
      <c s="7" t="n" r="C105">
        <v>10473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0</v>
      </c>
      <c s="2" t="s" r="B1">
        <v>1</v>
      </c>
    </row>
    <row spans="1:3" r="2">
      <c s="2" t="s" r="B2">
        <v>2</v>
      </c>
      <c s="2" t="s" r="C2">
        <v>77</v>
      </c>
    </row>
    <row spans="1:3" r="3">
      <c s="3" t="s" r="A3">
        <v>161</v>
      </c>
    </row>
    <row spans="1:3" r="4">
      <c s="4" t="s" r="A4">
        <v>162</v>
      </c>
      <c s="8" t="n" r="B4">
        <v>0.24</v>
      </c>
      <c s="8" t="n" r="C4">
        <v>0.16</v>
      </c>
    </row>
    <row spans="1:3" r="5">
      <c s="4" t="s" r="A5">
        <v>163</v>
      </c>
      <c s="5" t="n" r="B5">
        <v>8159</v>
      </c>
      <c s="5" t="n" r="C5">
        <v>1118</v>
      </c>
    </row>
    <row spans="1:3" r="6">
      <c s="4" t="s" r="A6">
        <v>150</v>
      </c>
      <c s="5" t="n" r="B6">
        <v>3950781</v>
      </c>
      <c s="5" t="n" r="C6">
        <v>63692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9</v>
      </c>
      <c s="2" t="s" r="B1">
        <v>2</v>
      </c>
      <c s="2" t="s" r="C1">
        <v>25</v>
      </c>
    </row>
    <row spans="1:3" r="2">
      <c s="3" t="s" r="A2">
        <v>730</v>
      </c>
    </row>
    <row spans="1:3" r="3">
      <c s="4" t="s" r="A3">
        <v>731</v>
      </c>
      <c s="7" t="n" r="B3">
        <v>1274312</v>
      </c>
      <c s="7" t="n" r="C3">
        <v>1229018</v>
      </c>
    </row>
    <row spans="1:3" r="4">
      <c s="4" t="s" r="A4">
        <v>346</v>
      </c>
    </row>
    <row spans="1:3" r="5">
      <c s="3" t="s" r="A5">
        <v>730</v>
      </c>
    </row>
    <row spans="1:3" r="6">
      <c s="4" t="s" r="A6">
        <v>731</v>
      </c>
      <c s="5" t="n" r="B6">
        <v>188257</v>
      </c>
      <c s="5" t="n" r="C6">
        <v>191645</v>
      </c>
    </row>
    <row spans="1:3" r="7">
      <c s="4" t="s" r="A7">
        <v>347</v>
      </c>
    </row>
    <row spans="1:3" r="8">
      <c s="3" t="s" r="A8">
        <v>730</v>
      </c>
    </row>
    <row spans="1:3" r="9">
      <c s="4" t="s" r="A9">
        <v>731</v>
      </c>
      <c s="5" t="n" r="B9">
        <v>99562</v>
      </c>
      <c s="5" t="n" r="C9">
        <v>100604</v>
      </c>
    </row>
    <row spans="1:3" r="10">
      <c s="4" t="s" r="A10">
        <v>342</v>
      </c>
    </row>
    <row spans="1:3" r="11">
      <c s="3" t="s" r="A11">
        <v>730</v>
      </c>
    </row>
    <row spans="1:3" r="12">
      <c s="4" t="s" r="A12">
        <v>731</v>
      </c>
      <c s="5" t="n" r="B12">
        <v>778067</v>
      </c>
      <c s="5" t="n" r="C12">
        <v>751558</v>
      </c>
    </row>
    <row spans="1:3" r="13">
      <c s="4" t="s" r="A13">
        <v>344</v>
      </c>
    </row>
    <row spans="1:3" r="14">
      <c s="3" t="s" r="A14">
        <v>730</v>
      </c>
    </row>
    <row spans="1:3" r="15">
      <c s="4" t="s" r="A15">
        <v>731</v>
      </c>
      <c s="5" t="n" r="B15">
        <v>70357</v>
      </c>
      <c s="5" t="n" r="C15">
        <v>46693</v>
      </c>
    </row>
    <row spans="1:3" r="16">
      <c s="4" t="s" r="A16">
        <v>345</v>
      </c>
    </row>
    <row spans="1:3" r="17">
      <c s="3" t="s" r="A17">
        <v>730</v>
      </c>
    </row>
    <row spans="1:3" r="18">
      <c s="4" t="s" r="A18">
        <v>731</v>
      </c>
      <c s="5" t="n" r="B18">
        <v>137151</v>
      </c>
      <c s="5" t="n" r="C18">
        <v>137641</v>
      </c>
    </row>
    <row spans="1:3" r="19">
      <c s="4" t="s" r="A19">
        <v>107</v>
      </c>
    </row>
    <row spans="1:3" r="20">
      <c s="3" t="s" r="A20">
        <v>730</v>
      </c>
    </row>
    <row spans="1:3" r="21">
      <c s="4" t="s" r="A21">
        <v>731</v>
      </c>
      <c s="5" t="n" r="B21">
        <v>918</v>
      </c>
      <c s="5" t="n" r="C21">
        <v>877</v>
      </c>
    </row>
    <row spans="1:3" r="22">
      <c s="4" t="s" r="A22">
        <v>732</v>
      </c>
    </row>
    <row spans="1:3" r="23">
      <c s="3" t="s" r="A23">
        <v>730</v>
      </c>
    </row>
    <row spans="1:3" r="24">
      <c s="4" t="s" r="A24">
        <v>731</v>
      </c>
      <c s="5" t="n" r="B24">
        <v>1274312</v>
      </c>
      <c s="5" t="n" r="C24">
        <v>1229018</v>
      </c>
    </row>
    <row spans="1:3" r="25">
      <c s="4" t="s" r="A25">
        <v>142</v>
      </c>
      <c s="5" t="n" r="B25">
        <v>1274962</v>
      </c>
      <c s="5" t="n" r="C25">
        <v>1229400</v>
      </c>
    </row>
    <row spans="1:3" r="26">
      <c s="4" t="s" r="A26">
        <v>733</v>
      </c>
    </row>
    <row spans="1:3" r="27">
      <c s="3" t="s" r="A27">
        <v>730</v>
      </c>
    </row>
    <row spans="1:3" r="28">
      <c s="4" t="s" r="A28">
        <v>734</v>
      </c>
      <c s="5" t="n" r="B28">
        <v>650</v>
      </c>
      <c s="5" t="n" r="C28">
        <v>382</v>
      </c>
    </row>
    <row spans="1:3" r="29">
      <c s="4" t="s" r="A29">
        <v>735</v>
      </c>
    </row>
    <row spans="1:3" r="30">
      <c s="3" t="s" r="A30">
        <v>730</v>
      </c>
    </row>
    <row spans="1:3" r="31">
      <c s="4" t="s" r="A31">
        <v>731</v>
      </c>
      <c s="5" t="n" r="B31">
        <v>188257</v>
      </c>
      <c s="5" t="n" r="C31">
        <v>191645</v>
      </c>
    </row>
    <row spans="1:3" r="32">
      <c s="4" t="s" r="A32">
        <v>736</v>
      </c>
    </row>
    <row spans="1:3" r="33">
      <c s="3" t="s" r="A33">
        <v>730</v>
      </c>
    </row>
    <row spans="1:3" r="34">
      <c s="4" t="s" r="A34">
        <v>731</v>
      </c>
      <c s="5" t="n" r="B34">
        <v>99562</v>
      </c>
      <c s="5" t="n" r="C34">
        <v>100604</v>
      </c>
    </row>
    <row spans="1:3" r="35">
      <c s="4" t="s" r="A35">
        <v>737</v>
      </c>
    </row>
    <row spans="1:3" r="36">
      <c s="3" t="s" r="A36">
        <v>730</v>
      </c>
    </row>
    <row spans="1:3" r="37">
      <c s="4" t="s" r="A37">
        <v>731</v>
      </c>
      <c s="5" t="n" r="B37">
        <v>778067</v>
      </c>
      <c s="5" t="n" r="C37">
        <v>751558</v>
      </c>
    </row>
    <row spans="1:3" r="38">
      <c s="4" t="s" r="A38">
        <v>738</v>
      </c>
    </row>
    <row spans="1:3" r="39">
      <c s="3" t="s" r="A39">
        <v>730</v>
      </c>
    </row>
    <row spans="1:3" r="40">
      <c s="4" t="s" r="A40">
        <v>731</v>
      </c>
      <c s="5" t="n" r="B40">
        <v>70357</v>
      </c>
      <c s="5" t="n" r="C40">
        <v>46693</v>
      </c>
    </row>
    <row spans="1:3" r="41">
      <c s="4" t="s" r="A41">
        <v>739</v>
      </c>
    </row>
    <row spans="1:3" r="42">
      <c s="3" t="s" r="A42">
        <v>730</v>
      </c>
    </row>
    <row spans="1:3" r="43">
      <c s="4" t="s" r="A43">
        <v>731</v>
      </c>
      <c s="5" t="n" r="B43">
        <v>137151</v>
      </c>
      <c s="5" t="n" r="C43">
        <v>137641</v>
      </c>
    </row>
    <row spans="1:3" r="44">
      <c s="4" t="s" r="A44">
        <v>740</v>
      </c>
    </row>
    <row spans="1:3" r="45">
      <c s="3" t="s" r="A45">
        <v>730</v>
      </c>
    </row>
    <row spans="1:3" r="46">
      <c s="4" t="s" r="A46">
        <v>731</v>
      </c>
      <c s="5" t="n" r="B46">
        <v>918</v>
      </c>
      <c s="5" t="n" r="C46">
        <v>877</v>
      </c>
    </row>
    <row spans="1:3" r="47">
      <c s="4" t="s" r="A47">
        <v>741</v>
      </c>
    </row>
    <row spans="1:3" r="48">
      <c s="3" t="s" r="A48">
        <v>730</v>
      </c>
    </row>
    <row spans="1:3" r="49">
      <c s="4" t="s" r="A49">
        <v>731</v>
      </c>
      <c s="5" t="n" r="B49">
        <v>918</v>
      </c>
      <c s="5" t="n" r="C49">
        <v>877</v>
      </c>
    </row>
    <row spans="1:3" r="50">
      <c s="4" t="s" r="A50">
        <v>142</v>
      </c>
      <c s="5" t="n" r="B50">
        <v>918</v>
      </c>
      <c s="5" t="n" r="C50">
        <v>877</v>
      </c>
    </row>
    <row spans="1:3" r="51">
      <c s="4" t="s" r="A51">
        <v>742</v>
      </c>
    </row>
    <row spans="1:3" r="52">
      <c s="3" t="s" r="A52">
        <v>730</v>
      </c>
    </row>
    <row spans="1:3" r="53">
      <c s="4" t="s" r="A53">
        <v>731</v>
      </c>
      <c s="5" t="n" r="B53">
        <v>918</v>
      </c>
      <c s="5" t="n" r="C53">
        <v>877</v>
      </c>
    </row>
    <row spans="1:3" r="54">
      <c s="4" t="s" r="A54">
        <v>743</v>
      </c>
    </row>
    <row spans="1:3" r="55">
      <c s="3" t="s" r="A55">
        <v>730</v>
      </c>
    </row>
    <row spans="1:3" r="56">
      <c s="4" t="s" r="A56">
        <v>731</v>
      </c>
      <c s="5" t="n" r="B56">
        <v>1260766</v>
      </c>
      <c s="5" t="n" r="C56">
        <v>1215046</v>
      </c>
    </row>
    <row spans="1:3" r="57">
      <c s="4" t="s" r="A57">
        <v>142</v>
      </c>
      <c s="5" t="n" r="B57">
        <v>1261416</v>
      </c>
      <c s="5" t="n" r="C57">
        <v>1215428</v>
      </c>
    </row>
    <row spans="1:3" r="58">
      <c s="4" t="s" r="A58">
        <v>744</v>
      </c>
    </row>
    <row spans="1:3" r="59">
      <c s="3" t="s" r="A59">
        <v>730</v>
      </c>
    </row>
    <row spans="1:3" r="60">
      <c s="4" t="s" r="A60">
        <v>734</v>
      </c>
      <c s="5" t="n" r="B60">
        <v>650</v>
      </c>
      <c s="5" t="n" r="C60">
        <v>382</v>
      </c>
    </row>
    <row spans="1:3" r="61">
      <c s="4" t="s" r="A61">
        <v>745</v>
      </c>
    </row>
    <row spans="1:3" r="62">
      <c s="3" t="s" r="A62">
        <v>730</v>
      </c>
    </row>
    <row spans="1:3" r="63">
      <c s="4" t="s" r="A63">
        <v>731</v>
      </c>
      <c s="5" t="n" r="B63">
        <v>175629</v>
      </c>
      <c s="5" t="n" r="C63">
        <v>178550</v>
      </c>
    </row>
    <row spans="1:3" r="64">
      <c s="4" t="s" r="A64">
        <v>746</v>
      </c>
    </row>
    <row spans="1:3" r="65">
      <c s="3" t="s" r="A65">
        <v>730</v>
      </c>
    </row>
    <row spans="1:3" r="66">
      <c s="4" t="s" r="A66">
        <v>731</v>
      </c>
      <c s="5" t="n" r="B66">
        <v>99562</v>
      </c>
      <c s="5" t="n" r="C66">
        <v>100604</v>
      </c>
    </row>
    <row spans="1:3" r="67">
      <c s="4" t="s" r="A67">
        <v>747</v>
      </c>
    </row>
    <row spans="1:3" r="68">
      <c s="3" t="s" r="A68">
        <v>730</v>
      </c>
    </row>
    <row spans="1:3" r="69">
      <c s="4" t="s" r="A69">
        <v>731</v>
      </c>
      <c s="5" t="n" r="B69">
        <v>778067</v>
      </c>
      <c s="5" t="n" r="C69">
        <v>751558</v>
      </c>
    </row>
    <row spans="1:3" r="70">
      <c s="4" t="s" r="A70">
        <v>748</v>
      </c>
    </row>
    <row spans="1:3" r="71">
      <c s="3" t="s" r="A71">
        <v>730</v>
      </c>
    </row>
    <row spans="1:3" r="72">
      <c s="4" t="s" r="A72">
        <v>731</v>
      </c>
      <c s="5" t="n" r="B72">
        <v>70357</v>
      </c>
      <c s="5" t="n" r="C72">
        <v>46693</v>
      </c>
    </row>
    <row spans="1:3" r="73">
      <c s="4" t="s" r="A73">
        <v>749</v>
      </c>
    </row>
    <row spans="1:3" r="74">
      <c s="3" t="s" r="A74">
        <v>730</v>
      </c>
    </row>
    <row spans="1:3" r="75">
      <c s="4" t="s" r="A75">
        <v>731</v>
      </c>
      <c s="5" t="n" r="B75">
        <v>137151</v>
      </c>
      <c s="5" t="n" r="C75">
        <v>137641</v>
      </c>
    </row>
    <row spans="1:3" r="76">
      <c s="4" t="s" r="A76">
        <v>750</v>
      </c>
    </row>
    <row spans="1:3" r="77">
      <c s="3" t="s" r="A77">
        <v>730</v>
      </c>
    </row>
    <row spans="1:3" r="78">
      <c s="4" t="s" r="A78">
        <v>731</v>
      </c>
      <c s="5" t="n" r="B78">
        <v>12628</v>
      </c>
      <c s="5" t="n" r="C78">
        <v>13095</v>
      </c>
    </row>
    <row spans="1:3" r="79">
      <c s="4" t="s" r="A79">
        <v>142</v>
      </c>
      <c s="5" t="n" r="B79">
        <v>12628</v>
      </c>
      <c s="5" t="n" r="C79">
        <v>13095</v>
      </c>
    </row>
    <row spans="1:3" r="80">
      <c s="4" t="s" r="A80">
        <v>751</v>
      </c>
    </row>
    <row spans="1:3" r="81">
      <c s="3" t="s" r="A81">
        <v>730</v>
      </c>
    </row>
    <row spans="1:3" r="82">
      <c s="4" t="s" r="A82">
        <v>731</v>
      </c>
      <c s="7" t="n" r="B82">
        <v>12628</v>
      </c>
      <c s="7" t="n" r="C82">
        <v>1309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752</v>
      </c>
      <c s="2" t="s" r="B1">
        <v>1</v>
      </c>
    </row>
    <row spans="1:3" r="2">
      <c s="2" t="s" r="B2">
        <v>364</v>
      </c>
      <c s="2" t="s" r="C2">
        <v>753</v>
      </c>
    </row>
    <row spans="1:3" r="3">
      <c s="4" t="s" r="A3">
        <v>346</v>
      </c>
    </row>
    <row spans="1:3" r="4">
      <c s="3" t="s" r="A4">
        <v>754</v>
      </c>
    </row>
    <row spans="1:3" r="5">
      <c s="4" t="s" r="A5">
        <v>755</v>
      </c>
      <c s="7" t="n" r="B5">
        <v>13095</v>
      </c>
      <c s="7" t="n" r="C5">
        <v>10518</v>
      </c>
    </row>
    <row spans="1:3" r="6">
      <c s="4" t="s" r="A6">
        <v>756</v>
      </c>
      <c s="5" t="n" r="B6">
        <v>-812</v>
      </c>
      <c s="5" t="n" r="C6">
        <v>-139</v>
      </c>
    </row>
    <row spans="1:3" r="7">
      <c s="4" t="s" r="A7">
        <v>757</v>
      </c>
      <c s="5" t="n" r="B7">
        <v>345</v>
      </c>
      <c s="5" t="n" r="C7">
        <v>76</v>
      </c>
    </row>
    <row spans="1:3" r="8">
      <c s="4" t="s" r="A8">
        <v>758</v>
      </c>
      <c s="5" t="n" r="C8">
        <v>2269</v>
      </c>
    </row>
    <row spans="1:3" r="9">
      <c s="4" t="s" r="A9">
        <v>759</v>
      </c>
      <c s="5" t="n" r="B9">
        <v>12628</v>
      </c>
      <c s="5" t="n" r="C9">
        <v>12724</v>
      </c>
    </row>
    <row spans="1:3" r="10">
      <c s="4" t="s" r="A10">
        <v>760</v>
      </c>
    </row>
    <row spans="1:3" r="11">
      <c s="3" t="s" r="A11">
        <v>754</v>
      </c>
    </row>
    <row spans="1:3" r="12">
      <c s="4" t="s" r="A12">
        <v>759</v>
      </c>
      <c s="7" t="n" r="B12">
        <v>12600</v>
      </c>
      <c s="7" t="n" r="C12">
        <v>12700</v>
      </c>
    </row>
    <row spans="1:3" r="13">
      <c s="3" t="s" r="A13">
        <v>761</v>
      </c>
    </row>
    <row spans="1:3" r="14">
      <c s="4" t="s" r="A14">
        <v>762</v>
      </c>
      <c s="5" t="n" r="B14">
        <v>4</v>
      </c>
      <c s="5" t="n" r="C14">
        <v>4</v>
      </c>
    </row>
    <row spans="1:3" r="15">
      <c s="4" t="s" r="A15">
        <v>763</v>
      </c>
    </row>
    <row spans="1:3" r="16">
      <c s="3" t="s" r="A16">
        <v>761</v>
      </c>
    </row>
    <row spans="1:3" r="17">
      <c s="4" t="s" r="A17">
        <v>764</v>
      </c>
      <c s="4" t="s" r="B17">
        <v>7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6</v>
      </c>
      <c s="2" t="s" r="B1">
        <v>2</v>
      </c>
      <c s="2" t="s" r="C1">
        <v>25</v>
      </c>
    </row>
    <row spans="1:3" r="2">
      <c s="3" t="s" r="A2">
        <v>767</v>
      </c>
    </row>
    <row spans="1:3" r="3">
      <c s="4" t="s" r="A3">
        <v>40</v>
      </c>
      <c s="7" t="n" r="B3">
        <v>5278</v>
      </c>
      <c s="7" t="n" r="C3">
        <v>2948</v>
      </c>
    </row>
    <row spans="1:3" r="4">
      <c s="4" t="s" r="A4">
        <v>768</v>
      </c>
    </row>
    <row spans="1:3" r="5">
      <c s="3" t="s" r="A5">
        <v>767</v>
      </c>
    </row>
    <row spans="1:3" r="6">
      <c s="4" t="s" r="A6">
        <v>769</v>
      </c>
      <c s="5" t="n" r="B6">
        <v>49433</v>
      </c>
      <c s="5" t="n" r="C6">
        <v>70743</v>
      </c>
    </row>
    <row spans="1:3" r="7">
      <c s="4" t="s" r="A7">
        <v>40</v>
      </c>
      <c s="5" t="n" r="B7">
        <v>5278</v>
      </c>
      <c s="5" t="n" r="C7">
        <v>2948</v>
      </c>
    </row>
    <row spans="1:3" r="8">
      <c s="4" t="s" r="A8">
        <v>770</v>
      </c>
    </row>
    <row spans="1:3" r="9">
      <c s="3" t="s" r="A9">
        <v>767</v>
      </c>
    </row>
    <row spans="1:3" r="10">
      <c s="4" t="s" r="A10">
        <v>769</v>
      </c>
      <c s="5" t="n" r="B10">
        <v>49433</v>
      </c>
      <c s="5" t="n" r="C10">
        <v>70743</v>
      </c>
    </row>
    <row spans="1:3" r="11">
      <c s="4" t="s" r="A11">
        <v>40</v>
      </c>
      <c s="7" t="n" r="B11">
        <v>5278</v>
      </c>
      <c s="7" t="n" r="C11">
        <v>29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 customWidth="1" max="6" min="6" width="21"/>
  </cols>
  <sheetData>
    <row spans="1:6" r="1">
      <c s="1" t="s" r="A1">
        <v>771</v>
      </c>
      <c s="2" t="s" r="B1">
        <v>76</v>
      </c>
      <c s="2" t="s" r="D1">
        <v>1</v>
      </c>
    </row>
    <row spans="1:6" r="2">
      <c s="2" t="s" r="B2">
        <v>376</v>
      </c>
      <c s="2" t="s" r="C2">
        <v>555</v>
      </c>
      <c s="2" t="s" r="D2">
        <v>772</v>
      </c>
      <c s="2" t="s" r="E2">
        <v>555</v>
      </c>
      <c s="2" t="s" r="F2">
        <v>380</v>
      </c>
    </row>
    <row spans="1:6" r="3">
      <c s="3" t="s" r="A3">
        <v>249</v>
      </c>
    </row>
    <row spans="1:6" r="4">
      <c s="4" t="s" r="A4">
        <v>773</v>
      </c>
      <c s="5" t="n" r="D4">
        <v>3</v>
      </c>
    </row>
    <row spans="1:6" r="5">
      <c s="3" t="s" r="A5">
        <v>249</v>
      </c>
    </row>
    <row spans="1:6" r="6">
      <c s="4" t="s" r="A6">
        <v>774</v>
      </c>
      <c s="7" t="n" r="B6">
        <v>37294</v>
      </c>
      <c s="7" t="n" r="C6">
        <v>35906</v>
      </c>
      <c s="7" t="n" r="D6">
        <v>73529</v>
      </c>
      <c s="7" t="n" r="E6">
        <v>71702</v>
      </c>
    </row>
    <row spans="1:6" r="7">
      <c s="4" t="s" r="A7">
        <v>93</v>
      </c>
      <c s="5" t="n" r="B7">
        <v>7319</v>
      </c>
      <c s="5" t="n" r="C7">
        <v>-1995</v>
      </c>
      <c s="5" t="n" r="D7">
        <v>10066</v>
      </c>
      <c s="5" t="n" r="E7">
        <v>-679</v>
      </c>
    </row>
    <row spans="1:6" r="8">
      <c s="4" t="s" r="A8">
        <v>775</v>
      </c>
      <c s="5" t="n" r="B8">
        <v>8124</v>
      </c>
      <c s="5" t="n" r="C8">
        <v>12004</v>
      </c>
      <c s="5" t="n" r="D8">
        <v>19314</v>
      </c>
      <c s="5" t="n" r="E8">
        <v>22148</v>
      </c>
    </row>
    <row spans="1:6" r="9">
      <c s="4" t="s" r="A9">
        <v>776</v>
      </c>
      <c s="5" t="n" r="B9">
        <v>-32458</v>
      </c>
      <c s="5" t="n" r="C9">
        <v>-32888</v>
      </c>
      <c s="5" t="n" r="D9">
        <v>-66476</v>
      </c>
      <c s="5" t="n" r="E9">
        <v>-64818</v>
      </c>
    </row>
    <row spans="1:6" r="10">
      <c s="4" t="s" r="A10">
        <v>777</v>
      </c>
      <c s="5" t="n" r="B10">
        <v>-7944</v>
      </c>
      <c s="5" t="n" r="C10">
        <v>-3877</v>
      </c>
      <c s="5" t="n" r="D10">
        <v>-13703</v>
      </c>
      <c s="5" t="n" r="E10">
        <v>-9395</v>
      </c>
    </row>
    <row spans="1:6" r="11">
      <c s="4" t="s" r="A11">
        <v>122</v>
      </c>
      <c s="5" t="n" r="B11">
        <v>12335</v>
      </c>
      <c s="5" t="n" r="C11">
        <v>9150</v>
      </c>
      <c s="5" t="n" r="D11">
        <v>22730</v>
      </c>
      <c s="5" t="n" r="E11">
        <v>18958</v>
      </c>
    </row>
    <row spans="1:6" r="12">
      <c s="4" t="s" r="A12">
        <v>708</v>
      </c>
      <c s="5" t="n" r="B12">
        <v>1537090</v>
      </c>
      <c s="5" t="n" r="D12">
        <v>1537090</v>
      </c>
      <c s="7" t="n" r="F12">
        <v>1467305</v>
      </c>
    </row>
    <row spans="1:6" r="13">
      <c s="4" t="s" r="A13">
        <v>778</v>
      </c>
      <c s="5" t="n" r="B13">
        <v>3028972</v>
      </c>
      <c s="5" t="n" r="D13">
        <v>3028972</v>
      </c>
      <c s="5" t="n" r="F13">
        <v>2941881</v>
      </c>
    </row>
    <row spans="1:6" r="14">
      <c s="4" t="s" r="A14">
        <v>107</v>
      </c>
      <c s="5" t="n" r="B14">
        <v>401789</v>
      </c>
      <c s="5" t="n" r="D14">
        <v>401789</v>
      </c>
      <c s="5" t="n" r="F14">
        <v>443801</v>
      </c>
    </row>
    <row spans="1:6" r="15">
      <c s="4" t="s" r="A15">
        <v>45</v>
      </c>
      <c s="5" t="n" r="B15">
        <v>4967851</v>
      </c>
      <c s="5" t="n" r="D15">
        <v>4967851</v>
      </c>
      <c s="5" t="n" r="F15">
        <v>4852987</v>
      </c>
    </row>
    <row spans="1:6" r="16">
      <c s="4" t="s" r="A16">
        <v>779</v>
      </c>
    </row>
    <row spans="1:6" r="17">
      <c s="3" t="s" r="A17">
        <v>249</v>
      </c>
    </row>
    <row spans="1:6" r="18">
      <c s="4" t="s" r="A18">
        <v>774</v>
      </c>
      <c s="5" t="n" r="B18">
        <v>28837</v>
      </c>
      <c s="5" t="n" r="C18">
        <v>27356</v>
      </c>
      <c s="5" t="n" r="D18">
        <v>56691</v>
      </c>
      <c s="5" t="n" r="E18">
        <v>53543</v>
      </c>
    </row>
    <row spans="1:6" r="19">
      <c s="4" t="s" r="A19">
        <v>93</v>
      </c>
      <c s="5" t="n" r="B19">
        <v>7319</v>
      </c>
      <c s="5" t="n" r="C19">
        <v>-1995</v>
      </c>
      <c s="5" t="n" r="D19">
        <v>10066</v>
      </c>
      <c s="5" t="n" r="E19">
        <v>-679</v>
      </c>
    </row>
    <row spans="1:6" r="20">
      <c s="4" t="s" r="A20">
        <v>775</v>
      </c>
      <c s="5" t="n" r="B20">
        <v>6008</v>
      </c>
      <c s="5" t="n" r="C20">
        <v>6750</v>
      </c>
      <c s="5" t="n" r="D20">
        <v>12454</v>
      </c>
      <c s="5" t="n" r="E20">
        <v>12399</v>
      </c>
    </row>
    <row spans="1:6" r="21">
      <c s="4" t="s" r="A21">
        <v>776</v>
      </c>
      <c s="5" t="n" r="B21">
        <v>-15354</v>
      </c>
      <c s="5" t="n" r="C21">
        <v>-14372</v>
      </c>
      <c s="5" t="n" r="D21">
        <v>-30178</v>
      </c>
      <c s="5" t="n" r="E21">
        <v>-29690</v>
      </c>
    </row>
    <row spans="1:6" r="22">
      <c s="4" t="s" r="A22">
        <v>780</v>
      </c>
      <c s="5" t="n" r="B22">
        <v>-15937</v>
      </c>
      <c s="5" t="n" r="C22">
        <v>-13734</v>
      </c>
      <c s="5" t="n" r="D22">
        <v>-28041</v>
      </c>
      <c s="5" t="n" r="E22">
        <v>-27538</v>
      </c>
    </row>
    <row spans="1:6" r="23">
      <c s="4" t="s" r="A23">
        <v>777</v>
      </c>
      <c s="5" t="n" r="B23">
        <v>-7776</v>
      </c>
      <c s="5" t="n" r="C23">
        <v>-3076</v>
      </c>
      <c s="5" t="n" r="D23">
        <v>-14924</v>
      </c>
      <c s="5" t="n" r="E23">
        <v>-6690</v>
      </c>
    </row>
    <row spans="1:6" r="24">
      <c s="4" t="s" r="A24">
        <v>122</v>
      </c>
      <c s="5" t="n" r="B24">
        <v>14445</v>
      </c>
      <c s="5" t="n" r="C24">
        <v>7078</v>
      </c>
      <c s="5" t="n" r="D24">
        <v>27718</v>
      </c>
      <c s="5" t="n" r="E24">
        <v>13501</v>
      </c>
    </row>
    <row spans="1:6" r="25">
      <c s="4" t="s" r="A25">
        <v>778</v>
      </c>
      <c s="5" t="n" r="B25">
        <v>3028972</v>
      </c>
      <c s="5" t="n" r="D25">
        <v>3028972</v>
      </c>
      <c s="5" t="n" r="F25">
        <v>2941881</v>
      </c>
    </row>
    <row spans="1:6" r="26">
      <c s="4" t="s" r="A26">
        <v>107</v>
      </c>
      <c s="5" t="n" r="B26">
        <v>92461</v>
      </c>
      <c s="5" t="n" r="D26">
        <v>92461</v>
      </c>
      <c s="5" t="n" r="F26">
        <v>111071</v>
      </c>
    </row>
    <row spans="1:6" r="27">
      <c s="4" t="s" r="A27">
        <v>45</v>
      </c>
      <c s="5" t="n" r="B27">
        <v>3121433</v>
      </c>
      <c s="5" t="n" r="D27">
        <v>3121433</v>
      </c>
      <c s="5" t="n" r="F27">
        <v>3052952</v>
      </c>
    </row>
    <row spans="1:6" r="28">
      <c s="4" t="s" r="A28">
        <v>781</v>
      </c>
    </row>
    <row spans="1:6" r="29">
      <c s="3" t="s" r="A29">
        <v>249</v>
      </c>
    </row>
    <row spans="1:6" r="30">
      <c s="4" t="s" r="A30">
        <v>774</v>
      </c>
      <c s="5" t="n" r="B30">
        <v>8457</v>
      </c>
      <c s="5" t="n" r="C30">
        <v>8550</v>
      </c>
      <c s="5" t="n" r="D30">
        <v>16838</v>
      </c>
      <c s="5" t="n" r="E30">
        <v>18159</v>
      </c>
    </row>
    <row spans="1:6" r="31">
      <c s="4" t="s" r="A31">
        <v>775</v>
      </c>
      <c s="5" t="n" r="B31">
        <v>-1322</v>
      </c>
      <c s="5" t="n" r="C31">
        <v>1092</v>
      </c>
      <c s="5" t="n" r="D31">
        <v>-295</v>
      </c>
      <c s="5" t="n" r="E31">
        <v>1837</v>
      </c>
    </row>
    <row spans="1:6" r="32">
      <c s="4" t="s" r="A32">
        <v>776</v>
      </c>
      <c s="5" t="n" r="B32">
        <v>-493</v>
      </c>
      <c s="5" t="n" r="C32">
        <v>-538</v>
      </c>
      <c s="5" t="n" r="D32">
        <v>-971</v>
      </c>
      <c s="5" t="n" r="E32">
        <v>-1089</v>
      </c>
    </row>
    <row spans="1:6" r="33">
      <c s="4" t="s" r="A33">
        <v>780</v>
      </c>
      <c s="5" t="n" r="B33">
        <v>-266</v>
      </c>
      <c s="5" t="n" r="C33">
        <v>-267</v>
      </c>
      <c s="5" t="n" r="D33">
        <v>-554</v>
      </c>
      <c s="5" t="n" r="E33">
        <v>-539</v>
      </c>
    </row>
    <row spans="1:6" r="34">
      <c s="4" t="s" r="A34">
        <v>777</v>
      </c>
      <c s="5" t="n" r="B34">
        <v>591</v>
      </c>
      <c s="5" t="n" r="C34">
        <v>-490</v>
      </c>
      <c s="5" t="n" r="D34">
        <v>611</v>
      </c>
      <c s="5" t="n" r="E34">
        <v>-1541</v>
      </c>
    </row>
    <row spans="1:6" r="35">
      <c s="4" t="s" r="A35">
        <v>122</v>
      </c>
      <c s="5" t="n" r="B35">
        <v>-1100</v>
      </c>
      <c s="5" t="n" r="C35">
        <v>1240</v>
      </c>
      <c s="5" t="n" r="D35">
        <v>-1136</v>
      </c>
      <c s="5" t="n" r="E35">
        <v>3108</v>
      </c>
    </row>
    <row spans="1:6" r="36">
      <c s="4" t="s" r="A36">
        <v>708</v>
      </c>
      <c s="5" t="n" r="B36">
        <v>1537090</v>
      </c>
      <c s="5" t="n" r="D36">
        <v>1537090</v>
      </c>
      <c s="5" t="n" r="F36">
        <v>1467305</v>
      </c>
    </row>
    <row spans="1:6" r="37">
      <c s="4" t="s" r="A37">
        <v>107</v>
      </c>
      <c s="5" t="n" r="B37">
        <v>226214</v>
      </c>
      <c s="5" t="n" r="D37">
        <v>226214</v>
      </c>
      <c s="5" t="n" r="F37">
        <v>248455</v>
      </c>
    </row>
    <row spans="1:6" r="38">
      <c s="4" t="s" r="A38">
        <v>45</v>
      </c>
      <c s="5" t="n" r="B38">
        <v>1763304</v>
      </c>
      <c s="5" t="n" r="D38">
        <v>1763304</v>
      </c>
      <c s="5" t="n" r="F38">
        <v>1715760</v>
      </c>
    </row>
    <row spans="1:6" r="39">
      <c s="4" t="s" r="A39">
        <v>782</v>
      </c>
    </row>
    <row spans="1:6" r="40">
      <c s="3" t="s" r="A40">
        <v>249</v>
      </c>
    </row>
    <row spans="1:6" r="41">
      <c s="4" t="s" r="A41">
        <v>775</v>
      </c>
      <c s="5" t="n" r="B41">
        <v>3438</v>
      </c>
      <c s="5" t="n" r="C41">
        <v>4162</v>
      </c>
      <c s="5" t="n" r="D41">
        <v>7155</v>
      </c>
      <c s="5" t="n" r="E41">
        <v>7912</v>
      </c>
    </row>
    <row spans="1:6" r="42">
      <c s="4" t="s" r="A42">
        <v>776</v>
      </c>
      <c s="5" t="n" r="B42">
        <v>-16611</v>
      </c>
      <c s="5" t="n" r="C42">
        <v>-17978</v>
      </c>
      <c s="5" t="n" r="D42">
        <v>-35327</v>
      </c>
      <c s="5" t="n" r="E42">
        <v>-34039</v>
      </c>
    </row>
    <row spans="1:6" r="43">
      <c s="4" t="s" r="A43">
        <v>780</v>
      </c>
      <c s="5" t="n" r="B43">
        <v>16203</v>
      </c>
      <c s="5" t="n" r="C43">
        <v>14001</v>
      </c>
      <c s="5" t="n" r="D43">
        <v>28595</v>
      </c>
      <c s="5" t="n" r="E43">
        <v>28077</v>
      </c>
    </row>
    <row spans="1:6" r="44">
      <c s="4" t="s" r="A44">
        <v>777</v>
      </c>
      <c s="5" t="n" r="B44">
        <v>-759</v>
      </c>
      <c s="5" t="n" r="C44">
        <v>-311</v>
      </c>
      <c s="5" t="n" r="D44">
        <v>610</v>
      </c>
      <c s="5" t="n" r="E44">
        <v>-1164</v>
      </c>
    </row>
    <row spans="1:6" r="45">
      <c s="4" t="s" r="A45">
        <v>122</v>
      </c>
      <c s="5" t="n" r="B45">
        <v>-1010</v>
      </c>
      <c s="5" t="n" r="C45">
        <v>832</v>
      </c>
      <c s="5" t="n" r="D45">
        <v>-3852</v>
      </c>
      <c s="5" t="n" r="E45">
        <v>2349</v>
      </c>
    </row>
    <row spans="1:6" r="46">
      <c s="4" t="s" r="A46">
        <v>107</v>
      </c>
      <c s="5" t="n" r="B46">
        <v>83114</v>
      </c>
      <c s="5" t="n" r="D46">
        <v>83114</v>
      </c>
      <c s="5" t="n" r="F46">
        <v>84275</v>
      </c>
    </row>
    <row spans="1:6" r="47">
      <c s="4" t="s" r="A47">
        <v>45</v>
      </c>
      <c s="5" t="n" r="B47">
        <v>83114</v>
      </c>
      <c s="5" t="n" r="D47">
        <v>83114</v>
      </c>
      <c s="7" t="n" r="F47">
        <v>84275</v>
      </c>
    </row>
    <row spans="1:6" r="48">
      <c s="4" t="s" r="A48">
        <v>783</v>
      </c>
    </row>
    <row spans="1:6" r="49">
      <c s="3" t="s" r="A49">
        <v>249</v>
      </c>
    </row>
    <row spans="1:6" r="50">
      <c s="4" t="s" r="A50">
        <v>774</v>
      </c>
      <c s="5" t="n" r="B50">
        <v>11348</v>
      </c>
      <c s="5" t="n" r="C50">
        <v>6149</v>
      </c>
      <c s="5" t="n" r="D50">
        <v>21650</v>
      </c>
      <c s="5" t="n" r="E50">
        <v>12156</v>
      </c>
    </row>
    <row spans="1:6" r="51">
      <c s="4" t="s" r="A51">
        <v>784</v>
      </c>
    </row>
    <row spans="1:6" r="52">
      <c s="3" t="s" r="A52">
        <v>249</v>
      </c>
    </row>
    <row spans="1:6" r="53">
      <c s="4" t="s" r="A53">
        <v>774</v>
      </c>
      <c s="5" t="n" r="B53">
        <v>-8067</v>
      </c>
      <c s="5" t="n" r="C53">
        <v>-7107</v>
      </c>
      <c s="5" t="n" r="D53">
        <v>-16765</v>
      </c>
      <c s="5" t="n" r="E53">
        <v>-13719</v>
      </c>
    </row>
    <row spans="1:6" r="54">
      <c s="4" t="s" r="A54">
        <v>785</v>
      </c>
    </row>
    <row spans="1:6" r="55">
      <c s="3" t="s" r="A55">
        <v>249</v>
      </c>
    </row>
    <row spans="1:6" r="56">
      <c s="4" t="s" r="A56">
        <v>774</v>
      </c>
      <c s="7" t="n" r="B56">
        <v>-3281</v>
      </c>
      <c s="7" t="n" r="C56">
        <v>958</v>
      </c>
      <c s="7" t="n" r="D56">
        <v>-4885</v>
      </c>
      <c s="7" t="n" r="E56">
        <v>156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59"/>
    <col customWidth="1" max="3" min="3" width="9"/>
  </cols>
  <sheetData>
    <row spans="1:3" r="1">
      <c s="1" t="s" r="A1">
        <v>786</v>
      </c>
      <c s="1" t="s" r="B1">
        <v>787</v>
      </c>
      <c s="2" t="s" r="C1">
        <v>788</v>
      </c>
    </row>
    <row spans="1:3" r="2">
      <c s="4" t="s" r="A2">
        <v>789</v>
      </c>
      <c s="4" t="s" r="B2">
        <v>790</v>
      </c>
      <c s="7" t="n" r="C2">
        <v>229</v>
      </c>
    </row>
    <row spans="1:3" r="3">
      <c s="4" t="s" r="A3">
        <v>789</v>
      </c>
      <c s="4" t="s" r="B3">
        <v>790</v>
      </c>
      <c s="5" t="n" r="C3">
        <v>359</v>
      </c>
    </row>
    <row spans="1:3" r="4">
      <c s="4" t="s" r="A4">
        <v>791</v>
      </c>
      <c s="4" t="s" r="B4">
        <v>792</v>
      </c>
      <c s="5" t="n" r="C4">
        <v>1318</v>
      </c>
    </row>
    <row spans="1:3" r="5">
      <c s="4" t="s" r="A5">
        <v>791</v>
      </c>
      <c s="4" t="s" r="B5">
        <v>792</v>
      </c>
      <c s="7" t="n" r="C5">
        <v>15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4</v>
      </c>
      <c s="2" t="s" r="B1">
        <v>1</v>
      </c>
    </row>
    <row spans="1:3" r="2">
      <c s="2" t="s" r="B2">
        <v>2</v>
      </c>
      <c s="2" t="s" r="C2">
        <v>77</v>
      </c>
    </row>
    <row spans="1:3" r="3">
      <c s="3" t="s" r="A3">
        <v>165</v>
      </c>
    </row>
    <row spans="1:3" r="4">
      <c s="4" t="s" r="A4">
        <v>122</v>
      </c>
      <c s="7" t="n" r="B4">
        <v>22730</v>
      </c>
      <c s="7" t="n" r="C4">
        <v>18958</v>
      </c>
    </row>
    <row spans="1:3" r="5">
      <c s="3" t="s" r="A5">
        <v>166</v>
      </c>
    </row>
    <row spans="1:3" r="6">
      <c s="4" t="s" r="A6">
        <v>93</v>
      </c>
      <c s="5" t="n" r="B6">
        <v>-10066</v>
      </c>
      <c s="5" t="n" r="C6">
        <v>679</v>
      </c>
    </row>
    <row spans="1:3" r="7">
      <c s="4" t="s" r="A7">
        <v>167</v>
      </c>
      <c s="5" t="n" r="B7">
        <v>2954</v>
      </c>
      <c s="5" t="n" r="C7">
        <v>2909</v>
      </c>
    </row>
    <row spans="1:3" r="8">
      <c s="4" t="s" r="A8">
        <v>168</v>
      </c>
      <c s="5" t="n" r="B8">
        <v>140</v>
      </c>
      <c s="5" t="n" r="C8">
        <v>-457</v>
      </c>
    </row>
    <row spans="1:3" r="9">
      <c s="4" t="s" r="A9">
        <v>113</v>
      </c>
      <c s="5" t="n" r="B9">
        <v>3664</v>
      </c>
      <c s="5" t="n" r="C9">
        <v>2558</v>
      </c>
    </row>
    <row spans="1:3" r="10">
      <c s="4" t="s" r="A10">
        <v>169</v>
      </c>
      <c s="5" t="n" r="B10">
        <v>4584</v>
      </c>
      <c s="5" t="n" r="C10">
        <v>4160</v>
      </c>
    </row>
    <row spans="1:3" r="11">
      <c s="4" t="s" r="A11">
        <v>151</v>
      </c>
      <c s="5" t="n" r="B11">
        <v>-343</v>
      </c>
      <c s="5" t="n" r="C11">
        <v>813</v>
      </c>
    </row>
    <row spans="1:3" r="12">
      <c s="4" t="s" r="A12">
        <v>170</v>
      </c>
      <c s="5" t="n" r="B12">
        <v>1866</v>
      </c>
      <c s="5" t="n" r="C12">
        <v>-240</v>
      </c>
    </row>
    <row spans="1:3" r="13">
      <c s="4" t="s" r="A13">
        <v>105</v>
      </c>
      <c s="5" t="n" r="B13">
        <v>-3224</v>
      </c>
      <c s="5" t="n" r="C13">
        <v>-2466</v>
      </c>
    </row>
    <row spans="1:3" r="14">
      <c s="4" t="s" r="A14">
        <v>171</v>
      </c>
      <c s="5" t="n" r="B14">
        <v>201059</v>
      </c>
      <c s="5" t="n" r="C14">
        <v>177204</v>
      </c>
    </row>
    <row spans="1:3" r="15">
      <c s="4" t="s" r="A15">
        <v>172</v>
      </c>
      <c s="5" t="n" r="B15">
        <v>-211071</v>
      </c>
      <c s="5" t="n" r="C15">
        <v>-170832</v>
      </c>
    </row>
    <row spans="1:3" r="16">
      <c s="4" t="s" r="A16">
        <v>100</v>
      </c>
      <c s="5" t="n" r="B16">
        <v>-325</v>
      </c>
      <c s="5" t="n" r="C16">
        <v>-411</v>
      </c>
    </row>
    <row spans="1:3" r="17">
      <c s="4" t="s" r="A17">
        <v>173</v>
      </c>
      <c s="5" t="n" r="B17">
        <v>-1455</v>
      </c>
      <c s="5" t="n" r="C17">
        <v>-1638</v>
      </c>
    </row>
    <row spans="1:3" r="18">
      <c s="4" t="s" r="A18">
        <v>174</v>
      </c>
      <c s="5" t="n" r="B18">
        <v>12853</v>
      </c>
      <c s="5" t="n" r="C18">
        <v>9438</v>
      </c>
    </row>
    <row spans="1:3" r="19">
      <c s="4" t="s" r="A19">
        <v>175</v>
      </c>
      <c s="5" t="n" r="B19">
        <v>4206</v>
      </c>
      <c s="5" t="n" r="C19">
        <v>-5119</v>
      </c>
    </row>
    <row spans="1:3" r="20">
      <c s="4" t="s" r="A20">
        <v>176</v>
      </c>
      <c s="5" t="n" r="B20">
        <v>27572</v>
      </c>
      <c s="5" t="n" r="C20">
        <v>35556</v>
      </c>
    </row>
    <row spans="1:3" r="21">
      <c s="3" t="s" r="A21">
        <v>177</v>
      </c>
    </row>
    <row spans="1:3" r="22">
      <c s="4" t="s" r="A22">
        <v>178</v>
      </c>
      <c s="5" t="n" r="B22">
        <v>81536</v>
      </c>
      <c s="5" t="n" r="C22">
        <v>66804</v>
      </c>
    </row>
    <row spans="1:3" r="23">
      <c s="4" t="s" r="A23">
        <v>179</v>
      </c>
      <c s="5" t="n" r="B23">
        <v>117496</v>
      </c>
      <c s="5" t="n" r="C23">
        <v>162470</v>
      </c>
    </row>
    <row spans="1:3" r="24">
      <c s="4" t="s" r="A24">
        <v>180</v>
      </c>
      <c s="5" t="n" r="B24">
        <v>-257793</v>
      </c>
      <c s="5" t="n" r="C24">
        <v>-18989</v>
      </c>
    </row>
    <row spans="1:3" r="25">
      <c s="4" t="s" r="A25">
        <v>181</v>
      </c>
      <c s="5" t="n" r="B25">
        <v>12159</v>
      </c>
      <c s="5" t="n" r="C25">
        <v>7098</v>
      </c>
    </row>
    <row spans="1:3" r="26">
      <c s="4" t="s" r="A26">
        <v>182</v>
      </c>
      <c s="5" t="n" r="B26">
        <v>-37043</v>
      </c>
      <c s="5" t="n" r="C26">
        <v>-2443</v>
      </c>
    </row>
    <row spans="1:3" r="27">
      <c s="4" t="s" r="A27">
        <v>183</v>
      </c>
      <c s="5" t="n" r="B27">
        <v>-54491</v>
      </c>
      <c s="5" t="n" r="C27">
        <v>-143303</v>
      </c>
    </row>
    <row spans="1:3" r="28">
      <c s="4" t="s" r="A28">
        <v>184</v>
      </c>
      <c s="5" t="n" r="B28">
        <v>-28109</v>
      </c>
      <c s="5" t="n" r="C28">
        <v>-22690</v>
      </c>
    </row>
    <row spans="1:3" r="29">
      <c s="4" t="s" r="A29">
        <v>185</v>
      </c>
      <c s="5" t="n" r="B29">
        <v>6658</v>
      </c>
    </row>
    <row spans="1:3" r="30">
      <c s="4" t="s" r="A30">
        <v>186</v>
      </c>
      <c s="5" t="n" r="B30">
        <v>2567</v>
      </c>
      <c s="5" t="n" r="C30">
        <v>1884</v>
      </c>
    </row>
    <row spans="1:3" r="31">
      <c s="4" t="s" r="A31">
        <v>187</v>
      </c>
      <c s="5" t="n" r="B31">
        <v>723</v>
      </c>
    </row>
    <row spans="1:3" r="32">
      <c s="4" t="s" r="A32">
        <v>188</v>
      </c>
      <c s="5" t="n" r="B32">
        <v>-1421</v>
      </c>
      <c s="5" t="n" r="C32">
        <v>-2573</v>
      </c>
    </row>
    <row spans="1:3" r="33">
      <c s="4" t="s" r="A33">
        <v>189</v>
      </c>
      <c s="5" t="n" r="B33">
        <v>286</v>
      </c>
      <c s="5" t="n" r="C33">
        <v>862</v>
      </c>
    </row>
    <row spans="1:3" r="34">
      <c s="4" t="s" r="A34">
        <v>190</v>
      </c>
      <c s="5" t="n" r="B34">
        <v>31803</v>
      </c>
      <c s="5" t="n" r="C34">
        <v>1182</v>
      </c>
    </row>
    <row spans="1:3" r="35">
      <c s="4" t="s" r="A35">
        <v>191</v>
      </c>
      <c s="5" t="n" r="B35">
        <v>-125629</v>
      </c>
      <c s="5" t="n" r="C35">
        <v>50302</v>
      </c>
    </row>
    <row spans="1:3" r="36">
      <c s="3" t="s" r="A36">
        <v>192</v>
      </c>
    </row>
    <row spans="1:3" r="37">
      <c s="4" t="s" r="A37">
        <v>193</v>
      </c>
      <c s="5" t="n" r="B37">
        <v>72022</v>
      </c>
      <c s="5" t="n" r="C37">
        <v>66405</v>
      </c>
    </row>
    <row spans="1:3" r="38">
      <c s="4" t="s" r="A38">
        <v>194</v>
      </c>
      <c s="5" t="n" r="C38">
        <v>-9</v>
      </c>
    </row>
    <row spans="1:3" r="39">
      <c s="4" t="s" r="A39">
        <v>195</v>
      </c>
      <c s="5" t="n" r="B39">
        <v>119000</v>
      </c>
      <c s="5" t="n" r="C39">
        <v>20985</v>
      </c>
    </row>
    <row spans="1:3" r="40">
      <c s="4" t="s" r="A40">
        <v>196</v>
      </c>
      <c s="5" t="n" r="B40">
        <v>-7958</v>
      </c>
      <c s="5" t="n" r="C40">
        <v>-6251</v>
      </c>
    </row>
    <row spans="1:3" r="41">
      <c s="4" t="s" r="A41">
        <v>197</v>
      </c>
      <c s="5" t="n" r="B41">
        <v>-89524</v>
      </c>
      <c s="5" t="n" r="C41">
        <v>-129391</v>
      </c>
    </row>
    <row spans="1:3" r="42">
      <c s="4" t="s" r="A42">
        <v>198</v>
      </c>
      <c s="5" t="n" r="C42">
        <v>74</v>
      </c>
    </row>
    <row spans="1:3" r="43">
      <c s="4" t="s" r="A43">
        <v>199</v>
      </c>
      <c s="5" t="n" r="B43">
        <v>93540</v>
      </c>
      <c s="5" t="n" r="C43">
        <v>-48187</v>
      </c>
    </row>
    <row spans="1:3" r="44">
      <c s="4" t="s" r="A44">
        <v>200</v>
      </c>
      <c s="5" t="n" r="B44">
        <v>-4517</v>
      </c>
      <c s="5" t="n" r="C44">
        <v>37671</v>
      </c>
    </row>
    <row spans="1:3" r="45">
      <c s="4" t="s" r="A45">
        <v>201</v>
      </c>
      <c s="5" t="n" r="B45">
        <v>86007</v>
      </c>
      <c s="5" t="n" r="C45">
        <v>49348</v>
      </c>
    </row>
    <row spans="1:3" r="46">
      <c s="4" t="s" r="A46">
        <v>202</v>
      </c>
      <c s="5" t="n" r="B46">
        <v>81490</v>
      </c>
      <c s="5" t="n" r="C46">
        <v>87019</v>
      </c>
    </row>
    <row spans="1:3" r="47">
      <c s="3" t="s" r="A47">
        <v>203</v>
      </c>
    </row>
    <row spans="1:3" r="48">
      <c s="4" t="s" r="A48">
        <v>204</v>
      </c>
      <c s="5" t="n" r="B48">
        <v>3239</v>
      </c>
      <c s="5" t="n" r="C48">
        <v>3283</v>
      </c>
    </row>
    <row spans="1:3" r="49">
      <c s="4" t="s" r="A49">
        <v>205</v>
      </c>
      <c s="5" t="n" r="B49">
        <v>880</v>
      </c>
    </row>
    <row spans="1:3" r="50">
      <c s="3" t="s" r="A50">
        <v>206</v>
      </c>
    </row>
    <row spans="1:3" r="51">
      <c s="4" t="s" r="A51">
        <v>205</v>
      </c>
      <c s="5" t="n" r="C51">
        <v>79</v>
      </c>
    </row>
    <row spans="1:3" r="52">
      <c s="3" t="s" r="A52">
        <v>207</v>
      </c>
    </row>
    <row spans="1:3" r="53">
      <c s="4" t="s" r="A53">
        <v>208</v>
      </c>
      <c s="5" t="n" r="B53">
        <v>154</v>
      </c>
      <c s="5" t="n" r="C53">
        <v>11</v>
      </c>
    </row>
    <row spans="1:3" r="54">
      <c s="4" t="s" r="A54">
        <v>209</v>
      </c>
      <c s="5" t="n" r="B54">
        <v>5037</v>
      </c>
      <c s="7" t="n" r="C54">
        <v>1511</v>
      </c>
    </row>
    <row spans="1:3" r="55">
      <c s="4" t="s" r="A55">
        <v>210</v>
      </c>
      <c s="7" t="n" r="B55">
        <v>66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11</v>
      </c>
      <c s="2" t="s" r="B1">
        <v>1</v>
      </c>
    </row>
    <row spans="1:2" r="2">
      <c s="2" t="s" r="B2">
        <v>2</v>
      </c>
    </row>
    <row spans="1:2" r="3">
      <c s="3" t="s" r="A3">
        <v>211</v>
      </c>
    </row>
    <row spans="1:2" r="4">
      <c s="4" t="s" r="A4">
        <v>211</v>
      </c>
      <c s="4" t="s"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INVESTMENT SECURITIES</vt:lpstr>
      <vt:lpstr>LOANS AND LEASES</vt:lpstr>
      <vt:lpstr>ALLOWANCE FOR LOAN AND LEASE LO</vt:lpstr>
      <vt:lpstr>SECURITIZATIONS</vt:lpstr>
      <vt:lpstr>INVESTMENTS IN UNCONSOLIDATED S</vt:lpstr>
      <vt:lpstr>OTHER INTANGIBLE ASSETS</vt:lpstr>
      <vt:lpstr>DERIVATIVES</vt:lpstr>
      <vt:lpstr>SHORT-TERM BORROWINGS AND LONG-</vt:lpstr>
      <vt:lpstr>EQUITY</vt:lpstr>
      <vt:lpstr>SHARE-BASED COMPENSATION</vt:lpstr>
      <vt:lpstr>ACCUMULATED OTHER COMPREHENSIVE</vt:lpstr>
      <vt:lpstr>PENSION AND SUPPLEMENTAL EXECUT</vt:lpstr>
      <vt:lpstr>INCOME AND FRANCHISE TAXES</vt:lpstr>
      <vt:lpstr>EARNINGS PER SHARE</vt:lpstr>
      <vt:lpstr>FAIR VALUE OF FINANCIAL ASSETS </vt:lpstr>
      <vt:lpstr>SEGMENT INFORMATION</vt:lpstr>
      <vt:lpstr>LEGAL PROCEEDINGS</vt:lpstr>
      <vt:lpstr>RECENT ACCOUNTING PRONOUNCEME28</vt:lpstr>
      <vt:lpstr>INVESTMENT SECURITIES (Tables)</vt:lpstr>
      <vt:lpstr>LOANS AND LEASES (Tables)</vt:lpstr>
      <vt:lpstr>ALLOWANCE FOR LOAN AND LEASE 31</vt:lpstr>
      <vt:lpstr>INVESTMENTS IN UNCONSOLIDATED32</vt:lpstr>
      <vt:lpstr>OTHER INTANGIBLE ASSETS (Tables</vt:lpstr>
      <vt:lpstr>DERIVATIVES (Tables)</vt:lpstr>
      <vt:lpstr>SHARE-BASED COMPENSATION (Table</vt:lpstr>
      <vt:lpstr>ACCUMULATED OTHER COMPREHENSI36</vt:lpstr>
      <vt:lpstr>PENSION AND SUPPLEMENTAL EXEC37</vt:lpstr>
      <vt:lpstr>INCOME AND FRANCHISE TAXES (Tab</vt:lpstr>
      <vt:lpstr>EARNINGS PER SHARE (Tables)</vt:lpstr>
      <vt:lpstr>FAIR VALUE OF FINANCIAL ASSET40</vt:lpstr>
      <vt:lpstr>SEGMENT INFORMATION (Tables)</vt:lpstr>
      <vt:lpstr>INVESTMENT SECURITIES (Details)</vt:lpstr>
      <vt:lpstr>INVESTMENT SECURITIES (Details </vt:lpstr>
      <vt:lpstr>INVESTMENT SECURITIES (Detail44</vt:lpstr>
      <vt:lpstr>LOANS AND LEASES (Details)</vt:lpstr>
      <vt:lpstr>LOANS AND LEASES (Details 2)</vt:lpstr>
      <vt:lpstr>LOANS AND LEASES (Details 3)</vt:lpstr>
      <vt:lpstr>LOANS AND LEASES (Details 4)</vt:lpstr>
      <vt:lpstr>LOANS AND LEASES (Details 5)</vt:lpstr>
      <vt:lpstr>LOANS AND LEASES (Details 6)</vt:lpstr>
      <vt:lpstr>ALLOWANCE FOR LOAN AND LEASE 51</vt:lpstr>
      <vt:lpstr>SECURITIZATIONS (Details)</vt:lpstr>
      <vt:lpstr>INVESTMENTS IN UNCONSOLIDATED53</vt:lpstr>
      <vt:lpstr>OTHER INTANGIBLE ASSETS (Detail</vt:lpstr>
      <vt:lpstr>DERIVATIVES (Details)</vt:lpstr>
      <vt:lpstr>DERIVATIVES (Details 2)</vt:lpstr>
      <vt:lpstr>DERIVATIVES (Details 3)</vt:lpstr>
      <vt:lpstr>SHORT-TERM BORROWINGS AND LON58</vt:lpstr>
      <vt:lpstr>EQUITY (Details)</vt:lpstr>
      <vt:lpstr>SHARE-BASED COMPENSATION (Detai</vt:lpstr>
      <vt:lpstr>ACCUMULATED OTHER COMPREHENSI61</vt:lpstr>
      <vt:lpstr>ACCUMULATED OTHER COMPREHENSI62</vt:lpstr>
      <vt:lpstr>ACCUMULATED OTHER COMPREHENSI63</vt:lpstr>
      <vt:lpstr>PENSION AND SUPPLEMENTAL EXEC64</vt:lpstr>
      <vt:lpstr>INCOME AND FRANCHISE TAXES (Det</vt:lpstr>
      <vt:lpstr>INCOME AND FRANCHISE TAXES (D66</vt:lpstr>
      <vt:lpstr>INCOME AND FRANCHISE TAXES (D67</vt:lpstr>
      <vt:lpstr>EARNINGS PER SHARE (Details)</vt:lpstr>
      <vt:lpstr>FAIR VALUE OF FINANCIAL ASSET69</vt:lpstr>
      <vt:lpstr>FAIR VALUE OF FINANCIAL ASSET70</vt:lpstr>
      <vt:lpstr>FAIR VALUE OF FINANCIAL ASSET71</vt:lpstr>
      <vt:lpstr>FAIR VALUE OF FINANCIAL ASSET72</vt:lpstr>
      <vt:lpstr>SEGMENT INFORMATION (Details)</vt:lpstr>
      <vt:lpstr>Uncategorized Items - cpf-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9:58:52Z</dcterms:created>
  <dcterms:modified xmlns:dcterms="http://purl.org/dc/terms/" xmlns:xsi="http://www.w3.org/2001/XMLSchema-instance" xsi:type="dcterms:W3CDTF">2015-08-03T09:58:52Z</dcterms:modified>
  <dc:title xmlns:dc="http://purl.org/dc/elements/1.1/">Untitled</dc:title>
  <dc:description xmlns:dc="http://purl.org/dc/elements/1.1/"/>
  <dc:subject xmlns:dc="http://purl.org/dc/elements/1.1/"/>
  <cp:keywords/>
  <cp:category/>
</cp:coreProperties>
</file>